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Prepayment for Long-term Invest" sheetId="12" state="visible" r:id="rId12"/>
    <sheet xmlns:r="http://schemas.openxmlformats.org/officeDocument/2006/relationships" name="Intangible Asset, Net" sheetId="13" state="visible" r:id="rId13"/>
    <sheet xmlns:r="http://schemas.openxmlformats.org/officeDocument/2006/relationships" name="Short-term Investment" sheetId="14" state="visible" r:id="rId14"/>
    <sheet xmlns:r="http://schemas.openxmlformats.org/officeDocument/2006/relationships" name="Operating and Finance Leases" sheetId="15" state="visible" r:id="rId15"/>
    <sheet xmlns:r="http://schemas.openxmlformats.org/officeDocument/2006/relationships" name="Paycheck Protection Program (PP" sheetId="16" state="visible" r:id="rId16"/>
    <sheet xmlns:r="http://schemas.openxmlformats.org/officeDocument/2006/relationships" name="Long-Term Loan" sheetId="17" state="visible" r:id="rId17"/>
    <sheet xmlns:r="http://schemas.openxmlformats.org/officeDocument/2006/relationships" name="Long-Term Bonds Payable and Res" sheetId="18" state="visible" r:id="rId18"/>
    <sheet xmlns:r="http://schemas.openxmlformats.org/officeDocument/2006/relationships" name="Prepayment from Customer" sheetId="19" state="visible" r:id="rId19"/>
    <sheet xmlns:r="http://schemas.openxmlformats.org/officeDocument/2006/relationships" name="Income Taxes" sheetId="20" state="visible" r:id="rId20"/>
    <sheet xmlns:r="http://schemas.openxmlformats.org/officeDocument/2006/relationships" name="Capital Stock" sheetId="21" state="visible" r:id="rId21"/>
    <sheet xmlns:r="http://schemas.openxmlformats.org/officeDocument/2006/relationships" name="Major Customer" sheetId="22" state="visible" r:id="rId22"/>
    <sheet xmlns:r="http://schemas.openxmlformats.org/officeDocument/2006/relationships" name="Major Vendors" sheetId="23" state="visible" r:id="rId23"/>
    <sheet xmlns:r="http://schemas.openxmlformats.org/officeDocument/2006/relationships" name="Related Party Transactions" sheetId="24" state="visible" r:id="rId24"/>
    <sheet xmlns:r="http://schemas.openxmlformats.org/officeDocument/2006/relationships" name="Stock Based Compensation" sheetId="25" state="visible" r:id="rId25"/>
    <sheet xmlns:r="http://schemas.openxmlformats.org/officeDocument/2006/relationships" name="Commitments" sheetId="26" state="visible" r:id="rId26"/>
    <sheet xmlns:r="http://schemas.openxmlformats.org/officeDocument/2006/relationships" name="Summary of Significant Accoun_2"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Prepayment for Long-term Inve_2" sheetId="30" state="visible" r:id="rId30"/>
    <sheet xmlns:r="http://schemas.openxmlformats.org/officeDocument/2006/relationships" name="Intangible Asset, Net (Tables)" sheetId="31" state="visible" r:id="rId31"/>
    <sheet xmlns:r="http://schemas.openxmlformats.org/officeDocument/2006/relationships" name="Operating and Finance Leases (T" sheetId="32" state="visible" r:id="rId32"/>
    <sheet xmlns:r="http://schemas.openxmlformats.org/officeDocument/2006/relationships" name="Long-Term Loan (Tables)" sheetId="33" state="visible" r:id="rId33"/>
    <sheet xmlns:r="http://schemas.openxmlformats.org/officeDocument/2006/relationships" name="Long-Term Bonds Payable and R_2" sheetId="34" state="visible" r:id="rId34"/>
    <sheet xmlns:r="http://schemas.openxmlformats.org/officeDocument/2006/relationships" name="Income Taxes (Tables)" sheetId="35" state="visible" r:id="rId35"/>
    <sheet xmlns:r="http://schemas.openxmlformats.org/officeDocument/2006/relationships" name="Capital Stock (Tables)" sheetId="36" state="visible" r:id="rId36"/>
    <sheet xmlns:r="http://schemas.openxmlformats.org/officeDocument/2006/relationships" name="Major Vendors (Tables)" sheetId="37" state="visible" r:id="rId37"/>
    <sheet xmlns:r="http://schemas.openxmlformats.org/officeDocument/2006/relationships" name="Related Party Transactions (Tab" sheetId="38" state="visible" r:id="rId38"/>
    <sheet xmlns:r="http://schemas.openxmlformats.org/officeDocument/2006/relationships" name="Stock Based Compensation (Table" sheetId="39" state="visible" r:id="rId39"/>
    <sheet xmlns:r="http://schemas.openxmlformats.org/officeDocument/2006/relationships" name="Organization (Details)" sheetId="40" state="visible" r:id="rId40"/>
    <sheet xmlns:r="http://schemas.openxmlformats.org/officeDocument/2006/relationships" name="Summary of Significant Accoun_3" sheetId="41" state="visible" r:id="rId41"/>
    <sheet xmlns:r="http://schemas.openxmlformats.org/officeDocument/2006/relationships" name="Inventories (Details)"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Property and Equipment (Detai_3" sheetId="45" state="visible" r:id="rId45"/>
    <sheet xmlns:r="http://schemas.openxmlformats.org/officeDocument/2006/relationships" name="Prepayment for Long-term Inve_3" sheetId="46" state="visible" r:id="rId46"/>
    <sheet xmlns:r="http://schemas.openxmlformats.org/officeDocument/2006/relationships" name="Prepayment for Long-term Inve_4" sheetId="47" state="visible" r:id="rId47"/>
    <sheet xmlns:r="http://schemas.openxmlformats.org/officeDocument/2006/relationships" name="Intangible Asset, Net (Details)" sheetId="48" state="visible" r:id="rId48"/>
    <sheet xmlns:r="http://schemas.openxmlformats.org/officeDocument/2006/relationships" name="Intangible Asset, Net (Details " sheetId="49" state="visible" r:id="rId49"/>
    <sheet xmlns:r="http://schemas.openxmlformats.org/officeDocument/2006/relationships" name="Short-term Investment (Details)" sheetId="50" state="visible" r:id="rId50"/>
    <sheet xmlns:r="http://schemas.openxmlformats.org/officeDocument/2006/relationships" name="Operating and Finance Leases (D" sheetId="51" state="visible" r:id="rId51"/>
    <sheet xmlns:r="http://schemas.openxmlformats.org/officeDocument/2006/relationships" name="Operating and Finance Leases _2" sheetId="52" state="visible" r:id="rId52"/>
    <sheet xmlns:r="http://schemas.openxmlformats.org/officeDocument/2006/relationships" name="Operating and Finance Leases _3" sheetId="53" state="visible" r:id="rId53"/>
    <sheet xmlns:r="http://schemas.openxmlformats.org/officeDocument/2006/relationships" name="Operating and Finance Leases _4" sheetId="54" state="visible" r:id="rId54"/>
    <sheet xmlns:r="http://schemas.openxmlformats.org/officeDocument/2006/relationships" name="Operating and Finance Leases _5" sheetId="55" state="visible" r:id="rId55"/>
    <sheet xmlns:r="http://schemas.openxmlformats.org/officeDocument/2006/relationships" name="Paycheck Protection Program (_2" sheetId="56" state="visible" r:id="rId56"/>
    <sheet xmlns:r="http://schemas.openxmlformats.org/officeDocument/2006/relationships" name="Long-Term Loan (Details)" sheetId="57" state="visible" r:id="rId57"/>
    <sheet xmlns:r="http://schemas.openxmlformats.org/officeDocument/2006/relationships" name="Long-Term Loan (Details Textual" sheetId="58" state="visible" r:id="rId58"/>
    <sheet xmlns:r="http://schemas.openxmlformats.org/officeDocument/2006/relationships" name="Long-Term Bonds Payable and R_3" sheetId="59" state="visible" r:id="rId59"/>
    <sheet xmlns:r="http://schemas.openxmlformats.org/officeDocument/2006/relationships" name="Long-Term Bonds Payable and R_4" sheetId="60" state="visible" r:id="rId60"/>
    <sheet xmlns:r="http://schemas.openxmlformats.org/officeDocument/2006/relationships" name="Prepayment from Customer (Detai"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Textual)" sheetId="65" state="visible" r:id="rId65"/>
    <sheet xmlns:r="http://schemas.openxmlformats.org/officeDocument/2006/relationships" name="Capital Stock (Details)" sheetId="66" state="visible" r:id="rId66"/>
    <sheet xmlns:r="http://schemas.openxmlformats.org/officeDocument/2006/relationships" name="Capital Stock (Details Textual)" sheetId="67" state="visible" r:id="rId67"/>
    <sheet xmlns:r="http://schemas.openxmlformats.org/officeDocument/2006/relationships" name="Major Customer (Details)" sheetId="68" state="visible" r:id="rId68"/>
    <sheet xmlns:r="http://schemas.openxmlformats.org/officeDocument/2006/relationships" name="Major Vendors (Details)" sheetId="69" state="visible" r:id="rId69"/>
    <sheet xmlns:r="http://schemas.openxmlformats.org/officeDocument/2006/relationships" name="Major Vendors (Details Textual)"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Related Party Transactions (D_3" sheetId="73" state="visible" r:id="rId73"/>
    <sheet xmlns:r="http://schemas.openxmlformats.org/officeDocument/2006/relationships" name="Related Party Transactions (D_4" sheetId="74" state="visible" r:id="rId74"/>
    <sheet xmlns:r="http://schemas.openxmlformats.org/officeDocument/2006/relationships" name="Stock Based Compensation (Detai" sheetId="75" state="visible" r:id="rId75"/>
    <sheet xmlns:r="http://schemas.openxmlformats.org/officeDocument/2006/relationships" name="Stock Based Compensation (Det_2" sheetId="76" state="visible" r:id="rId76"/>
    <sheet xmlns:r="http://schemas.openxmlformats.org/officeDocument/2006/relationships" name="Stock Based Compensation (Det_3" sheetId="77" state="visible" r:id="rId77"/>
    <sheet xmlns:r="http://schemas.openxmlformats.org/officeDocument/2006/relationships" name="Stock Based Compensation (Det_4" sheetId="78" state="visible" r:id="rId78"/>
    <sheet xmlns:r="http://schemas.openxmlformats.org/officeDocument/2006/relationships" name="Stock Based Compensation (Det_5" sheetId="79" state="visible" r:id="rId79"/>
    <sheet xmlns:r="http://schemas.openxmlformats.org/officeDocument/2006/relationships" name="Stock Based Compensation (Det_6" sheetId="80" state="visible" r:id="rId80"/>
    <sheet xmlns:r="http://schemas.openxmlformats.org/officeDocument/2006/relationships" name="Stock Based Compensation (Det_7" sheetId="81" state="visible" r:id="rId81"/>
    <sheet xmlns:r="http://schemas.openxmlformats.org/officeDocument/2006/relationships" name="Stock Based Compensation (Det_8" sheetId="82" state="visible" r:id="rId82"/>
    <sheet xmlns:r="http://schemas.openxmlformats.org/officeDocument/2006/relationships" name="Commitments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_);_(&quot;€ &quot;(#,##0)"/>
    <numFmt numFmtId="168" formatCode="_(&quot;$ &quot;#,##0.00_);_(&quot;$ &quot;(#,##0.00)"/>
    <numFmt numFmtId="169" formatCode="_(&quot;€ &quot;#,##0.00_);_(&quot;€ &quot;(#,##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Document and Entity Information [Abstract]</t>
        </is>
      </c>
    </row>
    <row r="4">
      <c r="A4" s="4" t="inlineStr">
        <is>
          <t>Entity Registrant Name</t>
        </is>
      </c>
      <c r="B4" s="4" t="inlineStr">
        <is>
          <t>Aerkomm Inc.</t>
        </is>
      </c>
    </row>
    <row r="5">
      <c r="A5" s="4" t="inlineStr">
        <is>
          <t>Entity Central Index Key</t>
        </is>
      </c>
      <c r="B5" s="4" t="inlineStr">
        <is>
          <t>0001590496</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ommon Stock Shares Outstanding</t>
        </is>
      </c>
      <c r="C16" s="5" t="n">
        <v>9637051</v>
      </c>
    </row>
    <row r="17">
      <c r="A17" s="4" t="inlineStr">
        <is>
          <t>Entity File Number</t>
        </is>
      </c>
      <c r="B17" s="4" t="inlineStr">
        <is>
          <t>000-55925</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Entity Incorporation State Country Code</t>
        </is>
      </c>
      <c r="B21" s="4" t="inlineStr">
        <is>
          <t>NV</t>
        </is>
      </c>
    </row>
    <row r="22">
      <c r="A22" s="4" t="inlineStr">
        <is>
          <t>Entity Well-known Seasoned Issuer</t>
        </is>
      </c>
      <c r="B22" s="4" t="inlineStr">
        <is>
          <t>No</t>
        </is>
      </c>
    </row>
    <row r="23">
      <c r="A23" s="4" t="inlineStr">
        <is>
          <t>Entity Voluntary Filers</t>
        </is>
      </c>
      <c r="B23" s="4" t="inlineStr">
        <is>
          <t>Yes</t>
        </is>
      </c>
    </row>
    <row r="24">
      <c r="A24" s="4" t="inlineStr">
        <is>
          <t>Entity Public Float</t>
        </is>
      </c>
      <c r="D24" s="6" t="n">
        <v>819016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4 - Inventories As of December 31, 2020 and 2019, inventories consisted
of the following:
2020 2019
Satellite equipment for sale under construction $ 4,669,297 $ 3,038,564
Supplies 5,317 5,230
4,674,614 3,043,794
Allowance for inventory loss (5,317 ) (5,230 )
Net 4,669,297 3,038,564
Prepayment for inventory 542,130 -
Total $ 5,211,427 $ 3,038,56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 Property and Equipment For the years ended December 31, 2020 and 2019, the
changes in cost of property and equipment were as follows:
Computer Software and Equipment Furniture and Fixture Satellite Equipment Ground Station Equipment Vehicle Leasehold Improvement Total
January 1, 2019 $ 321,070 $ 33,344 $ 275,410 $ 1,854,027 $ 141,971 $ 83,721 $ 2,709,543
Addition 7,793 3,038 - - 56,770 - 67,601
December 31, 2019 328,863 36,382 275,410 1,854,027 198,741 83,721 2,777,144
Addition 6,845 - - 22,431 - - 29,276
December 31, 2020 $ 335,708 $ 36,382 $ 275,410 $ 1,876,458 $ 198,741 $ 83,721 $ 2,806,420 In addition to the $2,806,420
total property and equipment, the Company also has prepayment for equipment in an amount of $86,617. For the years ended December
31, 2020 and 2019, the changes in accumulated depreciation for property and equipment were as follows:
Computer Software and Equipment Furniture Satellite Equipment Ground Vehicle Leasehold Total
January 1, 2019 $ 101,129 $ 9,371 $ 91,360 $ 92,701 $ 21,980 $ 5,508 $ 322,049
Addition 64,266 6,366 55,082 370,806 33,305 17,873 547,698
December 31, 2019 165,395 15,737 146,442 463,507 55,285 23,381 869,747
Addition 55,191 5,674 55,082 370,805 40,202 17,490 544,444
December 31, 2020 $ 220,586 $ 21,411 $ 201,524 $ 834,312 $ 95,487 $ 40,871 $ 1,414,191 Depreciation expense was $544,444
and $547,698 for the years ended December 31, 2020 and 2019, respectively. On July 10, 2018, the Company
and Aerkomm Taiwan entered into a real estate sale contract with Tsai Ming-Yin (the "Seller") with respect to the acquisition
by Aerkomm Taiwan of a parcel of land located in Taiwan. The land is expected to be used to build a satellite ground station and
data center. Pursuant to the terms of the contract, and subsequent amendments on July 30, 2018, September 4, 2018, November 2,
2018 and January 3, 2019, the Company paid to the seller in installments refundable prepayment of $33,850,000 as of December 31,
2018. On July 2, 2019, the Company paid the remaining purchase price of $624,462. On November 10, 2020, the Company entered into
a further contract amendment with the Seller to allow for a refund of the full purchase price of the Taiwan Land Parcel if licenses
and approvals needed to transfer land title to Aerkomm Taiwan are not granted by July 31, 2021. As of December 31, 2020 and
2019, the estimated commission payable for the land purchase in the amount of $1,387,127 was recorded to the cost of land and the
payment to be paid after the full payment of the Land acquisition price until no later than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for Long-term Investment</t>
        </is>
      </c>
      <c r="B1" s="2" t="inlineStr">
        <is>
          <t>12 Months Ended</t>
        </is>
      </c>
    </row>
    <row r="2">
      <c r="B2" s="2" t="inlineStr">
        <is>
          <t>Dec. 31, 2020</t>
        </is>
      </c>
    </row>
    <row r="3">
      <c r="A3" s="3" t="inlineStr">
        <is>
          <t>Prepayment for Long-term Investment [Abstract]</t>
        </is>
      </c>
    </row>
    <row r="4">
      <c r="A4" s="4" t="inlineStr">
        <is>
          <t>Prepayment for Long-term Investment</t>
        </is>
      </c>
      <c r="B4" s="4" t="inlineStr">
        <is>
          <t xml:space="preserve">NOTE 6 – Prepayment for Long-term Investment On December 3, 2020, the Company
entered into three separate stock purchase agreements (or “Stock Purchase Agreement”) from three individuals to purchase
an aggregate of 6,000,000 restricted shares of one of the Company’s related party, YuanJiu Inc. (YuanJiu) in a total amount
of NT$141,175,000 (approximately $5,027,600). YuanJiu is a listed company in Taiwan Stock Exchange. As the restriction on the stock
transfer will be released on May 13, 2021, the parties agreed to transfer the title upon the restriction expired. The investment
is approximately 10% ownership of YuanJiu. The Company intends to hold the investment for long-term purpose. As of December 31, 2020, the
fair value of the investment was as follows:
Investment cost $ 5,027,600
Less: Allowance for value decline (722,044 )
Net $ 4,305,5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12 Months Ended</t>
        </is>
      </c>
    </row>
    <row r="2">
      <c r="B2" s="2" t="inlineStr">
        <is>
          <t>Dec. 31, 2020</t>
        </is>
      </c>
    </row>
    <row r="3">
      <c r="A3" s="3" t="inlineStr">
        <is>
          <t>Goodwill and Intangible Assets Disclosure [Abstract]</t>
        </is>
      </c>
    </row>
    <row r="4">
      <c r="A4" s="4" t="inlineStr">
        <is>
          <t>Intangible Asset, Net</t>
        </is>
      </c>
      <c r="B4" s="4" t="inlineStr">
        <is>
          <t>NOTE 7 - Intangible Asset, Net For the years ended December
31, 2020 and 2019, the changes in cost and accumulated amortization for intangible asset were as follows:
Satellite System Software Accumulated Amortization Net
January 1, 2019 $ 4,950,000 $ (1,567,500 ) $ 3,382,500
Addition - (495,000 ) (495,000 )
December 31, 2019 4,950,000 (2,062,500 ) 2,887,500
Addition - (495,000 ) (495,000 )
December 31, 2020 $ 4,950,000 $ (2,557,500 ) $ 2,392,500 Amortization expense was $495,000 for each of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Investment</t>
        </is>
      </c>
      <c r="B1" s="2" t="inlineStr">
        <is>
          <t>12 Months Ended</t>
        </is>
      </c>
    </row>
    <row r="2">
      <c r="B2" s="2" t="inlineStr">
        <is>
          <t>Dec. 31, 2020</t>
        </is>
      </c>
    </row>
    <row r="3">
      <c r="A3" s="3" t="inlineStr">
        <is>
          <t>Short-Term Investment and Restricted Cash [Abstract]</t>
        </is>
      </c>
    </row>
    <row r="4">
      <c r="A4" s="4" t="inlineStr">
        <is>
          <t>Short-term Investment</t>
        </is>
      </c>
      <c r="B4" s="4" t="inlineStr">
        <is>
          <t>NOTE 8 – Short-term Investment On September 9, 2019, the Company
entered into a liquidity agreement with a security company ("the Liquidity Provider") in France, which is consistent
with customary practice in the French securities market. The liquidity agreement complies with applicable laws and regulations
in France and authorizes the Liquidity Provider to carry out market purchases and sales of shares of our common stock on the Euronext
Paris market. To enable the Liquidity Provider to carry out the interventions provided for in the contract, the Company contributed
approximately $225,500 (200,000 euros) into the account. As of December 31, 2020, the Company contributed additional $893 (730
Euro) to the account. The transaction will be initiated from the beginning of 2020, and the Company will pay the compensation of
20,000 euros in advance by semi-annual installments at the beginning of the semi-annual period of the agreement. The liquidity
agreement has a term of one year and will be renewed automatically unless otherwise terminated by either party. As of December 31, 2020,
the Company purchased 11,402 shares of its common stock with the fair value of $87,154. The securities were recorded as short-term
investment with unrealized loss of $146,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and Finance Leases</t>
        </is>
      </c>
      <c r="B1" s="2" t="inlineStr">
        <is>
          <t>12 Months Ended</t>
        </is>
      </c>
    </row>
    <row r="2">
      <c r="B2" s="2" t="inlineStr">
        <is>
          <t>Dec. 31, 2020</t>
        </is>
      </c>
    </row>
    <row r="3">
      <c r="A3" s="3" t="inlineStr">
        <is>
          <t>Lease Liability [Abstract]</t>
        </is>
      </c>
    </row>
    <row r="4">
      <c r="A4" s="4" t="inlineStr">
        <is>
          <t>Operating and Finance Leases</t>
        </is>
      </c>
      <c r="B4" s="4" t="inlineStr">
        <is>
          <t xml:space="preserve">NOTE 9 - Operating and Finance Leases
A. Lease term and discount rate: The weighted-average remaining lease term (in years)
and discount rate related to the leases were as follows:
Weighted-average remaining lease term 2020 2019
Operating lease 2.01 Years 0.64 Years
Finance lease 3.84 Years 4.85 Years
Weighted-average discount rate
Operating lease 6.00 % 6.00 %
Finance lease 3.82 % 3.82 %
B. The balances for the operating and finance leases are presented as follows within the consolidated balance sheets as of December 31, 2020 and 2019: Operating Leases
2020 2019
Right-of-use assets $ 353,442 $ 302,602
Lease liability - current $ 346,870 $ 322,430
Lease liability – non-current $ 173,308 $ - Finance Leases
2020 2019
Property and equipment, at cost $ 56,770 $ 56,770
Accumulated depreciation (13,098 ) (1,569 )
Property and equipment, net $ 43,672 $ 55,201
Lease liability - current $ 11,010 $ 9,949
Lease liability – non-current 37,135 45,199
Total finance lease liabilities $ 48,145 $ 55,148 The components of lease expense
are as follows within the consolidated statements of operations and comprehensive loss for the years ended December 31, 2020 and
2019: Operating Leases
2020 2019
Lease expense $ 408,694 $ 479,389
Sublease rental income (11,239 ) (9,173 )
Net lease expense $ 397,455 $ 470,217 Finance Leases
2020 2019
Amortization of property and equipment $ 11,529 $ 1,569
Interest on lease liabilities 1,964 348
Total finance lease cost $ 13,493 $ 1,917 Supplemental cash flow information related to leases
for the years ended December 31, 2020 and 2019 is as follows:
Cash paid for amounts included in the measurement of lease liabilities: 2020 2019
Operating cash outflows from operating leases $ 212,319 $ 439,271
Operating cash outflows from finance lease $ 10,102 $ 348
Financing cash outflows from finance lease $ 1,964 $ 1,622
Leased assets obtained in exchange for lease liabilities:
Operating leases $ 453,049 $ 722,423
Finance lease $ - $ 56,770 Maturity of lease liabilities: Operating Leases
Related Others Total
January 1, 2021 – December 31, 2021 $ 47,979 $ 315,110 $ 363,089
January 1, 2022 – December 31, 2022 23,989 118,588 142,577
January 1, 2023 – December 31, 2023 - 37,190 37,190
Total lease payments 71,968 470,888 542,856
Less: Imputed interest (3,307 ) (19,371 ) (22,678 )
Present value of lease liabilities 68,661 451,517 520,178
Current portion (45,086 ) (301,784 ) (346,870 )
Non-current portion $ 23,575 $ 149,733 $ 173,308 Finance Leases
January 1, 2021 – December 31, 2021 $ 12,658
January 1, 2022 – December 31, 2022 12,658
January 1, 2023 – December 31, 2023 12,658
January 1, 2024 – December 31, 2024 14,109
Total lease payments 52,083
Less: Imputed interest (3,938 )
Present value of lease liabilities 48,145
Current portion (11,010 )
Non-current portion $ 37,1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ycheck Protection Program (PPP)</t>
        </is>
      </c>
      <c r="B1" s="2" t="inlineStr">
        <is>
          <t>12 Months Ended</t>
        </is>
      </c>
    </row>
    <row r="2">
      <c r="B2" s="2" t="inlineStr">
        <is>
          <t>Dec. 31, 2020</t>
        </is>
      </c>
    </row>
    <row r="3">
      <c r="A3" s="3" t="inlineStr">
        <is>
          <t>Paycheck Protection Program (PPP) [Abstract]</t>
        </is>
      </c>
    </row>
    <row r="4">
      <c r="A4" s="4" t="inlineStr">
        <is>
          <t>Paycheck Protection Program (PPP)</t>
        </is>
      </c>
      <c r="B4" s="4" t="inlineStr">
        <is>
          <t xml:space="preserve">NOTE 10 - Paycheck Protection Program
(PPP) On April 16, 2020, the Company
received loan proceeds in the amount of $163,200 under the Paycheck Protection Program ("PPP"). The PPP, established
as part of the Coronavirus Aid, Relief and Economic Security Act ("CARES Act"), provides for loans to qualifying businesses
for amounts up to 2.5 times of the average monthly payroll expenses of the qualifying business. According to PPP, borrowers may
be eligible for loan forgiveness if the funds were used for eligible payroll costs, payments on business mortgage interest payments,
rent, or utilities during either the 8- or 24-week period after disbursement. On November 18, 2020, the Company obtained the approval
of loan forgiveness. For the year ended December 31, 2020, the Company recognized $163,200 as other income from the PP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Loan</t>
        </is>
      </c>
      <c r="B1" s="2" t="inlineStr">
        <is>
          <t>12 Months Ended</t>
        </is>
      </c>
    </row>
    <row r="2">
      <c r="B2" s="2" t="inlineStr">
        <is>
          <t>Dec. 31, 2020</t>
        </is>
      </c>
    </row>
    <row r="3">
      <c r="A3" s="3" t="inlineStr">
        <is>
          <t>Long-term Loan [Abstract]</t>
        </is>
      </c>
    </row>
    <row r="4">
      <c r="A4" s="4" t="inlineStr">
        <is>
          <t>Long-term Loan</t>
        </is>
      </c>
      <c r="B4" s="4" t="inlineStr">
        <is>
          <t xml:space="preserve">NOTE 11 - Long-term Loan The Company has a car loan credit
line of NT$1,500,000 (approximately US$48,371), which matures on May 21, 2024, from a Taiwan financing company with annual interest
rate of 9.7%. The installment payment plan is 60 months to pay off the balance on the 21 st
Year ending December 31,
2021 $ 13,526
2022 13,526
2023 13,526
2024 5,635
Total installment payments 46,213
Less: Imputed interest (7,008 )
Present value of long-term loan 39,205
Current portion (10,171 )
Non-current portion $ 29,0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Bonds Payable and Restricted Cash</t>
        </is>
      </c>
      <c r="B1" s="2" t="inlineStr">
        <is>
          <t>12 Months Ended</t>
        </is>
      </c>
    </row>
    <row r="2">
      <c r="B2" s="2" t="inlineStr">
        <is>
          <t>Dec. 31, 2020</t>
        </is>
      </c>
    </row>
    <row r="3">
      <c r="A3" s="3" t="inlineStr">
        <is>
          <t>Long-term Bonds Payable and Restricted Cash [Abstract]</t>
        </is>
      </c>
    </row>
    <row r="4">
      <c r="A4" s="4" t="inlineStr">
        <is>
          <t>Long-term Bonds Payable and Restricted Cash</t>
        </is>
      </c>
      <c r="B4" s="4" t="inlineStr">
        <is>
          <t xml:space="preserve">NOTE 12 – Long-term Bonds Payable
and Restricted Cash On December 3, 2020, the Company
closed a private placement offering consisting of US$10,000,000 in aggregate principal amount of its Credit Enhanced Zero Coupon
Convertible Bonds (the “Zero Coupon Bonds”) and US$200,000 in aggregate principal amount of its 7.5% convertible bonds
(the “Coupon Bonds”), both due on December 2, 2025 (collectively the “Bonds”). Unless previously redeemed,
converted or repurchased and cancelled, the Zero Coupon Bonds will be redeemed on December 2, 2025 at 105.11% of their principal
amount and the Coupon Bonds will be redeemed on December 2, 2025 at 100% of their principal amount plus any accrued and unpaid
interest. The Coupon Bonds will bear interest from and including December 2, 2020 at the rate of 7.5% per annum. Interest on the
Coupon Bonds is payable semi-annually in arrears on June 1 and December 1 each year, commencing on June 1, 2021. The Company has the option to
redeem the Bonds at a redemption amount equal to the Early Redemption Amount, as defined in the Offering Memorandum, at any time
on or after December 2, 2023 and prior to the Maturity Date, if the Closing Price of the Company’s Common Stock listed on
the Euronext Paris for 20 trading days in any period of 30 consecutive trading days, the last day of which occurs not more than
fifteen trading days prior to the date on which notice of such redemption is given, is greater than 130% of the Conversion Price
on each applicable trading day or (ii) in whole or in part of the Bonds on the second anniversary of the issue date or (iii) where
90% or more in principal amount of the Bonds issued have been redeemed, converted or repurchased and cancelled. Unless previously redeemed, converted
or repurchased and cancelled, the Bonds may be converted at any time on or after December 3, 2020 up to November 20, 2025 into
shares of Common Stock of the Company with a par value of $0.001 each. The initial conversion price for the Bonds is $13.30 per
share and is subject to adjustment in specified circumstances. Holders of the Bonds may also
require the Company to repurchase all or part of the Bonds on the third anniversary of the Issue Date, at the Early Redemption
Amount. Unless the Bonds have been previously redeemed, converted or repurchased and cancelled, Holders of the Bonds will also
have the right to require the Company to repurchase the Bonds for cash at the Early Redemption Amount if an event of delisting
or a change of control occurs. Pursuant to the agreements of
Bonds, Bank of Panhsin Co., Ltd. (the “BG Bank”) committed to issue a bank guarantee for the benefit of the holders
of the Bonds. The Bank Guarantee is intended to provide a source of funds for the principal, premium, interest (if any) and any
other payment obligations of the Company which shall include the default interest under the Bonds upon the Company's failure to
pay amounts pursuant to the Indenture or upon the Bonds being declared due and payable on the occurrence of an Event of Default
pursuant to this Indenture. In order to obtain the guarantee from BG Bank, the Company entered into a line of credit in the amount
of $10,700,000 with BG Bank on December 1, 2020. The line of credit will be expired on December 2, 2025. The annual fee is based
on 1% of the line of credit amount and due quarterly. The line of credit is guaranteed by one of the Company’s shareholder
with his personal property, and the Company’s time deposit of $3,210,000 (the “Deposit”) at BG Bank is pledged
as the collateral. As of December 31, 2020, the Deposit was recorded as restricted cash. As of December 31, 2020, the
long-term bonds payable consisted of the following:
Credit Enhanced Zero Coupon Convertible Bonds $ 10,000,000
Coupon Bonds 200,000
10,200,000
Unamortized loan fee (981,906 )
Net $ 9,218,0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 from Customer</t>
        </is>
      </c>
      <c r="B1" s="2" t="inlineStr">
        <is>
          <t>12 Months Ended</t>
        </is>
      </c>
    </row>
    <row r="2">
      <c r="B2" s="2" t="inlineStr">
        <is>
          <t>Dec. 31, 2020</t>
        </is>
      </c>
    </row>
    <row r="3">
      <c r="A3" s="3" t="inlineStr">
        <is>
          <t>Prepayment from Customer [Abstract]</t>
        </is>
      </c>
    </row>
    <row r="4">
      <c r="A4" s="4" t="inlineStr">
        <is>
          <t>Prepayment from Customer</t>
        </is>
      </c>
      <c r="B4" s="4" t="inlineStr">
        <is>
          <t>NOTE 13 - Prepayment from Customer On March 9, 2015, the Company
entered into a 10-year purchase agreement with Klingon Aerospace, Inc. ("Klingon"), which was formerly named as Luxe
Electronic Co., Ltd. In accordance with the terms of this agreement, Klingon agreed to purchase from the Company an initial order
of onboard equipment comprising an onboard system for a purchase price of $909,000, with payments to be made in accordance with
a specific milestones schedule. As of December 31, 2020 and 2019, the Company received $762,000 from Klingon in milestone payments
towards the equipment purchase price. As of December 31, 2020, the project is still ongo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584591</v>
      </c>
      <c r="C3" s="6" t="n">
        <v>751329</v>
      </c>
    </row>
    <row r="4">
      <c r="A4" s="4" t="inlineStr">
        <is>
          <t>Short-term investment</t>
        </is>
      </c>
      <c r="B4" s="5" t="n">
        <v>87154</v>
      </c>
      <c r="C4" s="4" t="inlineStr">
        <is>
          <t xml:space="preserve"> </t>
        </is>
      </c>
    </row>
    <row r="5">
      <c r="A5" s="4" t="inlineStr">
        <is>
          <t>Accounts receivable</t>
        </is>
      </c>
      <c r="B5" s="4" t="inlineStr">
        <is>
          <t xml:space="preserve"> </t>
        </is>
      </c>
      <c r="C5" s="5" t="n">
        <v>451130</v>
      </c>
    </row>
    <row r="6">
      <c r="A6" s="4" t="inlineStr">
        <is>
          <t>Inventories, net</t>
        </is>
      </c>
      <c r="B6" s="5" t="n">
        <v>5211427</v>
      </c>
      <c r="C6" s="5" t="n">
        <v>3038564</v>
      </c>
    </row>
    <row r="7">
      <c r="A7" s="4" t="inlineStr">
        <is>
          <t>Prepaid expenses</t>
        </is>
      </c>
      <c r="B7" s="5" t="n">
        <v>1622956</v>
      </c>
      <c r="C7" s="5" t="n">
        <v>2968912</v>
      </c>
    </row>
    <row r="8">
      <c r="A8" s="4" t="inlineStr">
        <is>
          <t>Other receivable - related parties</t>
        </is>
      </c>
      <c r="B8" s="5" t="n">
        <v>496</v>
      </c>
      <c r="C8" s="5" t="n">
        <v>920</v>
      </c>
    </row>
    <row r="9">
      <c r="A9" s="4" t="inlineStr">
        <is>
          <t>Other receivable - others</t>
        </is>
      </c>
      <c r="B9" s="5" t="n">
        <v>1546</v>
      </c>
      <c r="C9" s="5" t="n">
        <v>1446</v>
      </c>
    </row>
    <row r="10">
      <c r="A10" s="4" t="inlineStr">
        <is>
          <t>Temporary deposit - related party</t>
        </is>
      </c>
      <c r="B10" s="5" t="n">
        <v>1496</v>
      </c>
      <c r="C10" s="4" t="inlineStr">
        <is>
          <t xml:space="preserve"> </t>
        </is>
      </c>
    </row>
    <row r="11">
      <c r="A11" s="4" t="inlineStr">
        <is>
          <t>Other current assets</t>
        </is>
      </c>
      <c r="B11" s="5" t="n">
        <v>10701</v>
      </c>
      <c r="C11" s="5" t="n">
        <v>5708</v>
      </c>
    </row>
    <row r="12">
      <c r="A12" s="4" t="inlineStr">
        <is>
          <t>Total Current Assets</t>
        </is>
      </c>
      <c r="B12" s="5" t="n">
        <v>7520367</v>
      </c>
      <c r="C12" s="5" t="n">
        <v>7218009</v>
      </c>
    </row>
    <row r="13">
      <c r="A13" s="4" t="inlineStr">
        <is>
          <t>Prepayment for long-term investment</t>
        </is>
      </c>
      <c r="B13" s="5" t="n">
        <v>4305556</v>
      </c>
      <c r="C13" s="4" t="inlineStr">
        <is>
          <t xml:space="preserve"> </t>
        </is>
      </c>
    </row>
    <row r="14">
      <c r="A14" s="3" t="inlineStr">
        <is>
          <t>Property and Equipment</t>
        </is>
      </c>
    </row>
    <row r="15">
      <c r="A15" s="4" t="inlineStr">
        <is>
          <t>Cost</t>
        </is>
      </c>
      <c r="B15" s="5" t="n">
        <v>2806420</v>
      </c>
      <c r="C15" s="5" t="n">
        <v>2777144</v>
      </c>
    </row>
    <row r="16">
      <c r="A16" s="4" t="inlineStr">
        <is>
          <t>Accumulated depreciation</t>
        </is>
      </c>
      <c r="B16" s="5" t="n">
        <v>-1414191</v>
      </c>
      <c r="C16" s="5" t="n">
        <v>-869747</v>
      </c>
    </row>
    <row r="17">
      <c r="A17" s="4" t="inlineStr">
        <is>
          <t>Net</t>
        </is>
      </c>
      <c r="B17" s="5" t="n">
        <v>1392229</v>
      </c>
      <c r="C17" s="5" t="n">
        <v>1907397</v>
      </c>
    </row>
    <row r="18">
      <c r="A18" s="4" t="inlineStr">
        <is>
          <t>Prepayment for land</t>
        </is>
      </c>
      <c r="B18" s="5" t="n">
        <v>35861589</v>
      </c>
      <c r="C18" s="5" t="n">
        <v>35861589</v>
      </c>
    </row>
    <row r="19">
      <c r="A19" s="4" t="inlineStr">
        <is>
          <t>Prepayment for equipment</t>
        </is>
      </c>
      <c r="B19" s="5" t="n">
        <v>86617</v>
      </c>
      <c r="C19" s="4" t="inlineStr">
        <is>
          <t xml:space="preserve"> </t>
        </is>
      </c>
    </row>
    <row r="20">
      <c r="A20" s="4" t="inlineStr">
        <is>
          <t>Net Property and Equipment</t>
        </is>
      </c>
      <c r="B20" s="5" t="n">
        <v>37340435</v>
      </c>
      <c r="C20" s="5" t="n">
        <v>37768986</v>
      </c>
    </row>
    <row r="21">
      <c r="A21" s="3" t="inlineStr">
        <is>
          <t>Other Assets</t>
        </is>
      </c>
    </row>
    <row r="22">
      <c r="A22" s="4" t="inlineStr">
        <is>
          <t>Restricted cash</t>
        </is>
      </c>
      <c r="B22" s="5" t="n">
        <v>3210000</v>
      </c>
      <c r="C22" s="5" t="n">
        <v>225500</v>
      </c>
    </row>
    <row r="23">
      <c r="A23" s="4" t="inlineStr">
        <is>
          <t>Intangible asset, net</t>
        </is>
      </c>
      <c r="B23" s="5" t="n">
        <v>2392500</v>
      </c>
      <c r="C23" s="5" t="n">
        <v>2887500</v>
      </c>
    </row>
    <row r="24">
      <c r="A24" s="4" t="inlineStr">
        <is>
          <t>Goodwill</t>
        </is>
      </c>
      <c r="B24" s="5" t="n">
        <v>1475334</v>
      </c>
      <c r="C24" s="5" t="n">
        <v>1475334</v>
      </c>
    </row>
    <row r="25">
      <c r="A25" s="4" t="inlineStr">
        <is>
          <t>Right-of-use assets, net</t>
        </is>
      </c>
      <c r="B25" s="5" t="n">
        <v>353442</v>
      </c>
      <c r="C25" s="5" t="n">
        <v>302602</v>
      </c>
    </row>
    <row r="26">
      <c r="A26" s="4" t="inlineStr">
        <is>
          <t>Deposits - others</t>
        </is>
      </c>
      <c r="B26" s="5" t="n">
        <v>119436</v>
      </c>
      <c r="C26" s="5" t="n">
        <v>113660</v>
      </c>
    </row>
    <row r="27">
      <c r="A27" s="4" t="inlineStr">
        <is>
          <t>Total Other Assets</t>
        </is>
      </c>
      <c r="B27" s="5" t="n">
        <v>7550712</v>
      </c>
      <c r="C27" s="5" t="n">
        <v>5004596</v>
      </c>
    </row>
    <row r="28">
      <c r="A28" s="4" t="inlineStr">
        <is>
          <t>Total Assets</t>
        </is>
      </c>
      <c r="B28" s="5" t="n">
        <v>56717070</v>
      </c>
      <c r="C28" s="5" t="n">
        <v>49991591</v>
      </c>
    </row>
    <row r="29">
      <c r="A29" s="3" t="inlineStr">
        <is>
          <t>Current Liabilities</t>
        </is>
      </c>
    </row>
    <row r="30">
      <c r="A30" s="4" t="inlineStr">
        <is>
          <t>Short-term loan - related parties</t>
        </is>
      </c>
      <c r="B30" s="5" t="n">
        <v>527066</v>
      </c>
      <c r="C30" s="4" t="inlineStr">
        <is>
          <t xml:space="preserve"> </t>
        </is>
      </c>
    </row>
    <row r="31">
      <c r="A31" s="4" t="inlineStr">
        <is>
          <t>Accounts payable</t>
        </is>
      </c>
      <c r="B31" s="5" t="n">
        <v>1874339</v>
      </c>
      <c r="C31" s="5" t="n">
        <v>912729</v>
      </c>
    </row>
    <row r="32">
      <c r="A32" s="4" t="inlineStr">
        <is>
          <t>Accrued expenses</t>
        </is>
      </c>
      <c r="B32" s="5" t="n">
        <v>1131459</v>
      </c>
      <c r="C32" s="5" t="n">
        <v>245140</v>
      </c>
    </row>
    <row r="33">
      <c r="A33" s="4" t="inlineStr">
        <is>
          <t>Other payable - related parties</t>
        </is>
      </c>
      <c r="B33" s="5" t="n">
        <v>451186</v>
      </c>
      <c r="C33" s="5" t="n">
        <v>30971</v>
      </c>
    </row>
    <row r="34">
      <c r="A34" s="4" t="inlineStr">
        <is>
          <t>Other payable - others</t>
        </is>
      </c>
      <c r="B34" s="5" t="n">
        <v>3112355</v>
      </c>
      <c r="C34" s="5" t="n">
        <v>1801109</v>
      </c>
    </row>
    <row r="35">
      <c r="A35" s="4" t="inlineStr">
        <is>
          <t>Long-term loan - current</t>
        </is>
      </c>
      <c r="B35" s="5" t="n">
        <v>10171</v>
      </c>
      <c r="C35" s="5" t="n">
        <v>8666</v>
      </c>
    </row>
    <row r="36">
      <c r="A36" s="4" t="inlineStr">
        <is>
          <t>Lease liability - current - related parties</t>
        </is>
      </c>
      <c r="B36" s="5" t="n">
        <v>45086</v>
      </c>
      <c r="C36" s="5" t="n">
        <v>22632</v>
      </c>
    </row>
    <row r="37">
      <c r="A37" s="4" t="inlineStr">
        <is>
          <t>Lease liability - current - others</t>
        </is>
      </c>
      <c r="B37" s="5" t="n">
        <v>312794</v>
      </c>
      <c r="C37" s="5" t="n">
        <v>309747</v>
      </c>
    </row>
    <row r="38">
      <c r="A38" s="4" t="inlineStr">
        <is>
          <t>Total Current Liabilities</t>
        </is>
      </c>
      <c r="B38" s="5" t="n">
        <v>7464456</v>
      </c>
      <c r="C38" s="5" t="n">
        <v>3330994</v>
      </c>
    </row>
    <row r="39">
      <c r="A39" s="3" t="inlineStr">
        <is>
          <t>Long-term Liabilities</t>
        </is>
      </c>
    </row>
    <row r="40">
      <c r="A40" s="4" t="inlineStr">
        <is>
          <t>Long-term bonds payable</t>
        </is>
      </c>
      <c r="B40" s="5" t="n">
        <v>9218094</v>
      </c>
      <c r="C40" s="4" t="inlineStr">
        <is>
          <t xml:space="preserve"> </t>
        </is>
      </c>
    </row>
    <row r="41">
      <c r="A41" s="4" t="inlineStr">
        <is>
          <t>Long-term loan - non-current</t>
        </is>
      </c>
      <c r="B41" s="5" t="n">
        <v>29034</v>
      </c>
      <c r="C41" s="5" t="n">
        <v>36803</v>
      </c>
    </row>
    <row r="42">
      <c r="A42" s="4" t="inlineStr">
        <is>
          <t>Prepayments from customer</t>
        </is>
      </c>
      <c r="B42" s="5" t="n">
        <v>762000</v>
      </c>
      <c r="C42" s="5" t="n">
        <v>762000</v>
      </c>
    </row>
    <row r="43">
      <c r="A43" s="4" t="inlineStr">
        <is>
          <t>Lease liability - non-current - related parties</t>
        </is>
      </c>
      <c r="B43" s="5" t="n">
        <v>23575</v>
      </c>
      <c r="C43" s="4" t="inlineStr">
        <is>
          <t xml:space="preserve"> </t>
        </is>
      </c>
    </row>
    <row r="44">
      <c r="A44" s="4" t="inlineStr">
        <is>
          <t>Lease liability - non-current - others</t>
        </is>
      </c>
      <c r="B44" s="5" t="n">
        <v>186868</v>
      </c>
      <c r="C44" s="5" t="n">
        <v>45199</v>
      </c>
    </row>
    <row r="45">
      <c r="A45" s="4" t="inlineStr">
        <is>
          <t>Restricted stock deposit liability</t>
        </is>
      </c>
      <c r="B45" s="5" t="n">
        <v>1000</v>
      </c>
      <c r="C45" s="5" t="n">
        <v>1000</v>
      </c>
    </row>
    <row r="46">
      <c r="A46" s="4" t="inlineStr">
        <is>
          <t>Total Long- term Liabilities</t>
        </is>
      </c>
      <c r="B46" s="5" t="n">
        <v>10220571</v>
      </c>
      <c r="C46" s="5" t="n">
        <v>845002</v>
      </c>
    </row>
    <row r="47">
      <c r="A47" s="4" t="inlineStr">
        <is>
          <t>Total Liabilities</t>
        </is>
      </c>
      <c r="B47" s="5" t="n">
        <v>17685027</v>
      </c>
      <c r="C47" s="5" t="n">
        <v>4175996</v>
      </c>
    </row>
    <row r="48">
      <c r="A48" s="4" t="inlineStr">
        <is>
          <t>Commitments</t>
        </is>
      </c>
      <c r="B48" s="4" t="inlineStr">
        <is>
          <t xml:space="preserve"> </t>
        </is>
      </c>
      <c r="C48" s="4" t="inlineStr">
        <is>
          <t xml:space="preserve"> </t>
        </is>
      </c>
    </row>
    <row r="49">
      <c r="A49" s="3" t="inlineStr">
        <is>
          <t>Stockholders' Equity</t>
        </is>
      </c>
    </row>
    <row r="50">
      <c r="A50" s="4" t="inlineStr">
        <is>
          <t>Preferred stock, $0.001 par value, 50,000,000 shares authorized, none issued and outstanding as of December 31, 2020 and 2019</t>
        </is>
      </c>
      <c r="B50" s="4" t="inlineStr">
        <is>
          <t xml:space="preserve"> </t>
        </is>
      </c>
      <c r="C50" s="4" t="inlineStr">
        <is>
          <t xml:space="preserve"> </t>
        </is>
      </c>
    </row>
    <row r="51">
      <c r="A51" s="4" t="inlineStr">
        <is>
          <t>Common stock, $0.001 par value, 90,000,000 shares authorized, 9,487,889 shares (excluding 149,162 unvested restricted shares) issued and outstanding as of December 31, 2020; 9,391,729 shares (excluding 149,162 unvested restricted shares) issued and outstanding as of December 31, 2019</t>
        </is>
      </c>
      <c r="B51" s="5" t="n">
        <v>9488</v>
      </c>
      <c r="C51" s="5" t="n">
        <v>9392</v>
      </c>
    </row>
    <row r="52">
      <c r="A52" s="4" t="inlineStr">
        <is>
          <t>Additional paid in capital</t>
        </is>
      </c>
      <c r="B52" s="5" t="n">
        <v>73160616</v>
      </c>
      <c r="C52" s="5" t="n">
        <v>69560529</v>
      </c>
    </row>
    <row r="53">
      <c r="A53" s="4" t="inlineStr">
        <is>
          <t>Accumulated deficits</t>
        </is>
      </c>
      <c r="B53" s="5" t="n">
        <v>-32383833</v>
      </c>
      <c r="C53" s="5" t="n">
        <v>-23271687</v>
      </c>
    </row>
    <row r="54">
      <c r="A54" s="4" t="inlineStr">
        <is>
          <t>Accumulated other comprehensive loss</t>
        </is>
      </c>
      <c r="B54" s="5" t="n">
        <v>-1754228</v>
      </c>
      <c r="C54" s="5" t="n">
        <v>-482639</v>
      </c>
    </row>
    <row r="55">
      <c r="A55" s="4" t="inlineStr">
        <is>
          <t>Total Stockholders' Equity</t>
        </is>
      </c>
      <c r="B55" s="5" t="n">
        <v>39032043</v>
      </c>
      <c r="C55" s="5" t="n">
        <v>45815595</v>
      </c>
    </row>
    <row r="56">
      <c r="A56" s="4" t="inlineStr">
        <is>
          <t>Total Liabilities and Stockholders' Equity</t>
        </is>
      </c>
      <c r="B56" s="6" t="n">
        <v>56717070</v>
      </c>
      <c r="C56" s="6" t="n">
        <v>49991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Income tax expense for the years ended December 31,
2020 and 2019 consisted of the following:
2020 2019
Current:
Federal $ - $ -
State 1,600 1,600
Foreign 1,686 1,651
Total $ 3,286 $ 3,251 The following table presents
a reconciliation of the Company's income tax at statutory tax rate and income tax at effective tax rate for the years ended
December 31, 2020 and 2019.
2020 2019
Tax benefit at statutory rate $ (1,729,759 ) $ (1,764,624 )
Valuation allowance on net operating loss carryforwards 1,157,057 1,361,542
Stock-based compensation expense 356,500 492,000
Accrued payroll 163,200 (35,400 )
Foreign investment losses 35,706 127,388
Amortization and depreciation expense 3,835 52,130
Accrued consulting expense - (138,000 )
Unrealized exchange gain (70,239 ) (97,373 )
Others 86,986 5,588
Tax expense at effective tax rate $ 3,286 $ 3,251 Deferred tax assets (liabilities)
as of December 31, 2020 and 2019 consist approximately of:
2020 2019
Net operating loss carryforwards (NOLs) $ 8,162,000 $ 6,388,000
Stock-based compensation expense 2,024,000 1,549,000
Accrued expenses and unpaid expense payable 309,000 53,000
Tax credit carryforwards 68,000 68,000
Excess of tax amortization over book amortization (577,000 ) (619,000 )
Unrealized/realized exchange gain (193,000 ) (106,000 )
Others (173,000 ) (104,000 )
9,620,000 7,229,000
Valuation allowance (9,620,000 ) (7,229,000 )
Net $ - $ - Management does not believe the
deferred tax assets will be utilized in the near future; therefore, a full valuation allowance is provided. The net change in deferred
tax assets valuation allowance was an increase of approximately $2,391,000 and $1,139,000 for the years ended December 31, 2020
and 2019, respectively. As of December 31, 2020, and
2019, the Company had federal NOLs of approximately $8,243,000 available to reduce future federal taxable income, expiring in 2037,
and additional federal NOLs of approximately $16,743,000 and $11,314,000, respectively, were generated and will be carried forward
indefinitely to reduce future federal taxable income. As of December 31, 2020 and 2019, the Company had State NOLs of approximately
$27,461,000 and $21,117,000, respectively, available to reduce future state taxable income, expiring in 2039. As of December 31, 2020 and 2019,
the Company has Japan NOLs of approximately $392,000 and $350,000, respectively, available to reduce future Japan taxable income,
expiring in 2030. As of December 31, 2020 and 2019,
the Company has Taiwan NOLs of approximately $2,405,000 and $1,898,000, respectively, available to reduce future Taiwan taxable
income, expiring in 2030. As of December 31, 2020 and 2019,
the Company had approximately $37,000 of federal research and development tax credit, available to offset future federal income
tax. The credit begins to expire in 2034 if not utilized. As of December 31, 2020 and 2019, the Company had approximately $39,000
of California state research and development tax credit available to offset future California state income tax. The credit can
be carried forward indefinitely. The Company's ability to
utilize its federal and state NOLs to offset future income taxes is subject to restrictions resulting from its prior change in
ownership as defined by Internal Revenue Code Section 382. The Company does not expect to incur the limitation on NOLs utilization
in future annual us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0</t>
        </is>
      </c>
    </row>
    <row r="3">
      <c r="A3" s="3" t="inlineStr">
        <is>
          <t>Stockholders' Equity Note [Abstract]</t>
        </is>
      </c>
    </row>
    <row r="4">
      <c r="A4" s="4" t="inlineStr">
        <is>
          <t>Capital Stock</t>
        </is>
      </c>
      <c r="B4" s="4" t="inlineStr">
        <is>
          <t>NOTE 15 - Capital Stock
1) Preferred Stock: The Company is authorized to
issue 50,000,000 shares of preferred stock, with par value of $0.001. As of December 31, 2020, there were no preferred stock shares
outstanding. The Board of Directors has the authority to issue preferred stock in one or more series, and in connection with the
creation of any such series, by resolutions providing for the issuance of the shares thereof, to determine dividends, voting rights,
conversion rights, redemption privileges and liquidation preferences.
2) Common Stock: The Company is authorized to
issue 90,000,000 shares of common stock, reflecting a reverse split in the ratio of 1 for 5 effective January 16, 2019, with par
value of $0.001. On February 13, 2017, all of
Aircom’s 5,513,334 restricted shares were converted to 2,055,947 shares of Aerkomm’s restricted stock at the ratio
of 2.681651 to 1, pursuant to the Exchange Agreement (see Note 1). As of December 31, 2020 and 2019, the restricted shares consisted
of the following:
December 31, December 31,
Restricted stock - vested 1,802,373 1,802,373
Restricted stock - unvested 149,162 149,162
Total restricted stock 1,951,535 1,951,535 The unvested shares of restricted
stock were recorded under a deposit liability account awaiting future conversion to common stock when they become vested. On December
21, 2018, the Company repurchased and cancelled an aggregate of 104,413 unvested shares of restricted common stock for a purchase
price of $0.0067 per share. On July 2, 2019, the board of
directors approved a supplement to the engagement agreement with one of the Company’s service providers pursuant to which
the Company agreed to issue to the service provider 23,972 restricted shares of the Company’s common stock in consideration
of that service provider’s agreement to defer the receipt of payment of certain accrued fees amounted to $94,930 due to the
service provider. As of September 10, 2019, the
Company completed two closings in the aggregate gross amount of $11,459,998, or net amount of $10,715,758, and issued 267,647 shares
of common stock. On December 31, 2020, the Company
entered into an underwriting agreement (the “Underwriting Agreement-Invest Securities”) with Invest Securities SA (“Invest-Securities”)
in connection with the public offering, issuance and sale of up to 1,951,219 shares of the Company’s common stock on a best-efforts
basis at the public offering price of €20.50 (approximately $25.07) per share, less underwriting discounts, for up to a maximum
of €40,000,000 (approximately $48,920,000). As of December 31, 2020, pursuant to the Underwriting Agreement-Invest Securities,
the Company had issued an aggregate of 96,160 shares of common stock for gross proceeds of €1,971,280 (approximately $2,406,915),
or net proceeds of €1,421,344 (approximately $1,667,080).
3) Stock Warrant: The Company has entered into
a service agreement which provides for the issuance of warrants to purchase shares of its common stock to a service provider as
payment for services. The warrants allow the service provider to purchase a number of shares of Aerkomm’s common stock that
equals to the service fee value divided by 85% of the share price paid by investors for Aerkomm’s common stock in the first
subsequent qualifying equity financing event, at an exercise price of $0.05 per share. For the year ended December 31, 2018, Aerkomm
issued additional stock warrants exercisable for $56,667 in value of Aerkomm’s common stock to the service provider as payment
for additional services. As of June 28, 2019, these warrants are equivalent to 4,891 shares of the Company’s common stock.
On June 29, 2019, the Company settled with the service provider to cancel all warrants amounting to $176,667 with an aggregate
amount of $75,000 in three equal installments payable on July 3, August 1 and September 1, 2019 and all three installments were
paid on schedule. In connection with the Underwriting
Agreement with Boustead, the Company agreed to issue to Boustead warrants to purchase a number of the Company’s shares equal
to 6% of the gross proceeds of the public offering, which shall be exercisable, in whole or in part, commencing on April 13, 2018
and expiring on the five-year anniversary at an initial exercise price of $53.125 per share, which is equal to 125% of the offering
price paid by investors. As of December 31, 2019, the Company issued warrants to Boustead to purchase 77,680 shares of the Company’s
stock. For the years ended December
31, 2020 and 2019, the Company recorded an increase of $235,400 and a decrease of $176,667, respectively, in additional paid-in
capital as adjustment for the issuance costs of these stock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12 Months Ended</t>
        </is>
      </c>
    </row>
    <row r="2">
      <c r="B2" s="2" t="inlineStr">
        <is>
          <t>Dec. 31, 2020</t>
        </is>
      </c>
    </row>
    <row r="3">
      <c r="A3" s="3" t="inlineStr">
        <is>
          <t>Risks and Uncertainties [Abstract]</t>
        </is>
      </c>
    </row>
    <row r="4">
      <c r="A4" s="4" t="inlineStr">
        <is>
          <t>Major Customer</t>
        </is>
      </c>
      <c r="B4" s="4" t="inlineStr">
        <is>
          <t>NOTE 16 - Major Customer The Company has one major customer,
which represents 10% or more of the total sales of the Company in 2019. Sales to and account receivable from the customer for the
year ended and as of December 31, 2019 were $1,599,864 and $451,13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jor Vendors</t>
        </is>
      </c>
      <c r="B1" s="2" t="inlineStr">
        <is>
          <t>12 Months Ended</t>
        </is>
      </c>
    </row>
    <row r="2">
      <c r="B2" s="2" t="inlineStr">
        <is>
          <t>Dec. 31, 2020</t>
        </is>
      </c>
    </row>
    <row r="3">
      <c r="A3" s="3" t="inlineStr">
        <is>
          <t>Major Vendor [Abstract]</t>
        </is>
      </c>
    </row>
    <row r="4">
      <c r="A4" s="4" t="inlineStr">
        <is>
          <t>Major Vendors</t>
        </is>
      </c>
      <c r="B4" s="4" t="inlineStr">
        <is>
          <t xml:space="preserve">NOTE 17 - Major Vendors The Company has two unrelated
major vendors, each of which represents 10% or more of the total purchases of the Company for 2020 and 2019. Purchase from and
accounts payable to these vendors for the years ended and as of December 31, 2020 and 2019 were as follows:
Purchase Accounts Payable
Vendor 2020 2019 2020 2019
A $ 1,592,239 $ 2,143,550 $ 1,874,339 $ 658,200
B - 1,587,222 - 254,529
Total $ 1,592,239 $ 3,730,772 $ 1,874,339 $ 912,7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8 - Related Party Transactions
A. Name of related parties and relationships with the Company:
Related Party Relationship
Dmedia Holding LP (“Dmedia”) Major stockholder
Well Thrive Limited (“WTL”) Major stockholder
Yuan Jiu Inc. (“Yuan Jiu”) Stockholder; Albert Hsu, a Director of Aerkomm, is the Chairman
AA Twin Associates Ltd. (“AATWIN”) Georges Caldironi, COO of Aerkomm, is sole owner
EESquare Japan (“EESquare JP”) Yih Lieh (Giretsu) Shih, President Aircom Japan, is the Director
Wealth Wide Int’l Ltd. (“WWI”) Bummy Wu, a stockholder, is the Chairman
B. Significant related party transactions: The Company has extensive transactions
with its related parties. It is possible that the terms of these transactions are not the same as those which would result from
transactions among wholly unrelated parties.
a. As of December 31
2020 2019
Other receivable from:
EESquare JP 1 $ - $ 920
Others 6 496 -
Total $ 496 $ 920
Inventory prepayment to YuanJiu 2 $ 542,130 $ -
Loan from WTL 3 $ 527,066 $ -
Other payable to:
AATWIN 4 $ 146,673 $ -
Interest payable to WTL 3 7,623 -
Others 6 296,890 30,971
Total $ 451,186 $ 30,971
L ease
liability - current to WWI 5 $ 45,086 $ 22,632
1. Aircom Japan entered into a sublease agreement with EESquare JP for the period between March 5, 2019 and March 4, 2021. Pursuant to the terms of this lease agreement, EESquare JP pays Aircom Japan a rental fee of approximately $920 per month.
2. Represents inventory prepayment paid to Yuan Jiu. On May 11, 2020, the Company entered into a product purchase agreement with Yuan Jiu to purchase 100 sets of the AirCinema Cube to be installed on aircraft of commercial airline customers. The total purchase amount under this agreement was $1,807,100 and the Company paid 20% of the total amount, or $361,420, as an initial deposit. On July 15, 2020, the Company signed a second product purchase agreement of $1,807,100 with Yuan Jiu for an additional 100 sets of the AirCinema Cube for the same purchase amount and paid a 10% initial deposit of $180,710 on this agreement as well.
3. The Company has loans from WTL due to operational needs under the Loans (Note 1). The original loan amount was approximately $2.64M (NTD 80,000,000). The loan agreement, with an interest rate of 5% per annum, will terminate on December 31, 2021. The Company has repaid approximately $2.14M (NTD 65,200,000) of the outstanding loan amount as of December 31, 2020. As of March 23, 2021, the Company borrowed approximately additional $1.9M (NTD 52,260,000) from WTL under the loans.
4. Represents payable to AATWIN due to consulting agreement on January 1, 2019. The monthly consulting fee is €15,120 (approximately $17,000) and will be expired on December 31, 2021.
5. Aircom Hong Kong has a lease agreement with WWI for the warehouse with a monthly rental cost of $450. The lease term was from July 1, 2020 to June 1, 2022. Aircom Hong Kong has another lease agreement with WWI for its office space in Hong Kong with a monthly rental cost of HKD 30,000 (approximately $3,829). The lease term is from June 28, 2020 to June 27, 2022.
6. Represents receivable/payable from/to employees as a result of regular operating activities.
b. For the years ended December 31, 2020 and 2019:
Year Ended December 31,
2020 2019
Consulting expense to AATWIN $ 208,057 $ -
Rental expense charged by WWI $ 47,111 $ 45,790
Rental income charged from EESqaure JP $ (11,239 ) $ (9,173 )
Interest expense charged by:
WTL $ 17,106 $ -
Dmedia 7 - 1,744
Total $ 17,106 $ 1,744
7. Aerkomm
had short-term loans from Dmedia with an annual interest rate of 3% for the year ended December 31, 2019. The Company repaid the
short-term loans in full on July 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NOTE 19 - Stock Based Compensation In March 2014, Aircom's
Board of Directors adopted the 2014 Stock Option Plan (the "Aircom 2014 Plan"). The Aircom 2014 Plan provided for the
granting of incentive stock options and non-statutory stock options to employees, consultants and outside directors of Aircom.
On February 13, 2017, pursuant to the Exchange Agreement, Aerkomm assumed the options of Aircom 2014 Plan and agreed to issue options
for an aggregate of 1,088,882 shares to Aircom's stock option holders. One-third of stock option shares
will be vested as of the first anniversary of the time the option shares are granted or the employee's acceptance to serve
the Company, and 1/36th of the shares will be vested each month thereafter. Option price is determined by the Board of Directors.
The Aircom 2014 Plan became effective upon its adoption by the Board and shall continue in effect for a term of 10 years unless
sooner terminated under the terms of Aircom 2014 Plan. On May 5, 2017, the Board of
Directors of Aerkomm adopted the Aerkomm Inc. 2017 Equity Incentive Plan (the "Aerkomm 2017 Plan" and together with
the Aircom 2014 Plan, the "Plans") and the reservation of 1,000,000 shares of common stock for issuance under the Aerkomm
2017 Plan. The Aerkomm 2017 Plan has been adopted by the Board and shall continue in effect for a term of 10 years unless sooner
terminated under the terms. On June 23, 2017, the Board of Directors voted to increase the number of shares of common stock reserved
for issuance under the Aerkomm 2017 Plan to 2,000,000 shares. The Aerkomm 2017 Plan provides for the granting of incentive stock
options and non-statutory stock options to employees, consultants and outside directors of the Company, as determined by the Compensation
Committee of the Board of Directors (or, prior to the establishment of the Compensation Committee on January 23, 2018, the Board
of Directors). On June 23, 2017, the Board of
Directors agreed to issue options for an aggregate of 291,000 shares under the Aerkomm 2017 Plan to certain officers and directors
of the Company. The option agreements are classified into three types of vesting schedule, which includes, 1) 1/6 of the shares
subject to the option shall be vested commencing on the vesting start date and the remaining shares shall be vested at the rate
of 1/60 for the next 60 months on the same day of the month as the vesting start date; 2) 1/4 of the shares subject to the option
shall be vested commencing on the vesting start date and the remaining shares shall be vested at the rate of 1/36 for the next
36 months on the same day of the month as the vesting start date; 3) 1/3 of the shares subject to the option shall be vested commencing
on the first anniversary of vesting start date and the remaining shares shall be vested at the rate of 50% each year for the next
two years on the same day of the month as the vesting start date. On July 31, 2017, the Board of
Directors approved to issue options for an aggregate of 109,000 shares under the Aerkomm 2017 Plan to 11 of its employees. 1/3
of these shares subject to the option shall vest commencing on the first anniversary of vesting start date and the remaining shares
shall vest at the rate of 50% each year for the next two years on the same day of the month as the vesting start date. On December 29, 2017, the Board
of Directors approved to issue options for an aggregate of 12,000 shares under the Aerkomm 2017 Plan to three of the Company's
independent directors, 4,000 shares each. All of these options were vested immediately upon issuance. On June 19, 2018, the Compensation
Committee approved to issue options for 32,000 and 30,000 shares under the Aerkomm 2017 Plan to two of the Company executives.
One-fourth of the 32,000 shares subject to the option shall vest on May 1, 2019, 2020, 2021 and 2022, respectively. One-third of
the 30,000 shares subject to the option shall vest on May 29, 2019, 2020 and 2021, respectively. On December 29, 2018, the Compensation
Committee approved to issue options for an aggregate of 12,000 shares under the Aerkomm 2017 Plan to three of the Company's
independent directors, 4,000 shares each. All of these options were vested immediately upon issuance. On July 2, 2019, the Board of
Directors approved the grant of options to purchase an aggregate of 339,000 shares under the Aerkomm 2017 Plan to 22 of its directors,
officers and employees. 25% of the shares vested on the grant date, 25% of the shares vested on July 17, 2019, 25% of the shares
will vest on the first anniversary of the grant date, and 25% of the shares will be vested upon the second anniversary of the grant
date. On October 4, 2019, the Board
of Directors approved the grant of options to purchase an aggregate of 85,400 shares under the Aerkomm 2017 Plan to three (3) of
its employees. 25% of the shares are vested on the grant date, and 25% of the shares will be vested on each of October 4, 2020,
October 4, 2021 and October 4, 2022, respectively. On December 29, 2019, the Board
of Directors approved to issue options for an aggregate of 12,000 shares under the Aerkomm 2017 Plan to three of the Company's
independent directors, 4,000 shares each. All of these options shall be vested at the date of 1/12th each month for the next 12
months on the same day of December 2019. On February 19, 2020, the Board
of Directors approved to issue options for 2,000 shares under the Aerkomm 2017 Plan to one of the Company's consultants for
service provided in 2019. These options shall be vested immediately. On September 17, 2020, the Board
of Directors approved to issue options for 4,000 shares under the Aerkomm 2017 Plan to one of the Company's independent directors.
These options shall be vested at the date of 1/12th each month for the next 12 months on the same day of September 2020. On December 11, 2020, the Board
of Directors approved the grant of options to purchase an aggregate of 284,997 shares under the Aerkomm 2017 Plan to 37 of its
directors, officers, employees and consultants. Shares shall be vested in full on the earlier of the filing date of the Company's
Form 10-K for the year ended December 31, 2020 or March 31, 2021. Valuation and Expense Information Measurement and recognition of
compensation expense based on estimated fair values is required for all share-based payment awards made to its employees and directors
including employee stock options. The Company recognized compensation expense of $1,697,703 and $2,342,802 for the years ended
December 31, 2020 and 2019, respectively, related to such employee stock options. Determining Fair Value Valuation and amortization method The Company uses the Black-Scholes
option-pricing-model to estimate the fair value of stock options granted on the date of grant or modification and amortizes the
fair value of stock-based compensation at the date of grant on a straight-line basis for recognizing stock compensation expense
over the vesting period of the option. Expected term The expected term is the period
of time that granted options are expected to be outstanding. The Company uses the SEC's simplified method for determining
the option expected term based on the Company's historical data to estimate employee termination and options exercised. Expected dividends The Company does not plan to
pay cash dividends before the options are expired. Therefore, the expected dividend yield used in the Black-Scholes option valuation
model is zero. Expected volatility Since the Company has no historical
volatility, it used the calculated value method which substitutes the historical volatility of a public company in the same industry
to estimate the expected volatility of the Company's share price to measure the fair value of options granted under the Plans. Risk-free interest rate The Company based the risk-free
interest rate used in the Black-Scholes option valuation model on the market yield in effect at the time of option grant provided
in the Federal Reserve Board's Statistical Releases and historical publications on the Treasury constant maturities rates
for the equivalent remaining terms for the Plans. Forfeitures The Company is required to estimate
forfeitures at the time of grant and revises those estimates in subsequent periods if actual forfeitures differ from those estimates.
The Company uses historical data to estimate option forfeitures and records share-based compensation expense only for those awards
that are expected to vest. The Company used the following
assumptions to estimate the fair value of options granted in 2020 and 2019 under the Plans as follows:
Assumptions
Expected term 5-10 years
Expected volatility 45.81% - 72.76 %
Expected dividends 0 %
Risk-free interest rate 0.69% - 2.99 %
Forfeiture rate 0% - 5 % Aircom 2014 Plan Activities related to options outstanding for the
years ended December 31, 2020 and 2019 were as follows:
Number of Weighted Weighted
Options outstanding at January 1, 2019 932,262 $ 0.4081 $ 0.1282
Granted - - -
Exercised - - -
Forfeited/Cancelled - - -
Options outstanding at December 31, 2019 932,262 0.4081 0.1282
Granted - - -
Exercised - - -
Forfeited/Cancelled - - -
Options outstanding at December 31, 2020 932,262 0.4081 0.1282 Activities related to nonvested
options under the 2014 incentive compensation plan for the years ended December 31, 2020 and 2019 were as follows:
Number of Weighted
Options unvested at January 1, 2019 85,975 $ 0.4963
Granted - -
Vested (85,975 ) 0.4963
Forfeited - -
Options unvested at December 31, 2019 - -
Granted - -
Vested - -
Forfeited - -
Options unvested at December 31, 2020 - - Information related to stock
options outstanding and exercisable at December 31, 2020, is as follows:
Options Outstanding Options Exercisable
Range of Shares Weighted Weighted Shares Weighted Weighted
$ 0.0067 820,391 4.17 $ 0.0067 820,391 4.17 $ 0.0067
$ 3.3521 111,871 5.50 3.3521 111,871 5.50 3.3521
932,262 4.33 0.4081 932,262 4.33 0.4081 As of December 31, 2020, there
was no unrecognized stock-based compensation expense. No option was exercised during 2020 and 2019. Aerkomm 2017 Plan Activities related to options
outstanding for the years ended December 31, 2020 and 2019 were as follows:
Number of Weighted Weighted
Options outstanding at January 1, 2019 283,000 $ 28.3867 $ 17.5668
Granted 436,400 5.4763 3.8452
Exercised - - -
Forfeited/Cancelled - - -
Options outstanding at December 31, 2019 719,400 14.4889 9.2431
Granted 290,997 8.3880 9.6359
Exercised - - -
Forfeited/Cancelled (18,000 ) 11.8067 7.3457
Options outstanding at December 31, 2020 992,397 12.7486 9.3927 Activities related to nonvested
options under the 2017 incentive compensation plan for the years ended December 31, 2020 and 2019 were as follows:
Number of Average
Options unvested at January 1, 2019 171,411 $ 17.5341
Granted 436,400 3.8452
Vested (267,683 ) 7.5460
Forfeited - -
Options unvested at December 31, 2019 340,128 7.8313
Granted 290,997 9.6359
Vested (186,209 ) 9.3191
Forfeited (6,625 ) 4.0779
Options unvested at December 31, 2020 438,291 8.4541 Of the shares covered by options
outstanding at the end of 2020, 554,106 are now exercisable; 408,941 will be exercisable in 2021; and 29,350 will be exercisable
in 2022. Information related to stock options outstanding and exercisable at December 31, 2020, is as follows:
Options Outstanding Options Exercisable
Range of Exercise Prices Shares Outstanding at 12/31/2020 Weighted Average Remaining Contractual Life (years) Weighted Average Exercise Price Shares Exercisable at 12/31/2020 Weighted Average Remaining Contractual Life (years) Weighted Average Exercise Price
$ 3.96 327,000 8.51 $ 3.9600 245,250 8.51 $ 3.9600
$ 8.00 – 9.00 296,997 9.91 8.3251 12,000 9.00 9.0000
$ 11.00 – 14.20 103,400 8.72 11.4426 57,856 8.64 11.7423
$ 20.50 – 27.50 141,000 6.90 24.3638 115,000 6.80 25.2374
$ 30.00 – 35.00 124,000 6.50 34.4012 124,000 6.50 34.4012
992,397 8.47 12.7486 554,106 7.73 16.1099 As of December 31, 2020, total
unrecognized stock-based compensation expense related to stock options was $2,754,000, which is expected to be recognized on a
straight-line basis over a weighted average period of approximately 0.49 year. No option was exercised during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20 - Commitments As of December 31, 2020, the
Company’s significant commitments with unrelated parties and contingency are summarized as follows:
Airbus
SAS Agreement ,
although there is no guarantee that the project will be successfully completed in the projected timeframe.
Airbus Interior Service Agreement :
Hong Kong
Airlines Agreement
Republic Engineers
Complaint
Shenzhen Yihe US trademark
The COVID–19
Pandemi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hanges in Fiscal Year</t>
        </is>
      </c>
      <c r="B4" s="4" t="inlineStr">
        <is>
          <t>Changes in Fiscal Year On March 18, 2018, the Company's
Board of Directors approved a change in the Company's fiscal year end from December 31 to March 31. On February 12, 2019,
the Company's Board of Directors approved a change in the Company's fiscal year end from March 31 to December 31. Year-over-year
financial data continue to be comparative to prior year as the twelve months that comprise in the new fiscal year are the same
as those in the Company's historical financial statements.</t>
        </is>
      </c>
    </row>
    <row r="5">
      <c r="A5" s="4" t="inlineStr">
        <is>
          <t>Principle of Consolidation</t>
        </is>
      </c>
      <c r="B5" s="4" t="inlineStr">
        <is>
          <t>Principle of Consolidation Aerkomm consolidates the accounts
of its subsidiaries, Aircom, Aircom Seychelles, Aircom HK, Aircom Japan, Aircom Taiwan, Aerkomm Taiwan, Beijing Yatai and Aerkomm
Malta. All significant intercompany accounts and transactions have been eliminated in consolidation.</t>
        </is>
      </c>
    </row>
    <row r="6">
      <c r="A6" s="4" t="inlineStr">
        <is>
          <t>Reclassifications of Prior Year Presentation</t>
        </is>
      </c>
      <c r="B6" s="4" t="inlineStr">
        <is>
          <t>Reclassifications of Prior
Year Presentation Certain prior year balance sheet,
income statement, and cash flow statement amounts have been reclassified for consistency with the current year presentation. These
reclassifications had no effect on the reported results of operations.</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t>
        </is>
      </c>
    </row>
    <row r="8">
      <c r="A8" s="4" t="inlineStr">
        <is>
          <t>Concentrations of Credit Risk</t>
        </is>
      </c>
      <c r="B8" s="4" t="inlineStr">
        <is>
          <t>Concentrations of Credit Risk Financial instruments that potentially
subject the Company to significant concentrations of credit risk consist primarily of cash in banks. As of December 31, 2020 and
2019, the total balance of cash in bank exceeding the amount insured by the Federal Deposit Insurance Corporation (FDIC) for the
Company was approximately $0 and $233,000, respectively. The balance of cash deposited in foreign financial institutions exceeding
the amount insured by local insurance is approximately $3,514,000 and $37,000 as of December 31, 2020 and December 31, 2019, respectively.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t>
        </is>
      </c>
    </row>
    <row r="9">
      <c r="A9" s="4" t="inlineStr">
        <is>
          <t>Inventories</t>
        </is>
      </c>
      <c r="B9" s="4" t="inlineStr">
        <is>
          <t xml:space="preserve">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 </t>
        </is>
      </c>
    </row>
    <row r="10">
      <c r="A10" s="4" t="inlineStr">
        <is>
          <t>Property and Equipment</t>
        </is>
      </c>
      <c r="B10" s="4" t="inlineStr">
        <is>
          <t>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years
and lease improvement – 5 years.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years ended December 31, 2020 and 2019.</t>
        </is>
      </c>
    </row>
    <row r="11">
      <c r="A11" s="4" t="inlineStr">
        <is>
          <t>Right-of-Use Asset and Lease Liability</t>
        </is>
      </c>
      <c r="B11" s="4" t="inlineStr">
        <is>
          <t>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and finance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nd finance leases, a right-of-use asset and a lease liability are initially measured at the present
value of the lease payments by discount rates. The Company's lease discount rates are generally based on its incremental
borrowing rate, as the discount rates implicit in the Company's leases is readily determinable. Operating leases are included
in operating lease right-of-use assets and lease liabilities in the consolidated balance sheets. Finance leases are included in
property and equipment and lease liability in our consolidated balance sheets. Lease expense for operating expense payments is
recognized on a straight-line basis over the lease term. Interest and amortization expenses are recognized for finance leases on
a straight-line basis over the lease term. For the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adopted ASU 2016-02 effective January 1, 2019.</t>
        </is>
      </c>
    </row>
    <row r="12">
      <c r="A12" s="4" t="inlineStr">
        <is>
          <t>Goodwill and Purchased Intangible Assets</t>
        </is>
      </c>
      <c r="B12" s="4" t="inlineStr">
        <is>
          <t>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t>
        </is>
      </c>
    </row>
    <row r="13">
      <c r="A13" s="4" t="inlineStr">
        <is>
          <t>Fair Value of Financial Instruments</t>
        </is>
      </c>
      <c r="B13" s="4" t="inlineStr">
        <is>
          <t>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nd restricted cash, accounts receivable, other receivable, accounts payable, short-term loan and other payable approximated
their fair value due to the short-term nature of these financial instruments. The Company’s long-term bonds payable,
long-term loan and lease payable approximated the carrying amount as its interest rate is considered as approximate to the current
rate for comparable loans and leases, respectively. There were no outstanding derivative financial instruments as of December 31,
2020 and 2019.</t>
        </is>
      </c>
    </row>
    <row r="14">
      <c r="A14" s="4" t="inlineStr">
        <is>
          <t>Revenue Recognition</t>
        </is>
      </c>
      <c r="B14" s="4" t="inlineStr">
        <is>
          <t>Revenue Recognition During 2019, the Company adopted
the provisions of ASU 2014-09 Revenue from Contract with Customers (Topic 606) and the principal versus agent guidance within
the new revenue standard. As such, the Company identifies a contract with a customer, identifies the performance obligations in
the contract, determines the transaction price, allocates the transaction price to each performance obligation in the contract
and recognizes revenue when (or as) the Company satisfies a performance obligation. The Company’s revenue for the year ended
December 31, 2019 was the sales of compact adaptor for smartphone that allows users to turn their smartphone into a satellite
smartphone to provide reliable connectivity beyond the coverage of traditional networks.</t>
        </is>
      </c>
    </row>
    <row r="15">
      <c r="A15" s="4" t="inlineStr">
        <is>
          <t>Research and Development Costs</t>
        </is>
      </c>
      <c r="B15" s="4" t="inlineStr">
        <is>
          <t>Research and Development Costs Research and development costs
are charged to operating expenses as incurred. For the years ended December 31, 2020 and 2019, the Company incurred $0 and $416,231
of research and development costs, respectively.</t>
        </is>
      </c>
    </row>
    <row r="16">
      <c r="A16" s="4" t="inlineStr">
        <is>
          <t>Income Taxes</t>
        </is>
      </c>
      <c r="B16" s="4" t="inlineStr">
        <is>
          <t>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It is not subject to income tax examinations by
US federal, state and local tax authorities for years before 2016.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t>
        </is>
      </c>
    </row>
    <row r="17">
      <c r="A17" s="4" t="inlineStr">
        <is>
          <t>Foreign Currency Transactions</t>
        </is>
      </c>
      <c r="B17" s="4" t="inlineStr">
        <is>
          <t xml:space="preserve">Foreign Currency Transactions Foreign currency transactions
are recorded in U.S. dollars at the exchange rates in effect when the transactions occur. Exchange gains or losses derived from
foreign currency transactions or monetary assets and liabilities denominated in foreign currencies are recognized in current income.
At the end of each period, assets and liabilities denominated in foreign currencies are revalued at the prevailing exchange rates
with the resulting gains or losses recognized in income for the period. </t>
        </is>
      </c>
    </row>
    <row r="18">
      <c r="A18" s="4" t="inlineStr">
        <is>
          <t>Translation Adjustments</t>
        </is>
      </c>
      <c r="B18" s="4" t="inlineStr">
        <is>
          <t>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t>
        </is>
      </c>
    </row>
    <row r="19">
      <c r="A19" s="4" t="inlineStr">
        <is>
          <t>Earnings (Loss) Per Share</t>
        </is>
      </c>
      <c r="B19" s="4" t="inlineStr">
        <is>
          <t>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t>
        </is>
      </c>
    </row>
    <row r="20">
      <c r="A20" s="4" t="inlineStr">
        <is>
          <t>Subsequent Events</t>
        </is>
      </c>
      <c r="B20" s="4" t="inlineStr">
        <is>
          <t>Subsequent Events The Company has evaluated events
and transactions after the reported period up to March 23, 2021, the date on which these consolidated financial statements were
available to be issued. All subsequent events requiring recognition as of December 31, 2020 have been included in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 2020 2019
Satellite equipment for sale under construction $ 4,669,297 $ 3,038,564
Supplies 5,317 5,230
4,674,614 3,043,794
Allowance for inventory loss (5,317 ) (5,230 )
Net 4,669,297 3,038,564
Prepayment for inventory 542,130 -
Total $ 5,211,427 $ 3,038,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the changes in cost of property and equipment</t>
        </is>
      </c>
      <c r="B4" s="4" t="inlineStr">
        <is>
          <t xml:space="preserve">Computer Software and Equipment Furniture and Fixture Satellite Equipment Ground Station Equipment Vehicle Leasehold Improvement Total
January 1, 2019 $ 321,070 $ 33,344 $ 275,410 $ 1,854,027 $ 141,971 $ 83,721 $ 2,709,543
Addition 7,793 3,038 - - 56,770 - 67,601
December 31, 2019 328,863 36,382 275,410 1,854,027 198,741 83,721 2,777,144
Addition 6,845 - - 22,431 - - 29,276
December 31, 2020 $ 335,708 $ 36,382 $ 275,410 $ 1,876,458 $ 198,741 $ 83,721 $ 2,806,420 </t>
        </is>
      </c>
    </row>
    <row r="5">
      <c r="A5" s="4" t="inlineStr">
        <is>
          <t>Schedule of changes in accumulated depreciation for property and equipment</t>
        </is>
      </c>
      <c r="B5" s="4" t="inlineStr">
        <is>
          <t xml:space="preserve">Computer Software and Equipment Furniture Satellite Equipment Ground Vehicle Leasehold Total
January 1, 2019 $ 101,129 $ 9,371 $ 91,360 $ 92,701 $ 21,980 $ 5,508 $ 322,049
Addition 64,266 6,366 55,082 370,806 33,305 17,873 547,698
December 31, 2019 165,395 15,737 146,442 463,507 55,285 23,381 869,747
Addition 55,191 5,674 55,082 370,805 40,202 17,490 544,444
December 31, 2020 $ 220,586 $ 21,411 $ 201,524 $ 834,312 $ 95,487 $ 40,871 $ 1,414,1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authorized</t>
        </is>
      </c>
      <c r="B4" s="5" t="n">
        <v>50000000</v>
      </c>
      <c r="C4" s="5" t="n">
        <v>50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t>
        </is>
      </c>
      <c r="B7" s="7" t="n">
        <v>0.001</v>
      </c>
      <c r="C7" s="7" t="n">
        <v>0.001</v>
      </c>
    </row>
    <row r="8">
      <c r="A8" s="4" t="inlineStr">
        <is>
          <t>Common stock, authorized</t>
        </is>
      </c>
      <c r="B8" s="5" t="n">
        <v>90000000</v>
      </c>
      <c r="C8" s="5" t="n">
        <v>90000000</v>
      </c>
    </row>
    <row r="9">
      <c r="A9" s="4" t="inlineStr">
        <is>
          <t>Common stock, issued</t>
        </is>
      </c>
      <c r="B9" s="5" t="n">
        <v>9487889</v>
      </c>
      <c r="C9" s="5" t="n">
        <v>9391729</v>
      </c>
    </row>
    <row r="10">
      <c r="A10" s="4" t="inlineStr">
        <is>
          <t>Common stock, outstanding</t>
        </is>
      </c>
      <c r="B10" s="5" t="n">
        <v>9487889</v>
      </c>
      <c r="C10" s="5" t="n">
        <v>9391729</v>
      </c>
    </row>
    <row r="11">
      <c r="A11" s="4" t="inlineStr">
        <is>
          <t>Unvested restricted shares</t>
        </is>
      </c>
      <c r="B11" s="5" t="n">
        <v>149162</v>
      </c>
      <c r="C11" s="5" t="n">
        <v>149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for Long-term Investment (Tables)</t>
        </is>
      </c>
      <c r="B1" s="2" t="inlineStr">
        <is>
          <t>12 Months Ended</t>
        </is>
      </c>
    </row>
    <row r="2">
      <c r="B2" s="2" t="inlineStr">
        <is>
          <t>Dec. 31, 2020</t>
        </is>
      </c>
    </row>
    <row r="3">
      <c r="A3" s="3" t="inlineStr">
        <is>
          <t>Prepayment for Long-term Investment [Abstract]</t>
        </is>
      </c>
    </row>
    <row r="4">
      <c r="A4" s="4" t="inlineStr">
        <is>
          <t>Schedule of prepayment for long-term investment</t>
        </is>
      </c>
      <c r="B4" s="4" t="inlineStr">
        <is>
          <t xml:space="preserve">Investment cost $ 5,027,600
Less: Allowance for value decline (722,044 )
Net $ 4,305,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 Net (Tables)</t>
        </is>
      </c>
      <c r="B1" s="2" t="inlineStr">
        <is>
          <t>12 Months Ended</t>
        </is>
      </c>
    </row>
    <row r="2">
      <c r="B2" s="2" t="inlineStr">
        <is>
          <t>Dec. 31, 2020</t>
        </is>
      </c>
    </row>
    <row r="3">
      <c r="A3" s="3" t="inlineStr">
        <is>
          <t>Goodwill and Intangible Assets Disclosure [Abstract]</t>
        </is>
      </c>
    </row>
    <row r="4">
      <c r="A4" s="4" t="inlineStr">
        <is>
          <t>Schedule of the changes in cost and accumulated amortization for intangible asset</t>
        </is>
      </c>
      <c r="B4" s="4" t="inlineStr">
        <is>
          <t xml:space="preserve">Satellite System Software Accumulated Amortization Net
January 1, 2019 $ 4,950,000 $ (1,567,500 ) $ 3,382,500
Addition - (495,000 ) (495,000 )
December 31, 2019 4,950,000 (2,062,500 ) 2,887,500
Addition - (495,000 ) (495,000 )
December 31, 2020 $ 4,950,000 $ (2,557,500 ) $ 2,392,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Operating and Finance Leases (Tables)</t>
        </is>
      </c>
      <c r="B1" s="2" t="inlineStr">
        <is>
          <t>12 Months Ended</t>
        </is>
      </c>
    </row>
    <row r="2">
      <c r="B2" s="2" t="inlineStr">
        <is>
          <t>Dec. 31, 2020</t>
        </is>
      </c>
    </row>
    <row r="3">
      <c r="A3" s="3" t="inlineStr">
        <is>
          <t>Lease Liability [Abstract]</t>
        </is>
      </c>
    </row>
    <row r="4">
      <c r="A4" s="4" t="inlineStr">
        <is>
          <t>Schedule of lease term and discount rate</t>
        </is>
      </c>
      <c r="B4" s="4" t="inlineStr">
        <is>
          <t>Weighted-average remaining lease term 2020 2019
Operating lease 2.01 Years 0.64 Years
Finance lease 3.84 Years 4.85 Years
Weighted-average discount rate
Operating lease 6.00 % 6.00 %
Finance lease 3.82 % 3.82 %</t>
        </is>
      </c>
    </row>
    <row r="5">
      <c r="A5" s="4" t="inlineStr">
        <is>
          <t>Schedule of operating and finance leases</t>
        </is>
      </c>
      <c r="B5" s="4" t="inlineStr">
        <is>
          <t xml:space="preserve">Operating Leases
2020 2019
Right-of-use assets $ 353,442 $ 302,602
Lease liability - current $ 346,870 $ 322,430
Lease liability – non-current $ 173,308 $ - Finance Leases
2020 2019
Property and equipment, at cost $ 56,770 $ 56,770
Accumulated depreciation (13,098 ) (1,569 )
Property and equipment, net $ 43,672 $ 55,201
Lease liability - current $ 11,010 $ 9,949
Lease liability – non-current 37,135 45,199
Total finance lease liabilities $ 48,145 $ 55,148 </t>
        </is>
      </c>
    </row>
    <row r="6">
      <c r="A6" s="4" t="inlineStr">
        <is>
          <t>Schedule of lease expense</t>
        </is>
      </c>
      <c r="B6" s="4" t="inlineStr">
        <is>
          <t xml:space="preserve">Operating Leases
2020 2019
Lease expense $ 408,694 $ 479,389
Sublease rental income (11,239 ) (9,173 )
Net lease expense $ 397,455 $ 470,217 Finance Leases
2020 2019
Amortization of property and equipment $ 11,529 $ 1,569
Interest on lease liabilities 1,964 348
Total finance lease cost $ 13,493 $ 1,917 </t>
        </is>
      </c>
    </row>
    <row r="7">
      <c r="A7" s="4" t="inlineStr">
        <is>
          <t>Schedule of supplemental cash flow information related to leases</t>
        </is>
      </c>
      <c r="B7" s="4" t="inlineStr">
        <is>
          <t xml:space="preserve">Cash paid for amounts included in the measurement of lease liabilities: 2020 2019
Operating cash outflows from operating leases $ 212,319 $ 439,271
Operating cash outflows from finance lease $ 10,102 $ 348
Financing cash outflows from finance lease $ 1,964 $ 1,622
Leased assets obtained in exchange for lease liabilities:
Operating leases $ 453,049 $ 722,423
Finance lease $ - $ 56,770 </t>
        </is>
      </c>
    </row>
    <row r="8">
      <c r="A8" s="4" t="inlineStr">
        <is>
          <t>Schedule of maturity of lease liabilities</t>
        </is>
      </c>
      <c r="B8" s="4" t="inlineStr">
        <is>
          <t xml:space="preserve">Operating Leases
Related Others Total
January 1, 2021 – December 31, 2021 $ 47,979 $ 315,110 $ 363,089
January 1, 2022 – December 31, 2022 23,989 118,588 142,577
January 1, 2023 – December 31, 2023 - 37,190 37,190
Total lease payments 71,968 470,888 542,856
Less: Imputed interest (3,307 ) (19,371 ) (22,678 )
Present value of lease liabilities 68,661 451,517 520,178
Current portion (45,086 ) (301,784 ) (346,870 )
Non-current portion $ 23,575 $ 149,733 $ 173,308 Finance Leases
January 1, 2021 – December 31, 2021 $ 12,658
January 1, 2022 – December 31, 2022 12,658
January 1, 2023 – December 31, 2023 12,658
January 1, 2024 – December 31, 2024 14,109
Total lease payments 52,083
Less: Imputed interest (3,938 )
Present value of lease liabilities 48,145
Current portion (11,010 )
Non-current portion $ 37,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Loan (Tables)</t>
        </is>
      </c>
      <c r="B1" s="2" t="inlineStr">
        <is>
          <t>12 Months Ended</t>
        </is>
      </c>
    </row>
    <row r="2">
      <c r="B2" s="2" t="inlineStr">
        <is>
          <t>Dec. 31, 2020</t>
        </is>
      </c>
    </row>
    <row r="3">
      <c r="A3" s="3" t="inlineStr">
        <is>
          <t>Long-term Loan [Abstract]</t>
        </is>
      </c>
    </row>
    <row r="4">
      <c r="A4" s="4" t="inlineStr">
        <is>
          <t>Schedule of future installment payments of long-term loan</t>
        </is>
      </c>
      <c r="B4" s="4" t="inlineStr">
        <is>
          <t xml:space="preserve">Year ending December 31,
2021 $ 13,526
2022 13,526
2023 13,526
2024 5,635
Total installment payments 46,213
Less: Imputed interest (7,008 )
Present value of long-term loan 39,205
Current portion (10,171 )
Non-current portion $ 29,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Bonds Payable and Restricted Cash (Tables)</t>
        </is>
      </c>
      <c r="B1" s="2" t="inlineStr">
        <is>
          <t>12 Months Ended</t>
        </is>
      </c>
    </row>
    <row r="2">
      <c r="B2" s="2" t="inlineStr">
        <is>
          <t>Dec. 31, 2020</t>
        </is>
      </c>
    </row>
    <row r="3">
      <c r="A3" s="3" t="inlineStr">
        <is>
          <t>Long-term Bonds Payable and Restricted Cash [Abstract]</t>
        </is>
      </c>
    </row>
    <row r="4">
      <c r="A4" s="4" t="inlineStr">
        <is>
          <t>Schedule of long-term bonds payable</t>
        </is>
      </c>
      <c r="B4" s="4" t="inlineStr">
        <is>
          <t>Credit Enhanced Zero Coupon Convertible Bonds $ 10,000,000
Coupon Bonds 200,000
10,200,000
Unamortized loan fee (981,906 )
Net $ 9,218,0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 2020 2019
Current:
Federal $ - $ -
State 1,600 1,600
Foreign 1,686 1,651
Total $ 3,286 $ 3,251 </t>
        </is>
      </c>
    </row>
    <row r="5">
      <c r="A5" s="4" t="inlineStr">
        <is>
          <t>Schedule of reconciliation of the income tax at statutory tax rate</t>
        </is>
      </c>
      <c r="B5" s="4" t="inlineStr">
        <is>
          <t xml:space="preserve"> 2020 2019
Tax benefit at statutory rate $ (1,729,759 ) $ (1,764,624 )
Valuation allowance on net operating loss carryforwards 1,157,057 1,361,542
Stock-based compensation expense 356,500 492,000
Accrued payroll 163,200 (35,400 )
Foreign investment losses 35,706 127,388
Amortization and depreciation expense 3,835 52,130
Accrued consulting expense - (138,000 )
Unrealized exchange gain (70,239 ) (97,373 )
Others 86,986 5,588
Tax expense at effective tax rate $ 3,286 $ 3,251 </t>
        </is>
      </c>
    </row>
    <row r="6">
      <c r="A6" s="4" t="inlineStr">
        <is>
          <t>Schedule of deferred tax assets (liabilities)</t>
        </is>
      </c>
      <c r="B6" s="4" t="inlineStr">
        <is>
          <t xml:space="preserve">2020 2019
Net operating loss carryforwards (NOLs) $ 8,162,000 $ 6,388,000
Stock-based compensation expense 2,024,000 1,549,000
Accrued expenses and unpaid expense payable 309,000 53,000
Tax credit carryforwards 68,000 68,000
Excess of tax amortization over book amortization (577,000 ) (619,000 )
Unrealized/realized exchange gain (193,000 ) (106,000 )
Others (173,000 ) (104,000 )
9,620,000 7,229,000
Valuation allowance (9,620,000 ) (7,229,000 )
N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Dec. 31, 2020</t>
        </is>
      </c>
    </row>
    <row r="3">
      <c r="A3" s="3" t="inlineStr">
        <is>
          <t>Stockholders' Equity Note [Abstract]</t>
        </is>
      </c>
    </row>
    <row r="4">
      <c r="A4" s="4" t="inlineStr">
        <is>
          <t>Schedule of restricted shares</t>
        </is>
      </c>
      <c r="B4" s="4" t="inlineStr">
        <is>
          <t xml:space="preserve">December 31, December 31,
Restricted stock - vested 1,802,373 1,802,373
Restricted stock - unvested 149,162 149,162
Total restricted stock 1,951,535 1,951,5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Vendors (Tables)</t>
        </is>
      </c>
      <c r="B1" s="2" t="inlineStr">
        <is>
          <t>12 Months Ended</t>
        </is>
      </c>
    </row>
    <row r="2">
      <c r="B2" s="2" t="inlineStr">
        <is>
          <t>Dec. 31, 2020</t>
        </is>
      </c>
    </row>
    <row r="3">
      <c r="A3" s="3" t="inlineStr">
        <is>
          <t>Major Vendor [Abstract]</t>
        </is>
      </c>
    </row>
    <row r="4">
      <c r="A4" s="4" t="inlineStr">
        <is>
          <t>Schedule of purchase from and accounts payable to of major vendors</t>
        </is>
      </c>
      <c r="B4" s="4" t="inlineStr">
        <is>
          <t xml:space="preserve">Purchase Accounts Payable
Vendor 2020 2019 2020 2019
A $ 1,592,239 $ 2,143,550 $ 1,874,339 $ 658,200
B - 1,587,222 - 254,529
Total $ 1,592,239 $ 3,730,772 $ 1,874,339 $ 912,7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name of related parties and relationships with the Company</t>
        </is>
      </c>
      <c r="B4" s="4" t="inlineStr">
        <is>
          <t xml:space="preserve">Related Party Relationship
Dmedia Holding LP ("Dmedia") Major stockholder
Well Thrive Limited ("WTL") Major stockholder
Yuan Jiu Inc. ("Yuan Jiu") Stockholder; Albert Hsu, a Director of Aerkomm, is the Chairman
AA Twin Associates Ltd. ("AATWIN") Georges Caldironi, COO of Aerkomm, is sole owner
EESquare Japan ("EESquare JP") Yih Lieh (Giretsu) Shih, President Aircom Japan, is the Director
Wealth Wide Int'l Ltd. ("WWI") Bummy Wu, a stockholder, is the Chairman </t>
        </is>
      </c>
    </row>
    <row r="5">
      <c r="A5" s="4" t="inlineStr">
        <is>
          <t>Schedule of significant related party transactions</t>
        </is>
      </c>
      <c r="B5" s="4" t="inlineStr">
        <is>
          <t>a. As of December 31
2020 2019
Other receivable from:
EESquare JP 1 $ - $ 920
Others 6 496 -
Total $ 496 $ 920
Inventory prepayment to YuanJiu 2 $ 542,130 $ -
Loan from WTL 3 $ 527,066 $ -
Other payable to:
AATWIN 4 $ 146,673 $ -
Interest payable to WTL 3 7,623 -
Others 6 296,890 30,971
Total $ 451,186 $ 30,971
L ease
liability - current to WWI 5 $ 45,086 $ 22,632
1. Aircom Japan entered into a sublease agreement with EESquare JP for the period between March 5, 2019 and March 4, 2021. Pursuant to the terms of this lease agreement, EESquare JP pays Aircom Japan a rental fee of approximately $920 per month.
2. Represents inventory prepayment paid to Yuan Jiu. On May 11, 2020, the Company entered into a product purchase agreement with Yuan Jiu to purchase 100 sets of the AirCinema Cube to be installed on aircraft of commercial airline customers. The total purchase amount under this agreement was $1,807,100 and the Company paid 20% of the total amount, or $361,420, as an initial deposit. On July 15, 2020, the Company signed a second product purchase agreement of $1,807,100 with Yuan Jiu for an additional 100 sets of the AirCinema Cube for the same purchase amount and paid a 10% initial deposit of $180,710 on this agreement as well.
3. The Company has loans from WTL due to operational needs under the Loans (Note 1). The original loan amount was approximately $2.64M (NTD 80,000,000). The loan agreement, with an interest rate of 5% per annum, will terminate on December 31, 2021. The Company has repaid approximately $2.14M (NTD 65,200,000) of the outstanding loan amount as of December 31, 2020. As of March 23, 2021, the Company borrowed approximately additional $1.9M (NTD 52,260,000) from WTL under the loans.
4. Represents payable to AATWIN due to consulting agreement on January 1, 2019. The monthly consulting fee is €15,120 (approximately $17,000) and will be expired on December 31, 2021.
5. Aircom Hong Kong has a lease agreement with WWI for the warehouse with a monthly rental cost of $450. The lease term was from July 1, 2020 to June 1, 2022. Aircom Hong Kong has another lease agreement with WWI for its office space in Hong Kong with a monthly rental cost of HKD 30,000 (approximately $3,829). The lease term is from June 28, 2020 to June 27, 2022.
6. Represents receivable/payable from/to employees as a result of regular operating activities.</t>
        </is>
      </c>
    </row>
    <row r="6">
      <c r="A6" s="4" t="inlineStr">
        <is>
          <t>Schedule of expenses paid to and income charged from related parties</t>
        </is>
      </c>
      <c r="B6" s="4" t="inlineStr">
        <is>
          <t>b. For the years ended December 31, 2020 and 2019:
Year Ended December 31,
2020 2019
Consulting expense to AATWIN $ 208,057 $ -
Rental expense charged by WWI $ 47,111 $ 45,790
Rental income charged from EESqaure JP $ (11,239 ) $ (9,173 )
Interest expense charged by:
WTL $ 17,106 $ -
Dmedia 7 - 1,744
Total $ 17,106 $ 1,744
7. Aerkomm had short-term loans from Dmedia with an annual interest
rate of 3% for the year ended December 31, 2019. The Company repaid the short-term loans in full on July 1,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estimating the fair value of options granted</t>
        </is>
      </c>
      <c r="B4" s="4" t="inlineStr">
        <is>
          <t>Assumptions
Expected term 5-10 years
Expected volatility 45.81% - 72.76 %
Expected dividends 0 %
Risk-free interest rate 0.69% - 2.99 %
Forfeiture rate 0% - 5 %</t>
        </is>
      </c>
    </row>
    <row r="5">
      <c r="A5" s="4" t="inlineStr">
        <is>
          <t>Aircom 2014 Plan [Member]</t>
        </is>
      </c>
    </row>
    <row r="6">
      <c r="A6" s="3" t="inlineStr">
        <is>
          <t>Share-based Compensation Arrangement by Share-based Payment Award [Line Items]</t>
        </is>
      </c>
    </row>
    <row r="7">
      <c r="A7" s="4" t="inlineStr">
        <is>
          <t>Schedule of outstanding options</t>
        </is>
      </c>
      <c r="B7" s="4" t="inlineStr">
        <is>
          <t xml:space="preserve">Number of Weighted Weighted
Options outstanding at January 1, 2019 932,262 $ 0.4081 $ 0.1282
Granted - - -
Exercised - - -
Forfeited/Cancelled - - -
Options outstanding at December 31, 2019 932,262 0.4081 0.1282
Granted - - -
Exercised - - -
Forfeited/Cancelled - - -
Options outstanding at December 31, 2020 932,262 0.4081 0.1282 </t>
        </is>
      </c>
    </row>
    <row r="8">
      <c r="A8" s="4" t="inlineStr">
        <is>
          <t>Schedule of nonvested options</t>
        </is>
      </c>
      <c r="B8" s="4" t="inlineStr">
        <is>
          <t xml:space="preserve">Number of Weighted
Options unvested at January 1, 2019 85,975 $ 0.4963
Granted - -
Vested (85,975 ) 0.4963
Forfeited - -
Options unvested at December 31, 2019 - -
Granted - -
Vested - -
Forfeited - -
Options unvested at December 31, 2020 - - </t>
        </is>
      </c>
    </row>
    <row r="9">
      <c r="A9" s="4" t="inlineStr">
        <is>
          <t>Schedule of stock options outstanding and exercisable</t>
        </is>
      </c>
      <c r="B9" s="4" t="inlineStr">
        <is>
          <t xml:space="preserve">Options Outstanding Options Exercisable
Range of Shares Weighted Weighted Shares Weighted Weighted
$ 0.0067 820,391 4.17 $ 0.0067 820,391 4.17 $ 0.0067
$ 3.3521 111,871 5.50 3.3521 111,871 5.50 3.3521
932,262 4.33 0.4081 932,262 4.33 0.4081 </t>
        </is>
      </c>
    </row>
    <row r="10">
      <c r="A10" s="4" t="inlineStr">
        <is>
          <t>Aerkomm 2017 Plan [Member]</t>
        </is>
      </c>
    </row>
    <row r="11">
      <c r="A11" s="3" t="inlineStr">
        <is>
          <t>Share-based Compensation Arrangement by Share-based Payment Award [Line Items]</t>
        </is>
      </c>
    </row>
    <row r="12">
      <c r="A12" s="4" t="inlineStr">
        <is>
          <t>Schedule of outstanding options</t>
        </is>
      </c>
      <c r="B12" s="4" t="inlineStr">
        <is>
          <t xml:space="preserve">Number of Weighted Weighted
Options outstanding at January 1, 2019 283,000 $ 28.3867 $ 17.5668
Granted 436,400 5.4763 3.8452
Exercised - - -
Forfeited/Cancelled - - -
Options outstanding at December 31, 2019 719,400 14.4889 9.2431
Granted 290,997 8.3880 9.6359
Exercised - - -
Forfeited/Cancelled (18,000 ) 11.8067 7.3457
Options outstanding at December 31, 2020 992,397 12.7486 9.3927 </t>
        </is>
      </c>
    </row>
    <row r="13">
      <c r="A13" s="4" t="inlineStr">
        <is>
          <t>Schedule of nonvested options</t>
        </is>
      </c>
      <c r="B13" s="4" t="inlineStr">
        <is>
          <t xml:space="preserve">Number of Average
Options unvested at January 1, 2019 171,411 $ 17.5341
Granted 436,400 3.8452
Vested (267,683 ) 7.5460
Forfeited - -
Options unvested at December 31, 2019 340,128 7.8313
Granted 290,997 9.6359
Vested (186,209 ) 9.3191
Forfeited (6,625 ) 4.0779
Options unvested at December 31, 2020 438,291 8.4541 </t>
        </is>
      </c>
    </row>
    <row r="14">
      <c r="A14" s="4" t="inlineStr">
        <is>
          <t>Schedule of stock options outstanding and exercisable</t>
        </is>
      </c>
      <c r="B14" s="4" t="inlineStr">
        <is>
          <t xml:space="preserve">Options Outstanding Options Exercisable
Range of Exercise Prices Shares Outstanding at 12/31/2020 Weighted Average Remaining Contractual Life (years) Weighted Average Exercise Price Shares Exercisable at 12/31/2020 Weighted Average Remaining Contractual Life (years) Weighted Average Exercise Price
$ 3.96 327,000 8.51 $ 3.9600 245,250 8.51 $ 3.9600
$ 8.00 – 9.00 296,997 9.91 8.3251 12,000 9.00 9.0000
$ 11.00 – 14.20 103,400 8.72 11.4426 57,856 8.64 11.7423
$ 20.50 – 27.50 141,000 6.90 24.3638 115,000 6.80 25.2374
$ 30.00 – 35.00 124,000 6.50 34.4012 124,000 6.50 34.4012
992,397 8.47 12.7486 554,106 7.73 16.10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Sales</t>
        </is>
      </c>
      <c r="B4" s="4" t="inlineStr">
        <is>
          <t xml:space="preserve"> </t>
        </is>
      </c>
      <c r="C4" s="6" t="n">
        <v>1599864</v>
      </c>
    </row>
    <row r="5">
      <c r="A5" s="4" t="inlineStr">
        <is>
          <t>Cost of Goods Sold</t>
        </is>
      </c>
      <c r="B5" s="4" t="inlineStr">
        <is>
          <t xml:space="preserve"> </t>
        </is>
      </c>
      <c r="C5" s="5" t="n">
        <v>1587222</v>
      </c>
    </row>
    <row r="6">
      <c r="A6" s="4" t="inlineStr">
        <is>
          <t>Gross Margin</t>
        </is>
      </c>
      <c r="B6" s="4" t="inlineStr">
        <is>
          <t xml:space="preserve"> </t>
        </is>
      </c>
      <c r="C6" s="5" t="n">
        <v>12642</v>
      </c>
    </row>
    <row r="7">
      <c r="A7" s="4" t="inlineStr">
        <is>
          <t>Operating Expenses</t>
        </is>
      </c>
      <c r="B7" s="5" t="n">
        <v>8335598</v>
      </c>
      <c r="C7" s="5" t="n">
        <v>8569231</v>
      </c>
    </row>
    <row r="8">
      <c r="A8" s="4" t="inlineStr">
        <is>
          <t>Loss from Operations</t>
        </is>
      </c>
      <c r="B8" s="5" t="n">
        <v>-8335598</v>
      </c>
      <c r="C8" s="5" t="n">
        <v>-8556589</v>
      </c>
    </row>
    <row r="9">
      <c r="A9" s="3" t="inlineStr">
        <is>
          <t>Non-Operating Income (Loss)</t>
        </is>
      </c>
    </row>
    <row r="10">
      <c r="A10" s="4" t="inlineStr">
        <is>
          <t>Foreign currency exchange gain</t>
        </is>
      </c>
      <c r="B10" s="5" t="n">
        <v>1088672</v>
      </c>
      <c r="C10" s="5" t="n">
        <v>586040</v>
      </c>
    </row>
    <row r="11">
      <c r="A11" s="4" t="inlineStr">
        <is>
          <t>Governmental grant income</t>
        </is>
      </c>
      <c r="B11" s="5" t="n">
        <v>217048</v>
      </c>
      <c r="C11" s="4" t="inlineStr">
        <is>
          <t xml:space="preserve"> </t>
        </is>
      </c>
    </row>
    <row r="12">
      <c r="A12" s="4" t="inlineStr">
        <is>
          <t>Impairment loss</t>
        </is>
      </c>
      <c r="B12" s="5" t="n">
        <v>-1155623</v>
      </c>
      <c r="C12" s="4" t="inlineStr">
        <is>
          <t xml:space="preserve"> </t>
        </is>
      </c>
    </row>
    <row r="13">
      <c r="A13" s="4" t="inlineStr">
        <is>
          <t>Unrealized investment loss</t>
        </is>
      </c>
      <c r="B13" s="5" t="n">
        <v>-868064</v>
      </c>
      <c r="C13" s="4" t="inlineStr">
        <is>
          <t xml:space="preserve"> </t>
        </is>
      </c>
    </row>
    <row r="14">
      <c r="A14" s="4" t="inlineStr">
        <is>
          <t>Other loss, net</t>
        </is>
      </c>
      <c r="B14" s="5" t="n">
        <v>-55295</v>
      </c>
      <c r="C14" s="5" t="n">
        <v>-5759</v>
      </c>
    </row>
    <row r="15">
      <c r="A15" s="4" t="inlineStr">
        <is>
          <t>Net Non-Operating Income (Loss)</t>
        </is>
      </c>
      <c r="B15" s="5" t="n">
        <v>-773262</v>
      </c>
      <c r="C15" s="5" t="n">
        <v>580281</v>
      </c>
    </row>
    <row r="16">
      <c r="A16" s="4" t="inlineStr">
        <is>
          <t>Loss Before Income Taxes</t>
        </is>
      </c>
      <c r="B16" s="5" t="n">
        <v>-9108860</v>
      </c>
      <c r="C16" s="5" t="n">
        <v>-7976308</v>
      </c>
    </row>
    <row r="17">
      <c r="A17" s="4" t="inlineStr">
        <is>
          <t>Income Tax Expense</t>
        </is>
      </c>
      <c r="B17" s="5" t="n">
        <v>3286</v>
      </c>
      <c r="C17" s="5" t="n">
        <v>3251</v>
      </c>
    </row>
    <row r="18">
      <c r="A18" s="4" t="inlineStr">
        <is>
          <t>Net Loss</t>
        </is>
      </c>
      <c r="B18" s="5" t="n">
        <v>-9112146</v>
      </c>
      <c r="C18" s="5" t="n">
        <v>-7979559</v>
      </c>
    </row>
    <row r="19">
      <c r="A19" s="3" t="inlineStr">
        <is>
          <t>Other Comprehensive Loss</t>
        </is>
      </c>
    </row>
    <row r="20">
      <c r="A20" s="4" t="inlineStr">
        <is>
          <t>Change in foreign currency translation adjustments</t>
        </is>
      </c>
      <c r="B20" s="5" t="n">
        <v>-1271589</v>
      </c>
      <c r="C20" s="5" t="n">
        <v>-602603</v>
      </c>
    </row>
    <row r="21">
      <c r="A21" s="4" t="inlineStr">
        <is>
          <t>Total Comprehensive Loss</t>
        </is>
      </c>
      <c r="B21" s="6" t="n">
        <v>-10383735</v>
      </c>
      <c r="C21" s="6" t="n">
        <v>-8582162</v>
      </c>
    </row>
    <row r="22">
      <c r="A22" s="3" t="inlineStr">
        <is>
          <t>Net Loss Per Common Share:</t>
        </is>
      </c>
    </row>
    <row r="23">
      <c r="A23" s="4" t="inlineStr">
        <is>
          <t>Basic</t>
        </is>
      </c>
      <c r="B23" s="8" t="n">
        <v>-0.955</v>
      </c>
      <c r="C23" s="8" t="n">
        <v>-0.8507</v>
      </c>
    </row>
    <row r="24">
      <c r="A24" s="4" t="inlineStr">
        <is>
          <t>Diluted</t>
        </is>
      </c>
      <c r="B24" s="8" t="n">
        <v>-0.955</v>
      </c>
      <c r="C24" s="8" t="n">
        <v>-0.8507</v>
      </c>
    </row>
    <row r="25">
      <c r="A25" s="4" t="inlineStr">
        <is>
          <t>Weighted Average Shares Outstanding - Basic</t>
        </is>
      </c>
      <c r="B25" s="5" t="n">
        <v>9541154</v>
      </c>
      <c r="C25" s="5" t="n">
        <v>9380450</v>
      </c>
    </row>
    <row r="26">
      <c r="A26" s="4" t="inlineStr">
        <is>
          <t>Weighted Average Shares Outstanding - Diluted</t>
        </is>
      </c>
      <c r="B26" s="5" t="n">
        <v>9541154</v>
      </c>
      <c r="C26" s="5" t="n">
        <v>93804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 width="14" customWidth="1" min="5" max="5"/>
    <col width="80" customWidth="1" min="6" max="6"/>
    <col width="14" customWidth="1" min="7" max="7"/>
  </cols>
  <sheetData>
    <row r="1">
      <c r="A1" s="1" t="inlineStr">
        <is>
          <t>Organization (Details)</t>
        </is>
      </c>
      <c r="B1" s="2" t="inlineStr">
        <is>
          <t>Jan. 16, 2019</t>
        </is>
      </c>
      <c r="C1" s="2" t="inlineStr">
        <is>
          <t>Jul. 29, 2020</t>
        </is>
      </c>
      <c r="D1" s="2" t="inlineStr">
        <is>
          <t>Feb. 13, 2017</t>
        </is>
      </c>
      <c r="E1" s="2" t="inlineStr">
        <is>
          <t>Dec. 28, 2016</t>
        </is>
      </c>
      <c r="F1" s="2" t="inlineStr">
        <is>
          <t>Dec. 31, 2020</t>
        </is>
      </c>
      <c r="G1" s="2" t="inlineStr">
        <is>
          <t>Nov. 06, 2020</t>
        </is>
      </c>
    </row>
    <row r="2">
      <c r="A2" s="3" t="inlineStr">
        <is>
          <t>Organization (Textual)</t>
        </is>
      </c>
    </row>
    <row r="3">
      <c r="A3" s="4" t="inlineStr">
        <is>
          <t>Common stock shares</t>
        </is>
      </c>
      <c r="D3" s="4" t="inlineStr">
        <is>
          <t>99.70%</t>
        </is>
      </c>
      <c r="E3" s="4" t="inlineStr">
        <is>
          <t>86.30%</t>
        </is>
      </c>
    </row>
    <row r="4">
      <c r="A4" s="4" t="inlineStr">
        <is>
          <t>Aircom [Member]</t>
        </is>
      </c>
    </row>
    <row r="5">
      <c r="A5" s="3" t="inlineStr">
        <is>
          <t>Organization (Textual)</t>
        </is>
      </c>
    </row>
    <row r="6">
      <c r="A6" s="4" t="inlineStr">
        <is>
          <t>Common stock shares</t>
        </is>
      </c>
      <c r="D6" s="4" t="inlineStr">
        <is>
          <t>99.70%</t>
        </is>
      </c>
    </row>
    <row r="7">
      <c r="A7" s="4" t="inlineStr">
        <is>
          <t>Aerkomm [Member]</t>
        </is>
      </c>
    </row>
    <row r="8">
      <c r="A8" s="3" t="inlineStr">
        <is>
          <t>Organization (Textual)</t>
        </is>
      </c>
    </row>
    <row r="9">
      <c r="A9" s="4" t="inlineStr">
        <is>
          <t>Acquisition, description</t>
        </is>
      </c>
      <c r="C9" s="4" t="inlineStr">
        <is>
          <t>The Company filed an amendment to the Registration Statement on Form S-1, originally filed on April 30, 2020, with the Securities and Exchange Commission, or the SEC, pursuant to Section 5 of the Securities Act of 1933 to issue and sell up to 1,951,219 shares (approximately $47,276,000) of the Company’s common stock, at a per share price of €20.50 (approximately $24.23). The Form S-1 was subsequently amended on July 29, 2020, October 21, 2020 and November 5, 2020, and was declared effective on November 6, 2020. As of March 23, 2021, the Company has closed a private offering with net proceeds of $1,667,080 (see Note 15.)</t>
        </is>
      </c>
      <c r="D9" s="4" t="inlineStr">
        <is>
          <t>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As a result of the share exchange, Aircom became a wholly-owned subsidiary of Aerkomm, and the former shareholders of Aircom became the holders of approximately 99.7% of Aerkomm's issued and outstanding capital stock.</t>
        </is>
      </c>
      <c r="F9" s="4" t="inlineStr">
        <is>
          <t>The Company has taken measures that management believes will improve its financial position by financing activities, including through ongoing public offerings, short-term borrowings and equity contributions. Two of the Company's current shareholders (the "Lenders") each committed to provide to the Company a $10 million bridge loan (together, the "Loans") for an aggregate principal amount of $20 million, to bridge the Company's cash flow needs prior to its obtaining a mortgage loan to be secured by a parcel of land (the "Land") the Company purchased in Taiwan. The Lenders also agreed to an earlier closing of up to 25% of the principal amounts of the Loans upon the Company's request prior to the time that title to the Land is vested in the Company's subsidiary, Aerkomm Taiwan, to pay the outstanding payable to the Company's vendors. With the $20 million in Loans committed by the Lenders and future capital raising, the Company believes its working capital will be adequate to sustain its operations for the next twelve months by the committed Loans from its shareholders. On March 23, 2021, the Company borrowed approximately $2.39 million (NT$67,060,000) under the Loans from one of the Lenders.</t>
        </is>
      </c>
    </row>
    <row r="10">
      <c r="A10" s="4" t="inlineStr">
        <is>
          <t>Common stock shares</t>
        </is>
      </c>
      <c r="D10" s="4" t="inlineStr">
        <is>
          <t>100.00%</t>
        </is>
      </c>
    </row>
    <row r="11">
      <c r="A11" s="4" t="inlineStr">
        <is>
          <t>Reverse split</t>
        </is>
      </c>
      <c r="B11" s="4" t="inlineStr">
        <is>
          <t>1-for-5</t>
        </is>
      </c>
    </row>
    <row r="12">
      <c r="A12" s="4" t="inlineStr">
        <is>
          <t>Reverse split, description</t>
        </is>
      </c>
      <c r="B12" s="4" t="inlineStr">
        <is>
          <t>The Company completed a 1-for-5 reverse split of the Company's authorized, issued and outstanding shares of common stock, which was completed by the filing of a Certificate of Change Pursuant to NRS 78.209 with the Nevada Secretary of State on December 26, 2018 (see Note 15). All of the references in these financial statements to authorized common stock and issued and outstanding common stock have been adjusted to reflect this reverse split.</t>
        </is>
      </c>
    </row>
    <row r="13">
      <c r="A13" s="4" t="inlineStr">
        <is>
          <t>Aerkomm Taiwan [Member]</t>
        </is>
      </c>
    </row>
    <row r="14">
      <c r="A14" s="3" t="inlineStr">
        <is>
          <t>Organization (Textual)</t>
        </is>
      </c>
    </row>
    <row r="15">
      <c r="A15" s="4" t="inlineStr">
        <is>
          <t>Ownership percentage</t>
        </is>
      </c>
      <c r="G15"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Summary of Significant Accounting Policies (Textual)</t>
        </is>
      </c>
    </row>
    <row r="4">
      <c r="A4" s="4" t="inlineStr">
        <is>
          <t>Purchased intangible asset consists of satellite system software and is amortized, useful life</t>
        </is>
      </c>
      <c r="B4" s="4" t="inlineStr">
        <is>
          <t>10 years</t>
        </is>
      </c>
      <c r="C4" s="4" t="inlineStr">
        <is>
          <t>10 years</t>
        </is>
      </c>
    </row>
    <row r="5">
      <c r="A5" s="4" t="inlineStr">
        <is>
          <t>Research and development costs</t>
        </is>
      </c>
      <c r="B5" s="6" t="n">
        <v>0</v>
      </c>
      <c r="C5" s="6" t="n">
        <v>416231</v>
      </c>
    </row>
    <row r="6">
      <c r="A6" s="4" t="inlineStr">
        <is>
          <t>Total balance of cash in bank exceeding the amount insured by federal deposit insurance corporation (FDIC)</t>
        </is>
      </c>
      <c r="B6" s="5" t="n">
        <v>0</v>
      </c>
      <c r="C6" s="5" t="n">
        <v>233000</v>
      </c>
    </row>
    <row r="7">
      <c r="A7" s="4" t="inlineStr">
        <is>
          <t>The balance of cash deposited in foreign financial institutions exceeding the amount insured by local insurance</t>
        </is>
      </c>
      <c r="B7" s="6" t="n">
        <v>3514000</v>
      </c>
      <c r="C7" s="6" t="n">
        <v>37000</v>
      </c>
    </row>
    <row r="8">
      <c r="A8" s="4" t="inlineStr">
        <is>
          <t>Ground Station Equipment [Member]</t>
        </is>
      </c>
    </row>
    <row r="9">
      <c r="A9" s="3" t="inlineStr">
        <is>
          <t>Summary of Significant Accounting Policies (Textual)</t>
        </is>
      </c>
    </row>
    <row r="10">
      <c r="A10" s="4" t="inlineStr">
        <is>
          <t>Property and equipment, useful life</t>
        </is>
      </c>
      <c r="B10" s="4" t="inlineStr">
        <is>
          <t>5 years</t>
        </is>
      </c>
      <c r="C10" s="4" t="inlineStr">
        <is>
          <t>5 years</t>
        </is>
      </c>
    </row>
    <row r="11">
      <c r="A11" s="4" t="inlineStr">
        <is>
          <t>Computer Equipment [Member] | Minimum [Member]</t>
        </is>
      </c>
    </row>
    <row r="12">
      <c r="A12" s="3" t="inlineStr">
        <is>
          <t>Summary of Significant Accounting Policies (Textual)</t>
        </is>
      </c>
    </row>
    <row r="13">
      <c r="A13" s="4" t="inlineStr">
        <is>
          <t>Property and equipment, useful life</t>
        </is>
      </c>
      <c r="B13" s="4" t="inlineStr">
        <is>
          <t>3 years</t>
        </is>
      </c>
      <c r="C13" s="4" t="inlineStr">
        <is>
          <t>3 years</t>
        </is>
      </c>
    </row>
    <row r="14">
      <c r="A14" s="4" t="inlineStr">
        <is>
          <t>Computer Equipment [Member] | Maximum [Member]</t>
        </is>
      </c>
    </row>
    <row r="15">
      <c r="A15" s="3" t="inlineStr">
        <is>
          <t>Summary of Significant Accounting Policies (Textual)</t>
        </is>
      </c>
    </row>
    <row r="16">
      <c r="A16" s="4" t="inlineStr">
        <is>
          <t>Property and equipment, useful life</t>
        </is>
      </c>
      <c r="B16" s="4" t="inlineStr">
        <is>
          <t>5 years</t>
        </is>
      </c>
      <c r="C16" s="4" t="inlineStr">
        <is>
          <t>5 years</t>
        </is>
      </c>
    </row>
    <row r="17">
      <c r="A17" s="4" t="inlineStr">
        <is>
          <t>Furniture and Fixtures [Member]</t>
        </is>
      </c>
    </row>
    <row r="18">
      <c r="A18" s="3" t="inlineStr">
        <is>
          <t>Summary of Significant Accounting Policies (Textual)</t>
        </is>
      </c>
    </row>
    <row r="19">
      <c r="A19" s="4" t="inlineStr">
        <is>
          <t>Property and equipment, useful life</t>
        </is>
      </c>
      <c r="B19" s="4" t="inlineStr">
        <is>
          <t>5 years</t>
        </is>
      </c>
      <c r="C19" s="4" t="inlineStr">
        <is>
          <t>5 years</t>
        </is>
      </c>
    </row>
    <row r="20">
      <c r="A20" s="4" t="inlineStr">
        <is>
          <t>Satellite Equipment [Member]</t>
        </is>
      </c>
    </row>
    <row r="21">
      <c r="A21" s="3" t="inlineStr">
        <is>
          <t>Summary of Significant Accounting Policies (Textual)</t>
        </is>
      </c>
    </row>
    <row r="22">
      <c r="A22" s="4" t="inlineStr">
        <is>
          <t>Property and equipment, useful life</t>
        </is>
      </c>
      <c r="B22" s="4" t="inlineStr">
        <is>
          <t>5 years</t>
        </is>
      </c>
      <c r="C22" s="4" t="inlineStr">
        <is>
          <t>5 years</t>
        </is>
      </c>
    </row>
    <row r="23">
      <c r="A23" s="4" t="inlineStr">
        <is>
          <t>Vehicles [Member]</t>
        </is>
      </c>
    </row>
    <row r="24">
      <c r="A24" s="3" t="inlineStr">
        <is>
          <t>Summary of Significant Accounting Policies (Textual)</t>
        </is>
      </c>
    </row>
    <row r="25">
      <c r="A25" s="4" t="inlineStr">
        <is>
          <t>Property and equipment, useful life</t>
        </is>
      </c>
      <c r="B25" s="4" t="inlineStr">
        <is>
          <t>5 years</t>
        </is>
      </c>
      <c r="C25" s="4" t="inlineStr">
        <is>
          <t>5 years</t>
        </is>
      </c>
    </row>
    <row r="26">
      <c r="A26" s="4" t="inlineStr">
        <is>
          <t>Lease Improvements [Member]</t>
        </is>
      </c>
    </row>
    <row r="27">
      <c r="A27" s="3" t="inlineStr">
        <is>
          <t>Summary of Significant Accounting Policies (Textual)</t>
        </is>
      </c>
    </row>
    <row r="28">
      <c r="A28" s="4" t="inlineStr">
        <is>
          <t>Property and equipment, useful life</t>
        </is>
      </c>
      <c r="B28" s="4" t="inlineStr">
        <is>
          <t>5 years</t>
        </is>
      </c>
      <c r="C28"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y Disclosure [Abstract]</t>
        </is>
      </c>
    </row>
    <row r="3">
      <c r="A3" s="4" t="inlineStr">
        <is>
          <t>Satellite equipment for sale under construction</t>
        </is>
      </c>
      <c r="B3" s="6" t="n">
        <v>4669297</v>
      </c>
      <c r="C3" s="6" t="n">
        <v>3038564</v>
      </c>
    </row>
    <row r="4">
      <c r="A4" s="4" t="inlineStr">
        <is>
          <t>Supplies</t>
        </is>
      </c>
      <c r="B4" s="5" t="n">
        <v>5317</v>
      </c>
      <c r="C4" s="5" t="n">
        <v>5230</v>
      </c>
    </row>
    <row r="5">
      <c r="A5" s="4" t="inlineStr">
        <is>
          <t>Gross</t>
        </is>
      </c>
      <c r="B5" s="5" t="n">
        <v>4674614</v>
      </c>
      <c r="C5" s="5" t="n">
        <v>3043794</v>
      </c>
    </row>
    <row r="6">
      <c r="A6" s="4" t="inlineStr">
        <is>
          <t>Allowance for inventory loss</t>
        </is>
      </c>
      <c r="B6" s="5" t="n">
        <v>-5317</v>
      </c>
      <c r="C6" s="5" t="n">
        <v>-5230</v>
      </c>
    </row>
    <row r="7">
      <c r="A7" s="4" t="inlineStr">
        <is>
          <t>Net</t>
        </is>
      </c>
      <c r="B7" s="5" t="n">
        <v>4669297</v>
      </c>
      <c r="C7" s="5" t="n">
        <v>3038564</v>
      </c>
    </row>
    <row r="8">
      <c r="A8" s="4" t="inlineStr">
        <is>
          <t>Prepayment for inventory</t>
        </is>
      </c>
      <c r="B8" s="5" t="n">
        <v>542130</v>
      </c>
      <c r="C8" s="4" t="inlineStr">
        <is>
          <t xml:space="preserve"> </t>
        </is>
      </c>
    </row>
    <row r="9">
      <c r="A9" s="4" t="inlineStr">
        <is>
          <t>Total</t>
        </is>
      </c>
      <c r="B9" s="6" t="n">
        <v>5211427</v>
      </c>
      <c r="C9" s="6" t="n">
        <v>30385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and Equipment [Line Items]</t>
        </is>
      </c>
    </row>
    <row r="4">
      <c r="A4" s="4" t="inlineStr">
        <is>
          <t>Beginning balance</t>
        </is>
      </c>
      <c r="B4" s="6" t="n">
        <v>2777144</v>
      </c>
      <c r="C4" s="6" t="n">
        <v>2709543</v>
      </c>
    </row>
    <row r="5">
      <c r="A5" s="4" t="inlineStr">
        <is>
          <t>Addition</t>
        </is>
      </c>
      <c r="B5" s="5" t="n">
        <v>29276</v>
      </c>
      <c r="C5" s="5" t="n">
        <v>67601</v>
      </c>
    </row>
    <row r="6">
      <c r="A6" s="4" t="inlineStr">
        <is>
          <t>Ending balance</t>
        </is>
      </c>
      <c r="B6" s="5" t="n">
        <v>2806420</v>
      </c>
      <c r="C6" s="5" t="n">
        <v>2777144</v>
      </c>
    </row>
    <row r="7">
      <c r="A7" s="4" t="inlineStr">
        <is>
          <t>Computer Software and Equipment [Member]</t>
        </is>
      </c>
    </row>
    <row r="8">
      <c r="A8" s="3" t="inlineStr">
        <is>
          <t>Property and Equipment [Line Items]</t>
        </is>
      </c>
    </row>
    <row r="9">
      <c r="A9" s="4" t="inlineStr">
        <is>
          <t>Beginning balance</t>
        </is>
      </c>
      <c r="B9" s="5" t="n">
        <v>328863</v>
      </c>
      <c r="C9" s="5" t="n">
        <v>321070</v>
      </c>
    </row>
    <row r="10">
      <c r="A10" s="4" t="inlineStr">
        <is>
          <t>Addition</t>
        </is>
      </c>
      <c r="B10" s="5" t="n">
        <v>6845</v>
      </c>
      <c r="C10" s="5" t="n">
        <v>7793</v>
      </c>
    </row>
    <row r="11">
      <c r="A11" s="4" t="inlineStr">
        <is>
          <t>Ending balance</t>
        </is>
      </c>
      <c r="B11" s="5" t="n">
        <v>335708</v>
      </c>
      <c r="C11" s="5" t="n">
        <v>328863</v>
      </c>
    </row>
    <row r="12">
      <c r="A12" s="4" t="inlineStr">
        <is>
          <t>Furniture and Fixture [Member]</t>
        </is>
      </c>
    </row>
    <row r="13">
      <c r="A13" s="3" t="inlineStr">
        <is>
          <t>Property and Equipment [Line Items]</t>
        </is>
      </c>
    </row>
    <row r="14">
      <c r="A14" s="4" t="inlineStr">
        <is>
          <t>Beginning balance</t>
        </is>
      </c>
      <c r="B14" s="5" t="n">
        <v>36382</v>
      </c>
      <c r="C14" s="5" t="n">
        <v>33344</v>
      </c>
    </row>
    <row r="15">
      <c r="A15" s="4" t="inlineStr">
        <is>
          <t>Addition</t>
        </is>
      </c>
      <c r="B15" s="4" t="inlineStr">
        <is>
          <t xml:space="preserve"> </t>
        </is>
      </c>
      <c r="C15" s="5" t="n">
        <v>3038</v>
      </c>
    </row>
    <row r="16">
      <c r="A16" s="4" t="inlineStr">
        <is>
          <t>Ending balance</t>
        </is>
      </c>
      <c r="B16" s="5" t="n">
        <v>36382</v>
      </c>
      <c r="C16" s="5" t="n">
        <v>36382</v>
      </c>
    </row>
    <row r="17">
      <c r="A17" s="4" t="inlineStr">
        <is>
          <t>Satellite Equipment [Member]</t>
        </is>
      </c>
    </row>
    <row r="18">
      <c r="A18" s="3" t="inlineStr">
        <is>
          <t>Property and Equipment [Line Items]</t>
        </is>
      </c>
    </row>
    <row r="19">
      <c r="A19" s="4" t="inlineStr">
        <is>
          <t>Beginning balance</t>
        </is>
      </c>
      <c r="B19" s="5" t="n">
        <v>275410</v>
      </c>
      <c r="C19" s="5" t="n">
        <v>275410</v>
      </c>
    </row>
    <row r="20">
      <c r="A20" s="4" t="inlineStr">
        <is>
          <t>Addition</t>
        </is>
      </c>
      <c r="B20" s="4" t="inlineStr">
        <is>
          <t xml:space="preserve"> </t>
        </is>
      </c>
      <c r="C20" s="4" t="inlineStr">
        <is>
          <t xml:space="preserve"> </t>
        </is>
      </c>
    </row>
    <row r="21">
      <c r="A21" s="4" t="inlineStr">
        <is>
          <t>Ending balance</t>
        </is>
      </c>
      <c r="B21" s="5" t="n">
        <v>275410</v>
      </c>
      <c r="C21" s="5" t="n">
        <v>275410</v>
      </c>
    </row>
    <row r="22">
      <c r="A22" s="4" t="inlineStr">
        <is>
          <t>Ground Station Equipment [Member]</t>
        </is>
      </c>
    </row>
    <row r="23">
      <c r="A23" s="3" t="inlineStr">
        <is>
          <t>Property and Equipment [Line Items]</t>
        </is>
      </c>
    </row>
    <row r="24">
      <c r="A24" s="4" t="inlineStr">
        <is>
          <t>Beginning balance</t>
        </is>
      </c>
      <c r="B24" s="5" t="n">
        <v>1854027</v>
      </c>
      <c r="C24" s="5" t="n">
        <v>1854027</v>
      </c>
    </row>
    <row r="25">
      <c r="A25" s="4" t="inlineStr">
        <is>
          <t>Addition</t>
        </is>
      </c>
      <c r="B25" s="5" t="n">
        <v>22431</v>
      </c>
      <c r="C25" s="4" t="inlineStr">
        <is>
          <t xml:space="preserve"> </t>
        </is>
      </c>
    </row>
    <row r="26">
      <c r="A26" s="4" t="inlineStr">
        <is>
          <t>Ending balance</t>
        </is>
      </c>
      <c r="B26" s="5" t="n">
        <v>1876458</v>
      </c>
      <c r="C26" s="5" t="n">
        <v>1854027</v>
      </c>
    </row>
    <row r="27">
      <c r="A27" s="4" t="inlineStr">
        <is>
          <t>Vehicle [Member]</t>
        </is>
      </c>
    </row>
    <row r="28">
      <c r="A28" s="3" t="inlineStr">
        <is>
          <t>Property and Equipment [Line Items]</t>
        </is>
      </c>
    </row>
    <row r="29">
      <c r="A29" s="4" t="inlineStr">
        <is>
          <t>Beginning balance</t>
        </is>
      </c>
      <c r="B29" s="5" t="n">
        <v>198741</v>
      </c>
      <c r="C29" s="5" t="n">
        <v>141971</v>
      </c>
    </row>
    <row r="30">
      <c r="A30" s="4" t="inlineStr">
        <is>
          <t>Addition</t>
        </is>
      </c>
      <c r="B30" s="4" t="inlineStr">
        <is>
          <t xml:space="preserve"> </t>
        </is>
      </c>
      <c r="C30" s="5" t="n">
        <v>56770</v>
      </c>
    </row>
    <row r="31">
      <c r="A31" s="4" t="inlineStr">
        <is>
          <t>Ending balance</t>
        </is>
      </c>
      <c r="B31" s="5" t="n">
        <v>198741</v>
      </c>
      <c r="C31" s="5" t="n">
        <v>198741</v>
      </c>
    </row>
    <row r="32">
      <c r="A32" s="4" t="inlineStr">
        <is>
          <t>Leasehold improvement [Member]</t>
        </is>
      </c>
    </row>
    <row r="33">
      <c r="A33" s="3" t="inlineStr">
        <is>
          <t>Property and Equipment [Line Items]</t>
        </is>
      </c>
    </row>
    <row r="34">
      <c r="A34" s="4" t="inlineStr">
        <is>
          <t>Beginning balance</t>
        </is>
      </c>
      <c r="B34" s="5" t="n">
        <v>83721</v>
      </c>
      <c r="C34" s="5" t="n">
        <v>83721</v>
      </c>
    </row>
    <row r="35">
      <c r="A35" s="4" t="inlineStr">
        <is>
          <t>Addition</t>
        </is>
      </c>
      <c r="B35" s="4" t="inlineStr">
        <is>
          <t xml:space="preserve"> </t>
        </is>
      </c>
      <c r="C35" s="4" t="inlineStr">
        <is>
          <t xml:space="preserve"> </t>
        </is>
      </c>
    </row>
    <row r="36">
      <c r="A36" s="4" t="inlineStr">
        <is>
          <t>Ending balance</t>
        </is>
      </c>
      <c r="B36" s="6" t="n">
        <v>83721</v>
      </c>
      <c r="C36" s="6" t="n">
        <v>837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operty and Equipment (Details 1) - USD ($)</t>
        </is>
      </c>
      <c r="B1" s="2" t="inlineStr">
        <is>
          <t>12 Months Ended</t>
        </is>
      </c>
    </row>
    <row r="2">
      <c r="B2" s="2" t="inlineStr">
        <is>
          <t>Dec. 31, 2020</t>
        </is>
      </c>
      <c r="C2" s="2" t="inlineStr">
        <is>
          <t>Dec. 31, 2019</t>
        </is>
      </c>
    </row>
    <row r="3">
      <c r="A3" s="3" t="inlineStr">
        <is>
          <t>Property and Equipment [Line Items]</t>
        </is>
      </c>
    </row>
    <row r="4">
      <c r="A4" s="4" t="inlineStr">
        <is>
          <t>Beginning balance</t>
        </is>
      </c>
      <c r="B4" s="6" t="n">
        <v>869747</v>
      </c>
      <c r="C4" s="6" t="n">
        <v>322049</v>
      </c>
    </row>
    <row r="5">
      <c r="A5" s="4" t="inlineStr">
        <is>
          <t>Addition</t>
        </is>
      </c>
      <c r="B5" s="5" t="n">
        <v>544444</v>
      </c>
      <c r="C5" s="5" t="n">
        <v>547698</v>
      </c>
    </row>
    <row r="6">
      <c r="A6" s="4" t="inlineStr">
        <is>
          <t>Ending balance</t>
        </is>
      </c>
      <c r="B6" s="5" t="n">
        <v>1414191</v>
      </c>
      <c r="C6" s="5" t="n">
        <v>869747</v>
      </c>
    </row>
    <row r="7">
      <c r="A7" s="4" t="inlineStr">
        <is>
          <t>Computer Software and Equipment [Member]</t>
        </is>
      </c>
    </row>
    <row r="8">
      <c r="A8" s="3" t="inlineStr">
        <is>
          <t>Property and Equipment [Line Items]</t>
        </is>
      </c>
    </row>
    <row r="9">
      <c r="A9" s="4" t="inlineStr">
        <is>
          <t>Beginning balance</t>
        </is>
      </c>
      <c r="B9" s="5" t="n">
        <v>165395</v>
      </c>
      <c r="C9" s="5" t="n">
        <v>101129</v>
      </c>
    </row>
    <row r="10">
      <c r="A10" s="4" t="inlineStr">
        <is>
          <t>Addition</t>
        </is>
      </c>
      <c r="B10" s="5" t="n">
        <v>55191</v>
      </c>
      <c r="C10" s="5" t="n">
        <v>64266</v>
      </c>
    </row>
    <row r="11">
      <c r="A11" s="4" t="inlineStr">
        <is>
          <t>Ending balance</t>
        </is>
      </c>
      <c r="B11" s="5" t="n">
        <v>220586</v>
      </c>
      <c r="C11" s="5" t="n">
        <v>165395</v>
      </c>
    </row>
    <row r="12">
      <c r="A12" s="4" t="inlineStr">
        <is>
          <t>Furniture and Fixture [Member]</t>
        </is>
      </c>
    </row>
    <row r="13">
      <c r="A13" s="3" t="inlineStr">
        <is>
          <t>Property and Equipment [Line Items]</t>
        </is>
      </c>
    </row>
    <row r="14">
      <c r="A14" s="4" t="inlineStr">
        <is>
          <t>Beginning balance</t>
        </is>
      </c>
      <c r="B14" s="5" t="n">
        <v>15737</v>
      </c>
      <c r="C14" s="5" t="n">
        <v>9371</v>
      </c>
    </row>
    <row r="15">
      <c r="A15" s="4" t="inlineStr">
        <is>
          <t>Addition</t>
        </is>
      </c>
      <c r="B15" s="5" t="n">
        <v>5674</v>
      </c>
      <c r="C15" s="5" t="n">
        <v>6366</v>
      </c>
    </row>
    <row r="16">
      <c r="A16" s="4" t="inlineStr">
        <is>
          <t>Ending balance</t>
        </is>
      </c>
      <c r="B16" s="5" t="n">
        <v>21411</v>
      </c>
      <c r="C16" s="5" t="n">
        <v>15737</v>
      </c>
    </row>
    <row r="17">
      <c r="A17" s="4" t="inlineStr">
        <is>
          <t>Satellite Equipment [Member]</t>
        </is>
      </c>
    </row>
    <row r="18">
      <c r="A18" s="3" t="inlineStr">
        <is>
          <t>Property and Equipment [Line Items]</t>
        </is>
      </c>
    </row>
    <row r="19">
      <c r="A19" s="4" t="inlineStr">
        <is>
          <t>Beginning balance</t>
        </is>
      </c>
      <c r="B19" s="5" t="n">
        <v>146442</v>
      </c>
      <c r="C19" s="5" t="n">
        <v>91360</v>
      </c>
    </row>
    <row r="20">
      <c r="A20" s="4" t="inlineStr">
        <is>
          <t>Addition</t>
        </is>
      </c>
      <c r="B20" s="5" t="n">
        <v>55082</v>
      </c>
      <c r="C20" s="5" t="n">
        <v>55082</v>
      </c>
    </row>
    <row r="21">
      <c r="A21" s="4" t="inlineStr">
        <is>
          <t>Ending balance</t>
        </is>
      </c>
      <c r="B21" s="5" t="n">
        <v>201524</v>
      </c>
      <c r="C21" s="5" t="n">
        <v>146442</v>
      </c>
    </row>
    <row r="22">
      <c r="A22" s="4" t="inlineStr">
        <is>
          <t>Ground Station Equipment [Member]</t>
        </is>
      </c>
    </row>
    <row r="23">
      <c r="A23" s="3" t="inlineStr">
        <is>
          <t>Property and Equipment [Line Items]</t>
        </is>
      </c>
    </row>
    <row r="24">
      <c r="A24" s="4" t="inlineStr">
        <is>
          <t>Beginning balance</t>
        </is>
      </c>
      <c r="B24" s="5" t="n">
        <v>463507</v>
      </c>
      <c r="C24" s="5" t="n">
        <v>92701</v>
      </c>
    </row>
    <row r="25">
      <c r="A25" s="4" t="inlineStr">
        <is>
          <t>Addition</t>
        </is>
      </c>
      <c r="B25" s="5" t="n">
        <v>370805</v>
      </c>
      <c r="C25" s="5" t="n">
        <v>370806</v>
      </c>
    </row>
    <row r="26">
      <c r="A26" s="4" t="inlineStr">
        <is>
          <t>Ending balance</t>
        </is>
      </c>
      <c r="B26" s="5" t="n">
        <v>834312</v>
      </c>
      <c r="C26" s="5" t="n">
        <v>463507</v>
      </c>
    </row>
    <row r="27">
      <c r="A27" s="4" t="inlineStr">
        <is>
          <t>Vehicle [Member]</t>
        </is>
      </c>
    </row>
    <row r="28">
      <c r="A28" s="3" t="inlineStr">
        <is>
          <t>Property and Equipment [Line Items]</t>
        </is>
      </c>
    </row>
    <row r="29">
      <c r="A29" s="4" t="inlineStr">
        <is>
          <t>Beginning balance</t>
        </is>
      </c>
      <c r="B29" s="5" t="n">
        <v>55285</v>
      </c>
      <c r="C29" s="5" t="n">
        <v>21980</v>
      </c>
    </row>
    <row r="30">
      <c r="A30" s="4" t="inlineStr">
        <is>
          <t>Addition</t>
        </is>
      </c>
      <c r="B30" s="5" t="n">
        <v>40202</v>
      </c>
      <c r="C30" s="5" t="n">
        <v>33305</v>
      </c>
    </row>
    <row r="31">
      <c r="A31" s="4" t="inlineStr">
        <is>
          <t>Ending balance</t>
        </is>
      </c>
      <c r="B31" s="5" t="n">
        <v>95487</v>
      </c>
      <c r="C31" s="5" t="n">
        <v>55285</v>
      </c>
    </row>
    <row r="32">
      <c r="A32" s="4" t="inlineStr">
        <is>
          <t>Leasehold Improvement [Member]</t>
        </is>
      </c>
    </row>
    <row r="33">
      <c r="A33" s="3" t="inlineStr">
        <is>
          <t>Property and Equipment [Line Items]</t>
        </is>
      </c>
    </row>
    <row r="34">
      <c r="A34" s="4" t="inlineStr">
        <is>
          <t>Beginning balance</t>
        </is>
      </c>
      <c r="B34" s="5" t="n">
        <v>23381</v>
      </c>
      <c r="C34" s="5" t="n">
        <v>5508</v>
      </c>
    </row>
    <row r="35">
      <c r="A35" s="4" t="inlineStr">
        <is>
          <t>Addition</t>
        </is>
      </c>
      <c r="B35" s="5" t="n">
        <v>17490</v>
      </c>
      <c r="C35" s="5" t="n">
        <v>17873</v>
      </c>
    </row>
    <row r="36">
      <c r="A36" s="4" t="inlineStr">
        <is>
          <t>Ending balance</t>
        </is>
      </c>
      <c r="B36" s="6" t="n">
        <v>40871</v>
      </c>
      <c r="C36" s="6" t="n">
        <v>233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Property and Equipment (Details Textual) - USD ($)</t>
        </is>
      </c>
      <c r="B1" s="2" t="inlineStr">
        <is>
          <t>Jul. 10, 2018</t>
        </is>
      </c>
      <c r="C1" s="2" t="inlineStr">
        <is>
          <t>Dec. 31, 2020</t>
        </is>
      </c>
      <c r="D1" s="2" t="inlineStr">
        <is>
          <t>Dec. 31, 2019</t>
        </is>
      </c>
      <c r="E1" s="2" t="inlineStr">
        <is>
          <t>Jan. 01, 2019</t>
        </is>
      </c>
    </row>
    <row r="2">
      <c r="A2" s="3" t="inlineStr">
        <is>
          <t>Property and Equipment (Textual)</t>
        </is>
      </c>
    </row>
    <row r="3">
      <c r="A3" s="4" t="inlineStr">
        <is>
          <t>Depreciation expense</t>
        </is>
      </c>
      <c r="C3" s="6" t="n">
        <v>544444</v>
      </c>
      <c r="D3" s="6" t="n">
        <v>547698</v>
      </c>
    </row>
    <row r="4">
      <c r="A4" s="4" t="inlineStr">
        <is>
          <t>Cost of property and equipment</t>
        </is>
      </c>
      <c r="C4" s="5" t="n">
        <v>2806420</v>
      </c>
      <c r="D4" s="6" t="n">
        <v>2777144</v>
      </c>
      <c r="E4" s="6" t="n">
        <v>2709543</v>
      </c>
    </row>
    <row r="5">
      <c r="A5" s="4" t="inlineStr">
        <is>
          <t>Prepayment for equipment</t>
        </is>
      </c>
      <c r="C5" s="6" t="n">
        <v>86617</v>
      </c>
    </row>
    <row r="6">
      <c r="A6" s="4" t="inlineStr">
        <is>
          <t>Tsai Ming-Yin [Member]</t>
        </is>
      </c>
    </row>
    <row r="7">
      <c r="A7" s="3" t="inlineStr">
        <is>
          <t>Property and Equipment (Textual)</t>
        </is>
      </c>
    </row>
    <row r="8">
      <c r="A8" s="4" t="inlineStr">
        <is>
          <t>Acquisition, description</t>
        </is>
      </c>
      <c r="B8" s="4" t="inlineStr">
        <is>
          <t>The land is expected to be used to build a satellite ground station and data center. Pursuant to the terms of the contract, and subsequent amendments on July 30, 2018, September 4, 2018, November 2, 2018 and January 3, 2019, the Company paid to the seller in installments refundable prepayment of $33,850,000 as of December 31, 2018. On July 2, 2019, the Company paid the remaining purchase price of $624,462. On November 10, 2020, the Company entered into a further contract amendment with the Seller to allow for a refund of the full purchase price of the Taiwan Land Parcel if licenses and approvals needed to transfer land title to Aerkomm Taiwan are not granted by July 31, 2021. As of December 31, 2020 and 2019, the estimated commission payable for the land purchase in the amount of $1,387,127 was recorded to the cost of land and the payment to be paid after the full payment of the Land acquisition price until no later than December 31, 202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Prepayment for Long-term Investment (Details)</t>
        </is>
      </c>
      <c r="B1" s="2" t="inlineStr">
        <is>
          <t>Dec. 31, 2020USD ($)</t>
        </is>
      </c>
    </row>
    <row r="2">
      <c r="A2" s="3" t="inlineStr">
        <is>
          <t>Prepayment for Long-term Investment [Abstract]</t>
        </is>
      </c>
    </row>
    <row r="3">
      <c r="A3" s="4" t="inlineStr">
        <is>
          <t>Investment cost</t>
        </is>
      </c>
      <c r="B3" s="6" t="n">
        <v>5027600</v>
      </c>
    </row>
    <row r="4">
      <c r="A4" s="4" t="inlineStr">
        <is>
          <t>Less: Allowance for value decline</t>
        </is>
      </c>
      <c r="B4" s="5" t="n">
        <v>-722044</v>
      </c>
    </row>
    <row r="5">
      <c r="A5" s="4" t="inlineStr">
        <is>
          <t>Net</t>
        </is>
      </c>
      <c r="B5" s="6" t="n">
        <v>43055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7" customWidth="1" min="2" max="2"/>
  </cols>
  <sheetData>
    <row r="1">
      <c r="A1" s="1" t="inlineStr">
        <is>
          <t>Prepayment for Long-term Investment (Details Textual)</t>
        </is>
      </c>
      <c r="B1" s="2" t="inlineStr">
        <is>
          <t>Dec. 03, 2020USD ($)shares</t>
        </is>
      </c>
    </row>
    <row r="2">
      <c r="A2" s="3" t="inlineStr">
        <is>
          <t>Prepayment for Long-term Investment (Textual)</t>
        </is>
      </c>
    </row>
    <row r="3">
      <c r="A3" s="4" t="inlineStr">
        <is>
          <t>Aggregate restricted shares | shares</t>
        </is>
      </c>
      <c r="B3" s="5" t="n">
        <v>6000000</v>
      </c>
    </row>
    <row r="4">
      <c r="A4" s="4" t="inlineStr">
        <is>
          <t>Aggregate total amount</t>
        </is>
      </c>
      <c r="B4" s="6" t="n">
        <v>5027600</v>
      </c>
    </row>
    <row r="5">
      <c r="A5" s="4" t="inlineStr">
        <is>
          <t>YuanJiu [Member]</t>
        </is>
      </c>
    </row>
    <row r="6">
      <c r="A6" s="3" t="inlineStr">
        <is>
          <t>Prepayment for Long-term Investment (Textual)</t>
        </is>
      </c>
    </row>
    <row r="7">
      <c r="A7" s="4" t="inlineStr">
        <is>
          <t>Investment percentage</t>
        </is>
      </c>
      <c r="B7" s="4" t="inlineStr">
        <is>
          <t>10.00%</t>
        </is>
      </c>
    </row>
    <row r="8">
      <c r="A8" s="4" t="inlineStr">
        <is>
          <t>New Taiwan Dollar [Member]</t>
        </is>
      </c>
    </row>
    <row r="9">
      <c r="A9" s="3" t="inlineStr">
        <is>
          <t>Prepayment for Long-term Investment (Textual)</t>
        </is>
      </c>
    </row>
    <row r="10">
      <c r="A10" s="4" t="inlineStr">
        <is>
          <t>Aggregate total amount</t>
        </is>
      </c>
      <c r="B10" s="6" t="n">
        <v>1411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tangible Asset, Net (Details) - USD ($)</t>
        </is>
      </c>
      <c r="B1" s="2" t="inlineStr">
        <is>
          <t>12 Months Ended</t>
        </is>
      </c>
    </row>
    <row r="2">
      <c r="B2" s="2" t="inlineStr">
        <is>
          <t>Dec. 31, 2020</t>
        </is>
      </c>
      <c r="C2" s="2" t="inlineStr">
        <is>
          <t>Dec. 31, 2019</t>
        </is>
      </c>
    </row>
    <row r="3">
      <c r="A3" s="3" t="inlineStr">
        <is>
          <t>Intangible Asset Net [Line Items]</t>
        </is>
      </c>
    </row>
    <row r="4">
      <c r="A4" s="4" t="inlineStr">
        <is>
          <t>Beginning balance</t>
        </is>
      </c>
      <c r="B4" s="6" t="n">
        <v>2887500</v>
      </c>
      <c r="C4" s="6" t="n">
        <v>3382500</v>
      </c>
    </row>
    <row r="5">
      <c r="A5" s="4" t="inlineStr">
        <is>
          <t>Addition</t>
        </is>
      </c>
      <c r="B5" s="5" t="n">
        <v>-495000</v>
      </c>
      <c r="C5" s="5" t="n">
        <v>-495000</v>
      </c>
    </row>
    <row r="6">
      <c r="A6" s="4" t="inlineStr">
        <is>
          <t>Ending balance</t>
        </is>
      </c>
      <c r="B6" s="5" t="n">
        <v>2392500</v>
      </c>
      <c r="C6" s="5" t="n">
        <v>2887500</v>
      </c>
    </row>
    <row r="7">
      <c r="A7" s="4" t="inlineStr">
        <is>
          <t>Satellite System Software [Member]</t>
        </is>
      </c>
    </row>
    <row r="8">
      <c r="A8" s="3" t="inlineStr">
        <is>
          <t>Intangible Asset Net [Line Items]</t>
        </is>
      </c>
    </row>
    <row r="9">
      <c r="A9" s="4" t="inlineStr">
        <is>
          <t>Beginning balance</t>
        </is>
      </c>
      <c r="B9" s="5" t="n">
        <v>4950000</v>
      </c>
      <c r="C9" s="5" t="n">
        <v>4950000</v>
      </c>
    </row>
    <row r="10">
      <c r="A10" s="4" t="inlineStr">
        <is>
          <t>Addition</t>
        </is>
      </c>
      <c r="B10" s="4" t="inlineStr">
        <is>
          <t xml:space="preserve"> </t>
        </is>
      </c>
      <c r="C10" s="4" t="inlineStr">
        <is>
          <t xml:space="preserve"> </t>
        </is>
      </c>
    </row>
    <row r="11">
      <c r="A11" s="4" t="inlineStr">
        <is>
          <t>Ending balance</t>
        </is>
      </c>
      <c r="B11" s="5" t="n">
        <v>4950000</v>
      </c>
      <c r="C11" s="5" t="n">
        <v>4950000</v>
      </c>
    </row>
    <row r="12">
      <c r="A12" s="4" t="inlineStr">
        <is>
          <t>Accumulated Amortization [Member]</t>
        </is>
      </c>
    </row>
    <row r="13">
      <c r="A13" s="3" t="inlineStr">
        <is>
          <t>Intangible Asset Net [Line Items]</t>
        </is>
      </c>
    </row>
    <row r="14">
      <c r="A14" s="4" t="inlineStr">
        <is>
          <t>Beginning balance</t>
        </is>
      </c>
      <c r="B14" s="5" t="n">
        <v>-2062500</v>
      </c>
      <c r="C14" s="5" t="n">
        <v>-1567500</v>
      </c>
    </row>
    <row r="15">
      <c r="A15" s="4" t="inlineStr">
        <is>
          <t>Addition</t>
        </is>
      </c>
      <c r="B15" s="5" t="n">
        <v>-495000</v>
      </c>
      <c r="C15" s="5" t="n">
        <v>-495000</v>
      </c>
    </row>
    <row r="16">
      <c r="A16" s="4" t="inlineStr">
        <is>
          <t>Ending balance</t>
        </is>
      </c>
      <c r="B16" s="6" t="n">
        <v>-2557500</v>
      </c>
      <c r="C16" s="6" t="n">
        <v>-2062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angible Asset, Net (Details Textual) - USD ($)</t>
        </is>
      </c>
      <c r="B1" s="2" t="inlineStr">
        <is>
          <t>12 Months Ended</t>
        </is>
      </c>
    </row>
    <row r="2">
      <c r="B2" s="2" t="inlineStr">
        <is>
          <t>Dec. 31, 2020</t>
        </is>
      </c>
      <c r="C2" s="2" t="inlineStr">
        <is>
          <t>Dec. 31, 2019</t>
        </is>
      </c>
    </row>
    <row r="3">
      <c r="A3" s="3" t="inlineStr">
        <is>
          <t>Intangible Asset, Net (Textual)</t>
        </is>
      </c>
    </row>
    <row r="4">
      <c r="A4" s="4" t="inlineStr">
        <is>
          <t>Amortization expense</t>
        </is>
      </c>
      <c r="B4" s="6" t="n">
        <v>495000</v>
      </c>
      <c r="C4" s="6" t="n">
        <v>49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3" customWidth="1" min="2" max="2"/>
    <col width="27" customWidth="1" min="3" max="3"/>
    <col width="21" customWidth="1" min="4" max="4"/>
    <col width="46" customWidth="1" min="5" max="5"/>
    <col width="13" customWidth="1" min="6" max="6"/>
  </cols>
  <sheetData>
    <row r="1">
      <c r="A1" s="1" t="inlineStr">
        <is>
          <t>Consolidated Statements of Changes in Stockholders' Equity - USD ($)</t>
        </is>
      </c>
      <c r="B1" s="2" t="inlineStr">
        <is>
          <t>Common Stock</t>
        </is>
      </c>
      <c r="C1" s="2" t="inlineStr">
        <is>
          <t>Additional Paid in Capital</t>
        </is>
      </c>
      <c r="D1" s="2" t="inlineStr">
        <is>
          <t>Accumulated Deficits</t>
        </is>
      </c>
      <c r="E1" s="2" t="inlineStr">
        <is>
          <t>Accumulated Other Comprehensive Income (Loss)</t>
        </is>
      </c>
      <c r="F1" s="2" t="inlineStr">
        <is>
          <t>Total</t>
        </is>
      </c>
    </row>
    <row r="2">
      <c r="A2" s="4" t="inlineStr">
        <is>
          <t>Balance at Jan. 01, 2019</t>
        </is>
      </c>
      <c r="B2" s="6" t="n">
        <v>9098</v>
      </c>
      <c r="C2" s="6" t="n">
        <v>56582800</v>
      </c>
      <c r="D2" s="6" t="n">
        <v>-15292128</v>
      </c>
      <c r="E2" s="6" t="n">
        <v>119964</v>
      </c>
      <c r="F2" s="6" t="n">
        <v>41419734</v>
      </c>
    </row>
    <row r="3">
      <c r="A3" s="4" t="inlineStr">
        <is>
          <t>Balance, Shares at Jan. 01, 2019</t>
        </is>
      </c>
      <c r="B3" s="5" t="n">
        <v>9098110</v>
      </c>
    </row>
    <row r="4">
      <c r="A4" s="4" t="inlineStr">
        <is>
          <t>Issuance of common stock</t>
        </is>
      </c>
      <c r="B4" s="6" t="n">
        <v>294</v>
      </c>
      <c r="C4" s="5" t="n">
        <v>10810394</v>
      </c>
      <c r="D4" s="4" t="inlineStr">
        <is>
          <t xml:space="preserve"> </t>
        </is>
      </c>
      <c r="E4" s="4" t="inlineStr">
        <is>
          <t xml:space="preserve"> </t>
        </is>
      </c>
      <c r="F4" s="5" t="n">
        <v>10810688</v>
      </c>
    </row>
    <row r="5">
      <c r="A5" s="4" t="inlineStr">
        <is>
          <t>Issuance of common stock, Shares</t>
        </is>
      </c>
      <c r="B5" s="5" t="n">
        <v>293619</v>
      </c>
    </row>
    <row r="6">
      <c r="A6" s="4" t="inlineStr">
        <is>
          <t>Stock compensation expense</t>
        </is>
      </c>
      <c r="B6" s="4" t="inlineStr">
        <is>
          <t xml:space="preserve"> </t>
        </is>
      </c>
      <c r="C6" s="5" t="n">
        <v>2342802</v>
      </c>
      <c r="D6" s="4" t="inlineStr">
        <is>
          <t xml:space="preserve"> </t>
        </is>
      </c>
      <c r="E6" s="4" t="inlineStr">
        <is>
          <t xml:space="preserve"> </t>
        </is>
      </c>
      <c r="F6" s="5" t="n">
        <v>2342802</v>
      </c>
    </row>
    <row r="7">
      <c r="A7" s="4" t="inlineStr">
        <is>
          <t>Issuance of stock warrant</t>
        </is>
      </c>
      <c r="B7" s="4" t="inlineStr">
        <is>
          <t xml:space="preserve"> </t>
        </is>
      </c>
      <c r="C7" s="5" t="n">
        <v>1200</v>
      </c>
      <c r="D7" s="4" t="inlineStr">
        <is>
          <t xml:space="preserve"> </t>
        </is>
      </c>
      <c r="E7" s="4" t="inlineStr">
        <is>
          <t xml:space="preserve"> </t>
        </is>
      </c>
      <c r="F7" s="5" t="n">
        <v>1200</v>
      </c>
    </row>
    <row r="8">
      <c r="A8" s="4" t="inlineStr">
        <is>
          <t>Revaluation of stock warrant</t>
        </is>
      </c>
      <c r="B8" s="4" t="inlineStr">
        <is>
          <t xml:space="preserve"> </t>
        </is>
      </c>
      <c r="C8" s="5" t="n">
        <v>-176667</v>
      </c>
      <c r="D8" s="4" t="inlineStr">
        <is>
          <t xml:space="preserve"> </t>
        </is>
      </c>
      <c r="E8" s="4" t="inlineStr">
        <is>
          <t xml:space="preserve"> </t>
        </is>
      </c>
      <c r="F8" s="5" t="n">
        <v>-176667</v>
      </c>
    </row>
    <row r="9">
      <c r="A9" s="4" t="inlineStr">
        <is>
          <t>Net loss for the year</t>
        </is>
      </c>
      <c r="B9" s="4" t="inlineStr">
        <is>
          <t xml:space="preserve"> </t>
        </is>
      </c>
      <c r="C9" s="4" t="inlineStr">
        <is>
          <t xml:space="preserve"> </t>
        </is>
      </c>
      <c r="D9" s="5" t="n">
        <v>-7979559</v>
      </c>
      <c r="E9" s="4" t="inlineStr">
        <is>
          <t xml:space="preserve"> </t>
        </is>
      </c>
      <c r="F9" s="5" t="n">
        <v>-7979559</v>
      </c>
    </row>
    <row r="10">
      <c r="A10" s="4" t="inlineStr">
        <is>
          <t>Other comprehensive loss</t>
        </is>
      </c>
      <c r="B10" s="4" t="inlineStr">
        <is>
          <t xml:space="preserve"> </t>
        </is>
      </c>
      <c r="C10" s="4" t="inlineStr">
        <is>
          <t xml:space="preserve"> </t>
        </is>
      </c>
      <c r="D10" s="4" t="inlineStr">
        <is>
          <t xml:space="preserve"> </t>
        </is>
      </c>
      <c r="E10" s="5" t="n">
        <v>-602603</v>
      </c>
      <c r="F10" s="5" t="n">
        <v>-602603</v>
      </c>
    </row>
    <row r="11">
      <c r="A11" s="4" t="inlineStr">
        <is>
          <t>Balance at Dec. 31, 2019</t>
        </is>
      </c>
      <c r="B11" s="6" t="n">
        <v>9392</v>
      </c>
      <c r="C11" s="5" t="n">
        <v>69560529</v>
      </c>
      <c r="D11" s="5" t="n">
        <v>-23271687</v>
      </c>
      <c r="E11" s="5" t="n">
        <v>-482639</v>
      </c>
      <c r="F11" s="5" t="n">
        <v>45815595</v>
      </c>
    </row>
    <row r="12">
      <c r="A12" s="4" t="inlineStr">
        <is>
          <t>Balance, Shares at Dec. 31, 2019</t>
        </is>
      </c>
      <c r="B12" s="5" t="n">
        <v>9391729</v>
      </c>
    </row>
    <row r="13">
      <c r="A13" s="4" t="inlineStr">
        <is>
          <t>Issuance of common stock</t>
        </is>
      </c>
      <c r="B13" s="6" t="n">
        <v>96</v>
      </c>
      <c r="C13" s="5" t="n">
        <v>1666984</v>
      </c>
      <c r="D13" s="4" t="inlineStr">
        <is>
          <t xml:space="preserve"> </t>
        </is>
      </c>
      <c r="E13" s="4" t="inlineStr">
        <is>
          <t xml:space="preserve"> </t>
        </is>
      </c>
      <c r="F13" s="5" t="n">
        <v>1667080</v>
      </c>
    </row>
    <row r="14">
      <c r="A14" s="4" t="inlineStr">
        <is>
          <t>Issuance of common stock, Shares</t>
        </is>
      </c>
      <c r="B14" s="5" t="n">
        <v>96160</v>
      </c>
    </row>
    <row r="15">
      <c r="A15" s="4" t="inlineStr">
        <is>
          <t>Stock compensation expense</t>
        </is>
      </c>
      <c r="B15" s="4" t="inlineStr">
        <is>
          <t xml:space="preserve"> </t>
        </is>
      </c>
      <c r="C15" s="5" t="n">
        <v>1697703</v>
      </c>
      <c r="D15" s="4" t="inlineStr">
        <is>
          <t xml:space="preserve"> </t>
        </is>
      </c>
      <c r="E15" s="4" t="inlineStr">
        <is>
          <t xml:space="preserve"> </t>
        </is>
      </c>
      <c r="F15" s="5" t="n">
        <v>1697703</v>
      </c>
    </row>
    <row r="16">
      <c r="A16" s="4" t="inlineStr">
        <is>
          <t>Revaluation of stock warrant</t>
        </is>
      </c>
      <c r="B16" s="4" t="inlineStr">
        <is>
          <t xml:space="preserve"> </t>
        </is>
      </c>
      <c r="C16" s="5" t="n">
        <v>235400</v>
      </c>
      <c r="D16" s="4" t="inlineStr">
        <is>
          <t xml:space="preserve"> </t>
        </is>
      </c>
      <c r="E16" s="4" t="inlineStr">
        <is>
          <t xml:space="preserve"> </t>
        </is>
      </c>
      <c r="F16" s="5" t="n">
        <v>235400</v>
      </c>
    </row>
    <row r="17">
      <c r="A17" s="4" t="inlineStr">
        <is>
          <t>Net loss for the year</t>
        </is>
      </c>
      <c r="B17" s="4" t="inlineStr">
        <is>
          <t xml:space="preserve"> </t>
        </is>
      </c>
      <c r="C17" s="4" t="inlineStr">
        <is>
          <t xml:space="preserve"> </t>
        </is>
      </c>
      <c r="D17" s="5" t="n">
        <v>-9112146</v>
      </c>
      <c r="E17" s="4" t="inlineStr">
        <is>
          <t xml:space="preserve"> </t>
        </is>
      </c>
      <c r="F17" s="5" t="n">
        <v>-9112146</v>
      </c>
    </row>
    <row r="18">
      <c r="A18" s="4" t="inlineStr">
        <is>
          <t>Other comprehensive loss</t>
        </is>
      </c>
      <c r="B18" s="4" t="inlineStr">
        <is>
          <t xml:space="preserve"> </t>
        </is>
      </c>
      <c r="C18" s="4" t="inlineStr">
        <is>
          <t xml:space="preserve"> </t>
        </is>
      </c>
      <c r="D18" s="4" t="inlineStr">
        <is>
          <t xml:space="preserve"> </t>
        </is>
      </c>
      <c r="E18" s="5" t="n">
        <v>-1271589</v>
      </c>
      <c r="F18" s="5" t="n">
        <v>-1271589</v>
      </c>
    </row>
    <row r="19">
      <c r="A19" s="4" t="inlineStr">
        <is>
          <t>Balance at Dec. 31, 2020</t>
        </is>
      </c>
      <c r="B19" s="6" t="n">
        <v>9488</v>
      </c>
      <c r="C19" s="6" t="n">
        <v>73160616</v>
      </c>
      <c r="D19" s="6" t="n">
        <v>-32383833</v>
      </c>
      <c r="E19" s="6" t="n">
        <v>-1754228</v>
      </c>
      <c r="F19" s="6" t="n">
        <v>39032043</v>
      </c>
    </row>
    <row r="20">
      <c r="A20" s="4" t="inlineStr">
        <is>
          <t>Balance, Shares at Dec. 31, 2020</t>
        </is>
      </c>
      <c r="B20" s="5" t="n">
        <v>94878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8" customWidth="1" min="1" max="1"/>
    <col width="27" customWidth="1" min="2" max="2"/>
    <col width="27" customWidth="1" min="3" max="3"/>
    <col width="21" customWidth="1" min="4" max="4"/>
    <col width="21" customWidth="1" min="5" max="5"/>
    <col width="21" customWidth="1" min="6" max="6"/>
    <col width="21" customWidth="1" min="7" max="7"/>
  </cols>
  <sheetData>
    <row r="1">
      <c r="A1" s="1" t="inlineStr">
        <is>
          <t>Short-term Investment (Details)</t>
        </is>
      </c>
      <c r="B1" s="2" t="inlineStr">
        <is>
          <t>12 Months Ended</t>
        </is>
      </c>
    </row>
    <row r="2">
      <c r="B2" s="2" t="inlineStr">
        <is>
          <t>Dec. 31, 2020USD ($)shares</t>
        </is>
      </c>
      <c r="C2" s="2" t="inlineStr">
        <is>
          <t>Dec. 31, 2020EUR (€)shares</t>
        </is>
      </c>
      <c r="D2" s="2" t="inlineStr">
        <is>
          <t>Dec. 31, 2020EUR (€)</t>
        </is>
      </c>
      <c r="E2" s="2" t="inlineStr">
        <is>
          <t>Dec. 31, 2019USD ($)</t>
        </is>
      </c>
      <c r="F2" s="2" t="inlineStr">
        <is>
          <t>Sep. 09, 2019USD ($)</t>
        </is>
      </c>
      <c r="G2" s="2" t="inlineStr">
        <is>
          <t>Sep. 09, 2019EUR (€)</t>
        </is>
      </c>
    </row>
    <row r="3">
      <c r="A3" s="3" t="inlineStr">
        <is>
          <t>Short-term Investment (Textual)</t>
        </is>
      </c>
    </row>
    <row r="4">
      <c r="A4" s="4" t="inlineStr">
        <is>
          <t>Short-term investment</t>
        </is>
      </c>
      <c r="B4" s="6" t="n">
        <v>87154</v>
      </c>
      <c r="E4" s="4" t="inlineStr">
        <is>
          <t xml:space="preserve"> </t>
        </is>
      </c>
      <c r="F4" s="6" t="n">
        <v>225500</v>
      </c>
    </row>
    <row r="5">
      <c r="A5" s="4" t="inlineStr">
        <is>
          <t>Purchase of common stock | shares</t>
        </is>
      </c>
      <c r="B5" s="5" t="n">
        <v>11402</v>
      </c>
      <c r="C5" s="5" t="n">
        <v>11402</v>
      </c>
    </row>
    <row r="6">
      <c r="A6" s="4" t="inlineStr">
        <is>
          <t>Fair value amount</t>
        </is>
      </c>
      <c r="B6" s="6" t="n">
        <v>87154</v>
      </c>
    </row>
    <row r="7">
      <c r="A7" s="4" t="inlineStr">
        <is>
          <t>Short-term investment unrealized loss</t>
        </is>
      </c>
      <c r="B7" s="5" t="n">
        <v>146020</v>
      </c>
    </row>
    <row r="8">
      <c r="A8" s="4" t="inlineStr">
        <is>
          <t>Additional contribution</t>
        </is>
      </c>
      <c r="B8" s="6" t="n">
        <v>893</v>
      </c>
    </row>
    <row r="9">
      <c r="A9" s="4" t="inlineStr">
        <is>
          <t>Euro [Member]</t>
        </is>
      </c>
    </row>
    <row r="10">
      <c r="A10" s="3" t="inlineStr">
        <is>
          <t>Short-term Investment (Textual)</t>
        </is>
      </c>
    </row>
    <row r="11">
      <c r="A11" s="4" t="inlineStr">
        <is>
          <t>Short-term investment | €</t>
        </is>
      </c>
      <c r="G11" s="9" t="n">
        <v>200000</v>
      </c>
    </row>
    <row r="12">
      <c r="A12" s="4" t="inlineStr">
        <is>
          <t>Compensation paid in advance | €</t>
        </is>
      </c>
      <c r="C12" s="9" t="n">
        <v>20000</v>
      </c>
    </row>
    <row r="13">
      <c r="A13" s="4" t="inlineStr">
        <is>
          <t>Additional contribution | €</t>
        </is>
      </c>
      <c r="D13" s="9" t="n">
        <v>730</v>
      </c>
    </row>
  </sheetData>
  <mergeCells count="3">
    <mergeCell ref="A1:A2"/>
    <mergeCell ref="B1:C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25" customWidth="1" min="2" max="2"/>
    <col width="25" customWidth="1" min="3" max="3"/>
  </cols>
  <sheetData>
    <row r="1">
      <c r="A1" s="1" t="inlineStr">
        <is>
          <t>Operating and Finance Leases (Details)</t>
        </is>
      </c>
      <c r="B1" s="2" t="inlineStr">
        <is>
          <t>Dec. 31, 2020</t>
        </is>
      </c>
      <c r="C1" s="2" t="inlineStr">
        <is>
          <t>Dec. 31, 2019</t>
        </is>
      </c>
    </row>
    <row r="2">
      <c r="A2" s="3" t="inlineStr">
        <is>
          <t>Weighted-average remaining lease term</t>
        </is>
      </c>
    </row>
    <row r="3">
      <c r="A3" s="4" t="inlineStr">
        <is>
          <t>Operating lease</t>
        </is>
      </c>
      <c r="B3" s="4" t="inlineStr">
        <is>
          <t>2 years 4 days</t>
        </is>
      </c>
      <c r="C3" s="4" t="inlineStr">
        <is>
          <t>7 months 21 days</t>
        </is>
      </c>
    </row>
    <row r="4">
      <c r="A4" s="4" t="inlineStr">
        <is>
          <t>Finance lease</t>
        </is>
      </c>
      <c r="B4" s="4" t="inlineStr">
        <is>
          <t>3 years 10 months 3 days</t>
        </is>
      </c>
      <c r="C4" s="4" t="inlineStr">
        <is>
          <t>4 years 10 months 6 days</t>
        </is>
      </c>
    </row>
    <row r="5">
      <c r="A5" s="3" t="inlineStr">
        <is>
          <t>Weighted-average discount rate</t>
        </is>
      </c>
    </row>
    <row r="6">
      <c r="A6" s="4" t="inlineStr">
        <is>
          <t>Operating lease</t>
        </is>
      </c>
      <c r="B6" s="4" t="inlineStr">
        <is>
          <t>6.00%</t>
        </is>
      </c>
      <c r="C6" s="4" t="inlineStr">
        <is>
          <t>6.00%</t>
        </is>
      </c>
    </row>
    <row r="7">
      <c r="A7" s="4" t="inlineStr">
        <is>
          <t>Finance lease</t>
        </is>
      </c>
      <c r="B7" s="4" t="inlineStr">
        <is>
          <t>3.82%</t>
        </is>
      </c>
      <c r="C7" s="4" t="inlineStr">
        <is>
          <t>3.82%</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perating and Finance Leases (Details 1) - USD ($)</t>
        </is>
      </c>
      <c r="B1" s="2" t="inlineStr">
        <is>
          <t>Dec. 31, 2020</t>
        </is>
      </c>
      <c r="C1" s="2" t="inlineStr">
        <is>
          <t>Dec. 31, 2019</t>
        </is>
      </c>
    </row>
    <row r="2">
      <c r="A2" s="3" t="inlineStr">
        <is>
          <t>Operating Leases</t>
        </is>
      </c>
    </row>
    <row r="3">
      <c r="A3" s="4" t="inlineStr">
        <is>
          <t>Right-of-use assets</t>
        </is>
      </c>
      <c r="B3" s="6" t="n">
        <v>353442</v>
      </c>
      <c r="C3" s="6" t="n">
        <v>302602</v>
      </c>
    </row>
    <row r="4">
      <c r="A4" s="4" t="inlineStr">
        <is>
          <t>Lease liability - current</t>
        </is>
      </c>
      <c r="B4" s="5" t="n">
        <v>346870</v>
      </c>
      <c r="C4" s="5" t="n">
        <v>322430</v>
      </c>
    </row>
    <row r="5">
      <c r="A5" s="4" t="inlineStr">
        <is>
          <t>Lease liability - non-current</t>
        </is>
      </c>
      <c r="B5" s="5" t="n">
        <v>173308</v>
      </c>
      <c r="C5" s="4" t="inlineStr">
        <is>
          <t xml:space="preserve"> </t>
        </is>
      </c>
    </row>
    <row r="6">
      <c r="A6" s="3" t="inlineStr">
        <is>
          <t>Finance Leases</t>
        </is>
      </c>
    </row>
    <row r="7">
      <c r="A7" s="4" t="inlineStr">
        <is>
          <t>Property and equipment, at cost</t>
        </is>
      </c>
      <c r="B7" s="5" t="n">
        <v>56770</v>
      </c>
      <c r="C7" s="5" t="n">
        <v>56770</v>
      </c>
    </row>
    <row r="8">
      <c r="A8" s="4" t="inlineStr">
        <is>
          <t>Accumulated depreciation</t>
        </is>
      </c>
      <c r="B8" s="5" t="n">
        <v>-13098</v>
      </c>
      <c r="C8" s="5" t="n">
        <v>-1569</v>
      </c>
    </row>
    <row r="9">
      <c r="A9" s="4" t="inlineStr">
        <is>
          <t>Property and equipment, net</t>
        </is>
      </c>
      <c r="B9" s="5" t="n">
        <v>43672</v>
      </c>
      <c r="C9" s="5" t="n">
        <v>55201</v>
      </c>
    </row>
    <row r="10">
      <c r="A10" s="4" t="inlineStr">
        <is>
          <t>Lease liability - current</t>
        </is>
      </c>
      <c r="B10" s="5" t="n">
        <v>11010</v>
      </c>
      <c r="C10" s="5" t="n">
        <v>9949</v>
      </c>
    </row>
    <row r="11">
      <c r="A11" s="4" t="inlineStr">
        <is>
          <t>Lease liability - non-current</t>
        </is>
      </c>
      <c r="B11" s="5" t="n">
        <v>37135</v>
      </c>
      <c r="C11" s="5" t="n">
        <v>45199</v>
      </c>
    </row>
    <row r="12">
      <c r="A12" s="4" t="inlineStr">
        <is>
          <t>Total finance lease liabilities</t>
        </is>
      </c>
      <c r="B12" s="6" t="n">
        <v>48145</v>
      </c>
      <c r="C12" s="6" t="n">
        <v>551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perating and Finance Leases (Details 2) - USD ($)</t>
        </is>
      </c>
      <c r="B1" s="2" t="inlineStr">
        <is>
          <t>12 Months Ended</t>
        </is>
      </c>
    </row>
    <row r="2">
      <c r="B2" s="2" t="inlineStr">
        <is>
          <t>Dec. 31, 2020</t>
        </is>
      </c>
      <c r="C2" s="2" t="inlineStr">
        <is>
          <t>Dec. 31, 2019</t>
        </is>
      </c>
    </row>
    <row r="3">
      <c r="A3" s="3" t="inlineStr">
        <is>
          <t>Operating Leases</t>
        </is>
      </c>
    </row>
    <row r="4">
      <c r="A4" s="4" t="inlineStr">
        <is>
          <t>Lease expense</t>
        </is>
      </c>
      <c r="B4" s="6" t="n">
        <v>408694</v>
      </c>
      <c r="C4" s="6" t="n">
        <v>479389</v>
      </c>
    </row>
    <row r="5">
      <c r="A5" s="4" t="inlineStr">
        <is>
          <t>Sublease rental income</t>
        </is>
      </c>
      <c r="B5" s="5" t="n">
        <v>-11239</v>
      </c>
      <c r="C5" s="5" t="n">
        <v>-9173</v>
      </c>
    </row>
    <row r="6">
      <c r="A6" s="4" t="inlineStr">
        <is>
          <t>Net lease expense</t>
        </is>
      </c>
      <c r="B6" s="5" t="n">
        <v>397455</v>
      </c>
      <c r="C6" s="5" t="n">
        <v>470217</v>
      </c>
    </row>
    <row r="7">
      <c r="A7" s="3" t="inlineStr">
        <is>
          <t>Finance Leases</t>
        </is>
      </c>
    </row>
    <row r="8">
      <c r="A8" s="4" t="inlineStr">
        <is>
          <t>Amortization of property and equipment</t>
        </is>
      </c>
      <c r="B8" s="5" t="n">
        <v>11529</v>
      </c>
      <c r="C8" s="5" t="n">
        <v>1569</v>
      </c>
    </row>
    <row r="9">
      <c r="A9" s="4" t="inlineStr">
        <is>
          <t>Interest on lease liabilities</t>
        </is>
      </c>
      <c r="B9" s="5" t="n">
        <v>1964</v>
      </c>
      <c r="C9" s="5" t="n">
        <v>348</v>
      </c>
    </row>
    <row r="10">
      <c r="A10" s="4" t="inlineStr">
        <is>
          <t>Total finance lease cost</t>
        </is>
      </c>
      <c r="B10" s="6" t="n">
        <v>13493</v>
      </c>
      <c r="C10" s="6" t="n">
        <v>19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perating and Finance Leases (Details 3) - USD ($)</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outflows from operating leases</t>
        </is>
      </c>
      <c r="B4" s="6" t="n">
        <v>212319</v>
      </c>
      <c r="C4" s="6" t="n">
        <v>439271</v>
      </c>
    </row>
    <row r="5">
      <c r="A5" s="4" t="inlineStr">
        <is>
          <t>Operating cash outflows from finance lease</t>
        </is>
      </c>
      <c r="B5" s="5" t="n">
        <v>10102</v>
      </c>
      <c r="C5" s="5" t="n">
        <v>348</v>
      </c>
    </row>
    <row r="6">
      <c r="A6" s="4" t="inlineStr">
        <is>
          <t>Financing cash outflows from finance lease</t>
        </is>
      </c>
      <c r="B6" s="5" t="n">
        <v>1964</v>
      </c>
      <c r="C6" s="5" t="n">
        <v>1622</v>
      </c>
    </row>
    <row r="7">
      <c r="A7" s="3" t="inlineStr">
        <is>
          <t>Leased assets obtained in exchange for lease liabilities:</t>
        </is>
      </c>
    </row>
    <row r="8">
      <c r="A8" s="4" t="inlineStr">
        <is>
          <t>Operating leases</t>
        </is>
      </c>
      <c r="B8" s="5" t="n">
        <v>453049</v>
      </c>
      <c r="C8" s="5" t="n">
        <v>722423</v>
      </c>
    </row>
    <row r="9">
      <c r="A9" s="4" t="inlineStr">
        <is>
          <t>Finance lease</t>
        </is>
      </c>
      <c r="B9" s="4" t="inlineStr">
        <is>
          <t xml:space="preserve"> </t>
        </is>
      </c>
      <c r="C9" s="6" t="n">
        <v>567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1" customWidth="1" min="1" max="1"/>
    <col width="21" customWidth="1" min="2" max="2"/>
  </cols>
  <sheetData>
    <row r="1">
      <c r="A1" s="1" t="inlineStr">
        <is>
          <t>Operating and Finance Leases (Details 4)</t>
        </is>
      </c>
      <c r="B1" s="2" t="inlineStr">
        <is>
          <t>Dec. 31, 2020USD ($)</t>
        </is>
      </c>
    </row>
    <row r="2">
      <c r="A2" s="3" t="inlineStr">
        <is>
          <t>Operating Leases</t>
        </is>
      </c>
    </row>
    <row r="3">
      <c r="A3" s="4" t="inlineStr">
        <is>
          <t>January 1, 2021 - December 31, 2021</t>
        </is>
      </c>
      <c r="B3" s="6" t="n">
        <v>363089</v>
      </c>
    </row>
    <row r="4">
      <c r="A4" s="4" t="inlineStr">
        <is>
          <t>January 1, 2022 - December 31, 2022</t>
        </is>
      </c>
      <c r="B4" s="5" t="n">
        <v>142577</v>
      </c>
    </row>
    <row r="5">
      <c r="A5" s="4" t="inlineStr">
        <is>
          <t>January 1, 2023 - December 31, 2023</t>
        </is>
      </c>
      <c r="B5" s="5" t="n">
        <v>37190</v>
      </c>
    </row>
    <row r="6">
      <c r="A6" s="4" t="inlineStr">
        <is>
          <t>Total lease payments</t>
        </is>
      </c>
      <c r="B6" s="5" t="n">
        <v>542856</v>
      </c>
    </row>
    <row r="7">
      <c r="A7" s="4" t="inlineStr">
        <is>
          <t>Less: Imputed interest</t>
        </is>
      </c>
      <c r="B7" s="5" t="n">
        <v>-22678</v>
      </c>
    </row>
    <row r="8">
      <c r="A8" s="4" t="inlineStr">
        <is>
          <t>Present value of lease liabilities</t>
        </is>
      </c>
      <c r="B8" s="5" t="n">
        <v>520178</v>
      </c>
    </row>
    <row r="9">
      <c r="A9" s="4" t="inlineStr">
        <is>
          <t>Current portion</t>
        </is>
      </c>
      <c r="B9" s="5" t="n">
        <v>-346870</v>
      </c>
    </row>
    <row r="10">
      <c r="A10" s="4" t="inlineStr">
        <is>
          <t>Non-current portion</t>
        </is>
      </c>
      <c r="B10" s="5" t="n">
        <v>173308</v>
      </c>
    </row>
    <row r="11">
      <c r="A11" s="3" t="inlineStr">
        <is>
          <t>Finance Leases</t>
        </is>
      </c>
    </row>
    <row r="12">
      <c r="A12" s="4" t="inlineStr">
        <is>
          <t>January 1, 2021 - December 31, 2021</t>
        </is>
      </c>
      <c r="B12" s="5" t="n">
        <v>12658</v>
      </c>
    </row>
    <row r="13">
      <c r="A13" s="4" t="inlineStr">
        <is>
          <t>January 1, 2022 - December 31, 2022</t>
        </is>
      </c>
      <c r="B13" s="5" t="n">
        <v>12658</v>
      </c>
    </row>
    <row r="14">
      <c r="A14" s="4" t="inlineStr">
        <is>
          <t>January 1, 2023 - December 31, 2023</t>
        </is>
      </c>
      <c r="B14" s="5" t="n">
        <v>12658</v>
      </c>
    </row>
    <row r="15">
      <c r="A15" s="4" t="inlineStr">
        <is>
          <t>January 1, 2024 - December 31, 2024</t>
        </is>
      </c>
      <c r="B15" s="5" t="n">
        <v>14109</v>
      </c>
    </row>
    <row r="16">
      <c r="A16" s="4" t="inlineStr">
        <is>
          <t>Total lease payments</t>
        </is>
      </c>
      <c r="B16" s="5" t="n">
        <v>52083</v>
      </c>
    </row>
    <row r="17">
      <c r="A17" s="4" t="inlineStr">
        <is>
          <t>Less: Imputed interest</t>
        </is>
      </c>
      <c r="B17" s="5" t="n">
        <v>-3938</v>
      </c>
    </row>
    <row r="18">
      <c r="A18" s="4" t="inlineStr">
        <is>
          <t>Present value of lease liabilities</t>
        </is>
      </c>
      <c r="B18" s="5" t="n">
        <v>48145</v>
      </c>
    </row>
    <row r="19">
      <c r="A19" s="4" t="inlineStr">
        <is>
          <t>Current portion</t>
        </is>
      </c>
      <c r="B19" s="5" t="n">
        <v>-11010</v>
      </c>
    </row>
    <row r="20">
      <c r="A20" s="4" t="inlineStr">
        <is>
          <t>Non-current portion</t>
        </is>
      </c>
      <c r="B20" s="5" t="n">
        <v>37135</v>
      </c>
    </row>
    <row r="21">
      <c r="A21" s="4" t="inlineStr">
        <is>
          <t>Related Party [Member]</t>
        </is>
      </c>
    </row>
    <row r="22">
      <c r="A22" s="3" t="inlineStr">
        <is>
          <t>Operating Leases</t>
        </is>
      </c>
    </row>
    <row r="23">
      <c r="A23" s="4" t="inlineStr">
        <is>
          <t>January 1, 2021 - December 31, 2021</t>
        </is>
      </c>
      <c r="B23" s="5" t="n">
        <v>47979</v>
      </c>
    </row>
    <row r="24">
      <c r="A24" s="4" t="inlineStr">
        <is>
          <t>January 1, 2022 - December 31, 2022</t>
        </is>
      </c>
      <c r="B24" s="5" t="n">
        <v>23989</v>
      </c>
    </row>
    <row r="25">
      <c r="A25" s="4" t="inlineStr">
        <is>
          <t>January 1, 2023 - December 31, 2023</t>
        </is>
      </c>
      <c r="B25" s="4" t="inlineStr">
        <is>
          <t xml:space="preserve"> </t>
        </is>
      </c>
    </row>
    <row r="26">
      <c r="A26" s="4" t="inlineStr">
        <is>
          <t>Total lease payments</t>
        </is>
      </c>
      <c r="B26" s="5" t="n">
        <v>71968</v>
      </c>
    </row>
    <row r="27">
      <c r="A27" s="4" t="inlineStr">
        <is>
          <t>Less: Imputed interest</t>
        </is>
      </c>
      <c r="B27" s="5" t="n">
        <v>-3307</v>
      </c>
    </row>
    <row r="28">
      <c r="A28" s="4" t="inlineStr">
        <is>
          <t>Present value of lease liabilities</t>
        </is>
      </c>
      <c r="B28" s="5" t="n">
        <v>68661</v>
      </c>
    </row>
    <row r="29">
      <c r="A29" s="4" t="inlineStr">
        <is>
          <t>Current portion</t>
        </is>
      </c>
      <c r="B29" s="5" t="n">
        <v>-45086</v>
      </c>
    </row>
    <row r="30">
      <c r="A30" s="4" t="inlineStr">
        <is>
          <t>Non-current portion</t>
        </is>
      </c>
      <c r="B30" s="5" t="n">
        <v>23575</v>
      </c>
    </row>
    <row r="31">
      <c r="A31" s="4" t="inlineStr">
        <is>
          <t>Others [Member]</t>
        </is>
      </c>
    </row>
    <row r="32">
      <c r="A32" s="3" t="inlineStr">
        <is>
          <t>Operating Leases</t>
        </is>
      </c>
    </row>
    <row r="33">
      <c r="A33" s="4" t="inlineStr">
        <is>
          <t>January 1, 2021 - December 31, 2021</t>
        </is>
      </c>
      <c r="B33" s="5" t="n">
        <v>315110</v>
      </c>
    </row>
    <row r="34">
      <c r="A34" s="4" t="inlineStr">
        <is>
          <t>January 1, 2022 - December 31, 2022</t>
        </is>
      </c>
      <c r="B34" s="5" t="n">
        <v>118588</v>
      </c>
    </row>
    <row r="35">
      <c r="A35" s="4" t="inlineStr">
        <is>
          <t>January 1, 2023 - December 31, 2023</t>
        </is>
      </c>
      <c r="B35" s="5" t="n">
        <v>37190</v>
      </c>
    </row>
    <row r="36">
      <c r="A36" s="4" t="inlineStr">
        <is>
          <t>Total lease payments</t>
        </is>
      </c>
      <c r="B36" s="5" t="n">
        <v>470888</v>
      </c>
    </row>
    <row r="37">
      <c r="A37" s="4" t="inlineStr">
        <is>
          <t>Less: Imputed interest</t>
        </is>
      </c>
      <c r="B37" s="5" t="n">
        <v>-19371</v>
      </c>
    </row>
    <row r="38">
      <c r="A38" s="4" t="inlineStr">
        <is>
          <t>Present value of lease liabilities</t>
        </is>
      </c>
      <c r="B38" s="5" t="n">
        <v>451517</v>
      </c>
    </row>
    <row r="39">
      <c r="A39" s="4" t="inlineStr">
        <is>
          <t>Current portion</t>
        </is>
      </c>
      <c r="B39" s="5" t="n">
        <v>-301784</v>
      </c>
    </row>
    <row r="40">
      <c r="A40" s="4" t="inlineStr">
        <is>
          <t>Non-current portion</t>
        </is>
      </c>
      <c r="B40" s="6" t="n">
        <v>1497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Paycheck Protection Program (PPP) (Details Textual) - USD ($)</t>
        </is>
      </c>
      <c r="B1" s="2" t="inlineStr">
        <is>
          <t>1 Months Ended</t>
        </is>
      </c>
      <c r="C1" s="2" t="inlineStr">
        <is>
          <t>12 Months Ended</t>
        </is>
      </c>
    </row>
    <row r="2">
      <c r="B2" s="2" t="inlineStr">
        <is>
          <t>Apr. 16, 2020</t>
        </is>
      </c>
      <c r="C2" s="2" t="inlineStr">
        <is>
          <t>Dec. 31, 2020</t>
        </is>
      </c>
    </row>
    <row r="3">
      <c r="A3" s="3" t="inlineStr">
        <is>
          <t>Paycheck Protection Program (PPP) [Abstract]</t>
        </is>
      </c>
    </row>
    <row r="4">
      <c r="A4" s="4" t="inlineStr">
        <is>
          <t>Loan proceeds amount</t>
        </is>
      </c>
      <c r="B4" s="6" t="n">
        <v>163200</v>
      </c>
    </row>
    <row r="5">
      <c r="A5" s="4" t="inlineStr">
        <is>
          <t>Other income from PPP</t>
        </is>
      </c>
      <c r="C5" s="6" t="n">
        <v>163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1" customWidth="1" min="2" max="2"/>
  </cols>
  <sheetData>
    <row r="1">
      <c r="A1" s="1" t="inlineStr">
        <is>
          <t>Long-Term Loan (Details)</t>
        </is>
      </c>
      <c r="B1" s="2" t="inlineStr">
        <is>
          <t>Dec. 31, 2020USD ($)</t>
        </is>
      </c>
    </row>
    <row r="2">
      <c r="A2" s="3" t="inlineStr">
        <is>
          <t>Year ending December 31,</t>
        </is>
      </c>
    </row>
    <row r="3">
      <c r="A3" s="4" t="inlineStr">
        <is>
          <t>2021</t>
        </is>
      </c>
      <c r="B3" s="6" t="n">
        <v>13526</v>
      </c>
    </row>
    <row r="4">
      <c r="A4" s="4" t="inlineStr">
        <is>
          <t>2022</t>
        </is>
      </c>
      <c r="B4" s="5" t="n">
        <v>13526</v>
      </c>
    </row>
    <row r="5">
      <c r="A5" s="4" t="inlineStr">
        <is>
          <t>2023</t>
        </is>
      </c>
      <c r="B5" s="5" t="n">
        <v>13526</v>
      </c>
    </row>
    <row r="6">
      <c r="A6" s="4" t="inlineStr">
        <is>
          <t>2024</t>
        </is>
      </c>
      <c r="B6" s="5" t="n">
        <v>5635</v>
      </c>
    </row>
    <row r="7">
      <c r="A7" s="4" t="inlineStr">
        <is>
          <t>Total installment payments</t>
        </is>
      </c>
      <c r="B7" s="5" t="n">
        <v>46213</v>
      </c>
    </row>
    <row r="8">
      <c r="A8" s="4" t="inlineStr">
        <is>
          <t>Less: Imputed interest</t>
        </is>
      </c>
      <c r="B8" s="5" t="n">
        <v>-7008</v>
      </c>
    </row>
    <row r="9">
      <c r="A9" s="4" t="inlineStr">
        <is>
          <t>Present value of long-term loan</t>
        </is>
      </c>
      <c r="B9" s="5" t="n">
        <v>39205</v>
      </c>
    </row>
    <row r="10">
      <c r="A10" s="4" t="inlineStr">
        <is>
          <t>Current portion</t>
        </is>
      </c>
      <c r="B10" s="5" t="n">
        <v>-10171</v>
      </c>
    </row>
    <row r="11">
      <c r="A11" s="4" t="inlineStr">
        <is>
          <t>Non-current portion</t>
        </is>
      </c>
      <c r="B11" s="6" t="n">
        <v>290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80" customWidth="1" min="2" max="2"/>
    <col width="15" customWidth="1" min="3" max="3"/>
  </cols>
  <sheetData>
    <row r="1">
      <c r="A1" s="1" t="inlineStr">
        <is>
          <t>Long-Term Loan (Details Textual) - 12 months ended Dec. 31, 2020</t>
        </is>
      </c>
      <c r="B1" s="2" t="inlineStr">
        <is>
          <t>USD ($)</t>
        </is>
      </c>
      <c r="C1" s="2" t="inlineStr">
        <is>
          <t>TWD ($)</t>
        </is>
      </c>
    </row>
    <row r="2">
      <c r="A2" s="3" t="inlineStr">
        <is>
          <t>Long-term Loan (Textual)</t>
        </is>
      </c>
    </row>
    <row r="3">
      <c r="A3" s="4" t="inlineStr">
        <is>
          <t>Maturity date</t>
        </is>
      </c>
      <c r="B3" s="4" t="inlineStr">
        <is>
          <t>May 21,
		2024</t>
        </is>
      </c>
      <c r="C3" s="4" t="inlineStr">
        <is>
          <t>May 21,
		2024</t>
        </is>
      </c>
    </row>
    <row r="4">
      <c r="A4" s="4" t="inlineStr">
        <is>
          <t>Amount of loan credit line</t>
        </is>
      </c>
      <c r="B4" s="6" t="n">
        <v>48371</v>
      </c>
    </row>
    <row r="5">
      <c r="A5" s="4" t="inlineStr">
        <is>
          <t>Annual interest rate</t>
        </is>
      </c>
      <c r="B5" s="4" t="inlineStr">
        <is>
          <t>9.70%</t>
        </is>
      </c>
      <c r="C5" s="4" t="inlineStr">
        <is>
          <t>9.70%</t>
        </is>
      </c>
    </row>
    <row r="6">
      <c r="A6" s="4" t="inlineStr">
        <is>
          <t>Installment payment, description</t>
        </is>
      </c>
      <c r="B6" s="4" t="inlineStr">
        <is>
          <t>The installment payment plan is 60 months to pay off the balance on the 21st of each month.</t>
        </is>
      </c>
    </row>
    <row r="7">
      <c r="A7" s="4" t="inlineStr">
        <is>
          <t>NTD [Member]</t>
        </is>
      </c>
    </row>
    <row r="8">
      <c r="A8" s="3" t="inlineStr">
        <is>
          <t>Long-term Loan (Textual)</t>
        </is>
      </c>
    </row>
    <row r="9">
      <c r="A9" s="4" t="inlineStr">
        <is>
          <t>Amount of loan credit line</t>
        </is>
      </c>
      <c r="C9" s="6" t="n">
        <v>1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Long-Term Bonds Payable and Restricted Cash (Details)</t>
        </is>
      </c>
      <c r="B1" s="2" t="inlineStr">
        <is>
          <t>Dec. 31, 2020USD ($)</t>
        </is>
      </c>
    </row>
    <row r="2">
      <c r="A2" s="4" t="inlineStr">
        <is>
          <t>Gross</t>
        </is>
      </c>
      <c r="B2" s="6" t="n">
        <v>10200000</v>
      </c>
    </row>
    <row r="3">
      <c r="A3" s="4" t="inlineStr">
        <is>
          <t>Unamortized loan fee</t>
        </is>
      </c>
      <c r="B3" s="5" t="n">
        <v>-981906</v>
      </c>
    </row>
    <row r="4">
      <c r="A4" s="4" t="inlineStr">
        <is>
          <t>Net</t>
        </is>
      </c>
      <c r="B4" s="5" t="n">
        <v>9218094</v>
      </c>
    </row>
    <row r="5">
      <c r="A5" s="4" t="inlineStr">
        <is>
          <t>Credit Enhanced Zero Coupon Convertible Bonds [Member]</t>
        </is>
      </c>
    </row>
    <row r="6">
      <c r="A6" s="4" t="inlineStr">
        <is>
          <t>Aggregate principal amount</t>
        </is>
      </c>
      <c r="B6" s="5" t="n">
        <v>10000000</v>
      </c>
    </row>
    <row r="7">
      <c r="A7" s="4" t="inlineStr">
        <is>
          <t>Coupon Bonds [Member]</t>
        </is>
      </c>
    </row>
    <row r="8">
      <c r="A8" s="4" t="inlineStr">
        <is>
          <t>Aggregate principal amount</t>
        </is>
      </c>
      <c r="B8" s="6"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9112146</v>
      </c>
      <c r="C4" s="6" t="n">
        <v>-7979559</v>
      </c>
    </row>
    <row r="5">
      <c r="A5" s="3" t="inlineStr">
        <is>
          <t>Adjustments to reconcile net loss to net cash used for operating activities:</t>
        </is>
      </c>
    </row>
    <row r="6">
      <c r="A6" s="4" t="inlineStr">
        <is>
          <t>Depreciation and amortization</t>
        </is>
      </c>
      <c r="B6" s="5" t="n">
        <v>1039444</v>
      </c>
      <c r="C6" s="5" t="n">
        <v>1042698</v>
      </c>
    </row>
    <row r="7">
      <c r="A7" s="4" t="inlineStr">
        <is>
          <t>Stock-based compensation</t>
        </is>
      </c>
      <c r="B7" s="5" t="n">
        <v>1697703</v>
      </c>
      <c r="C7" s="5" t="n">
        <v>2342802</v>
      </c>
    </row>
    <row r="8">
      <c r="A8" s="4" t="inlineStr">
        <is>
          <t>R&amp;D expenses transferred from inventory and construction in progress</t>
        </is>
      </c>
      <c r="B8" s="4" t="inlineStr">
        <is>
          <t xml:space="preserve"> </t>
        </is>
      </c>
      <c r="C8" s="5" t="n">
        <v>416231</v>
      </c>
    </row>
    <row r="9">
      <c r="A9" s="4" t="inlineStr">
        <is>
          <t>Consulting expense adjustment from change in fair value of warrants</t>
        </is>
      </c>
      <c r="B9" s="5" t="n">
        <v>235400</v>
      </c>
      <c r="C9" s="5" t="n">
        <v>-176667</v>
      </c>
    </row>
    <row r="10">
      <c r="A10" s="4" t="inlineStr">
        <is>
          <t>Unrealized losses on trading security</t>
        </is>
      </c>
      <c r="B10" s="5" t="n">
        <v>868064</v>
      </c>
      <c r="C10" s="4" t="inlineStr">
        <is>
          <t xml:space="preserve"> </t>
        </is>
      </c>
    </row>
    <row r="11">
      <c r="A11" s="4" t="inlineStr">
        <is>
          <t>Amortization of bonds issuance costs</t>
        </is>
      </c>
      <c r="B11" s="5" t="n">
        <v>15801</v>
      </c>
      <c r="C11" s="4" t="inlineStr">
        <is>
          <t xml:space="preserve"> </t>
        </is>
      </c>
    </row>
    <row r="12">
      <c r="A12" s="3" t="inlineStr">
        <is>
          <t>Changes in operating assets and liabilities:</t>
        </is>
      </c>
    </row>
    <row r="13">
      <c r="A13" s="4" t="inlineStr">
        <is>
          <t>Accounts receivable</t>
        </is>
      </c>
      <c r="B13" s="5" t="n">
        <v>451130</v>
      </c>
      <c r="C13" s="5" t="n">
        <v>1293870</v>
      </c>
    </row>
    <row r="14">
      <c r="A14" s="4" t="inlineStr">
        <is>
          <t>Inventories</t>
        </is>
      </c>
      <c r="B14" s="5" t="n">
        <v>-2172863</v>
      </c>
      <c r="C14" s="5" t="n">
        <v>-2143550</v>
      </c>
    </row>
    <row r="15">
      <c r="A15" s="4" t="inlineStr">
        <is>
          <t>Prepaid expenses</t>
        </is>
      </c>
      <c r="B15" s="5" t="n">
        <v>1345956</v>
      </c>
      <c r="C15" s="5" t="n">
        <v>-1435164</v>
      </c>
    </row>
    <row r="16">
      <c r="A16" s="4" t="inlineStr">
        <is>
          <t>Other receivable - related parties</t>
        </is>
      </c>
      <c r="B16" s="5" t="n">
        <v>424</v>
      </c>
      <c r="C16" s="5" t="n">
        <v>-920</v>
      </c>
    </row>
    <row r="17">
      <c r="A17" s="4" t="inlineStr">
        <is>
          <t>Other receivable - others</t>
        </is>
      </c>
      <c r="B17" s="5" t="n">
        <v>-100</v>
      </c>
      <c r="C17" s="5" t="n">
        <v>1170</v>
      </c>
    </row>
    <row r="18">
      <c r="A18" s="4" t="inlineStr">
        <is>
          <t>Temporary deposit - related party</t>
        </is>
      </c>
      <c r="B18" s="5" t="n">
        <v>-1496</v>
      </c>
      <c r="C18" s="5" t="n">
        <v>100067</v>
      </c>
    </row>
    <row r="19">
      <c r="A19" s="4" t="inlineStr">
        <is>
          <t>Other current assets</t>
        </is>
      </c>
      <c r="B19" s="5" t="n">
        <v>-4993</v>
      </c>
      <c r="C19" s="5" t="n">
        <v>5628</v>
      </c>
    </row>
    <row r="20">
      <c r="A20" s="4" t="inlineStr">
        <is>
          <t>Deposits - others</t>
        </is>
      </c>
      <c r="B20" s="5" t="n">
        <v>-5776</v>
      </c>
      <c r="C20" s="5" t="n">
        <v>-5751</v>
      </c>
    </row>
    <row r="21">
      <c r="A21" s="4" t="inlineStr">
        <is>
          <t>Accounts payable</t>
        </is>
      </c>
      <c r="B21" s="5" t="n">
        <v>961610</v>
      </c>
      <c r="C21" s="5" t="n">
        <v>-1120245</v>
      </c>
    </row>
    <row r="22">
      <c r="A22" s="4" t="inlineStr">
        <is>
          <t>Accrued expenses</t>
        </is>
      </c>
      <c r="B22" s="5" t="n">
        <v>886319</v>
      </c>
      <c r="C22" s="5" t="n">
        <v>-167025</v>
      </c>
    </row>
    <row r="23">
      <c r="A23" s="4" t="inlineStr">
        <is>
          <t>Other payable - related parties</t>
        </is>
      </c>
      <c r="B23" s="5" t="n">
        <v>420215</v>
      </c>
      <c r="C23" s="5" t="n">
        <v>-142883</v>
      </c>
    </row>
    <row r="24">
      <c r="A24" s="4" t="inlineStr">
        <is>
          <t>Other payable - others</t>
        </is>
      </c>
      <c r="B24" s="5" t="n">
        <v>1311246</v>
      </c>
      <c r="C24" s="5" t="n">
        <v>-779849</v>
      </c>
    </row>
    <row r="25">
      <c r="A25" s="4" t="inlineStr">
        <is>
          <t>Operating lease liability</t>
        </is>
      </c>
      <c r="B25" s="5" t="n">
        <v>151971</v>
      </c>
      <c r="C25" s="5" t="n">
        <v>19828</v>
      </c>
    </row>
    <row r="26">
      <c r="A26" s="4" t="inlineStr">
        <is>
          <t>Net Cash Used for Operating Activities</t>
        </is>
      </c>
      <c r="B26" s="5" t="n">
        <v>-1912091</v>
      </c>
      <c r="C26" s="5" t="n">
        <v>-8729319</v>
      </c>
    </row>
    <row r="27">
      <c r="A27" s="3" t="inlineStr">
        <is>
          <t>Cash Flows from Investing Activities</t>
        </is>
      </c>
    </row>
    <row r="28">
      <c r="A28" s="4" t="inlineStr">
        <is>
          <t>Purchase of trading security</t>
        </is>
      </c>
      <c r="B28" s="5" t="n">
        <v>-233174</v>
      </c>
      <c r="C28" s="4" t="inlineStr">
        <is>
          <t xml:space="preserve"> </t>
        </is>
      </c>
    </row>
    <row r="29">
      <c r="A29" s="4" t="inlineStr">
        <is>
          <t>Prepayment on long-term investment</t>
        </is>
      </c>
      <c r="B29" s="5" t="n">
        <v>-5027600</v>
      </c>
      <c r="C29" s="4" t="inlineStr">
        <is>
          <t xml:space="preserve"> </t>
        </is>
      </c>
    </row>
    <row r="30">
      <c r="A30" s="4" t="inlineStr">
        <is>
          <t>Purchase of property and equipment</t>
        </is>
      </c>
      <c r="B30" s="5" t="n">
        <v>-29276</v>
      </c>
      <c r="C30" s="5" t="n">
        <v>-67601</v>
      </c>
    </row>
    <row r="31">
      <c r="A31" s="4" t="inlineStr">
        <is>
          <t>Prepayment on equipment</t>
        </is>
      </c>
      <c r="B31" s="5" t="n">
        <v>-86617</v>
      </c>
      <c r="C31" s="4" t="inlineStr">
        <is>
          <t xml:space="preserve"> </t>
        </is>
      </c>
    </row>
    <row r="32">
      <c r="A32" s="4" t="inlineStr">
        <is>
          <t>Prepayment on land</t>
        </is>
      </c>
      <c r="B32" s="4" t="inlineStr">
        <is>
          <t xml:space="preserve"> </t>
        </is>
      </c>
      <c r="C32" s="5" t="n">
        <v>-624462</v>
      </c>
    </row>
    <row r="33">
      <c r="A33" s="4" t="inlineStr">
        <is>
          <t>Net Cash Used for Investing Activities</t>
        </is>
      </c>
      <c r="B33" s="5" t="n">
        <v>-5376667</v>
      </c>
      <c r="C33" s="5" t="n">
        <v>-692063</v>
      </c>
    </row>
    <row r="34">
      <c r="A34" s="3" t="inlineStr">
        <is>
          <t>Cash Flows from Financing Activities</t>
        </is>
      </c>
    </row>
    <row r="35">
      <c r="A35" s="4" t="inlineStr">
        <is>
          <t>Proceeds from short-term loan - related party</t>
        </is>
      </c>
      <c r="B35" s="5" t="n">
        <v>527066</v>
      </c>
      <c r="C35" s="4" t="inlineStr">
        <is>
          <t xml:space="preserve"> </t>
        </is>
      </c>
    </row>
    <row r="36">
      <c r="A36" s="4" t="inlineStr">
        <is>
          <t>Payment on finance lease liability</t>
        </is>
      </c>
      <c r="B36" s="5" t="n">
        <v>-12066</v>
      </c>
      <c r="C36" s="5" t="n">
        <v>55148</v>
      </c>
    </row>
    <row r="37">
      <c r="A37" s="4" t="inlineStr">
        <is>
          <t>Proceeds from long-term bonds payable</t>
        </is>
      </c>
      <c r="B37" s="5" t="n">
        <v>9218094</v>
      </c>
      <c r="C37" s="4" t="inlineStr">
        <is>
          <t xml:space="preserve"> </t>
        </is>
      </c>
    </row>
    <row r="38">
      <c r="A38" s="4" t="inlineStr">
        <is>
          <t>(Repayment of) proceeds from long-term loan</t>
        </is>
      </c>
      <c r="B38" s="5" t="n">
        <v>-22065</v>
      </c>
      <c r="C38" s="5" t="n">
        <v>45469</v>
      </c>
    </row>
    <row r="39">
      <c r="A39" s="4" t="inlineStr">
        <is>
          <t>Proceeds from issuance of common stock</t>
        </is>
      </c>
      <c r="B39" s="5" t="n">
        <v>1667080</v>
      </c>
      <c r="C39" s="5" t="n">
        <v>10810688</v>
      </c>
    </row>
    <row r="40">
      <c r="A40" s="4" t="inlineStr">
        <is>
          <t>Issuance of stock warrant</t>
        </is>
      </c>
      <c r="B40" s="4" t="inlineStr">
        <is>
          <t xml:space="preserve"> </t>
        </is>
      </c>
      <c r="C40" s="5" t="n">
        <v>1200</v>
      </c>
    </row>
    <row r="41">
      <c r="A41" s="4" t="inlineStr">
        <is>
          <t>Net Cash Provided by Financing Activities</t>
        </is>
      </c>
      <c r="B41" s="5" t="n">
        <v>11378109</v>
      </c>
      <c r="C41" s="5" t="n">
        <v>10912505</v>
      </c>
    </row>
    <row r="42">
      <c r="A42" s="4" t="inlineStr">
        <is>
          <t>Net Increase in Cash and Restricted Cash</t>
        </is>
      </c>
      <c r="B42" s="5" t="n">
        <v>4089351</v>
      </c>
      <c r="C42" s="5" t="n">
        <v>1491123</v>
      </c>
    </row>
    <row r="43">
      <c r="A43" s="4" t="inlineStr">
        <is>
          <t>Cash and Restricted Cash, Beginning of Year</t>
        </is>
      </c>
      <c r="B43" s="5" t="n">
        <v>976829</v>
      </c>
      <c r="C43" s="5" t="n">
        <v>88309</v>
      </c>
    </row>
    <row r="44">
      <c r="A44" s="4" t="inlineStr">
        <is>
          <t>Foreign Currency Translation Effect on Cash</t>
        </is>
      </c>
      <c r="B44" s="5" t="n">
        <v>-1271589</v>
      </c>
      <c r="C44" s="5" t="n">
        <v>-602603</v>
      </c>
    </row>
    <row r="45">
      <c r="A45" s="4" t="inlineStr">
        <is>
          <t>Cash and Restricted Cash, End of Year</t>
        </is>
      </c>
      <c r="B45" s="5" t="n">
        <v>3794591</v>
      </c>
      <c r="C45" s="5" t="n">
        <v>976829</v>
      </c>
    </row>
    <row r="46">
      <c r="A46" s="3" t="inlineStr">
        <is>
          <t>Supplemental disclosures of cash flow information:</t>
        </is>
      </c>
    </row>
    <row r="47">
      <c r="A47" s="4" t="inlineStr">
        <is>
          <t>Cash</t>
        </is>
      </c>
      <c r="B47" s="5" t="n">
        <v>584591</v>
      </c>
      <c r="C47" s="5" t="n">
        <v>751329</v>
      </c>
    </row>
    <row r="48">
      <c r="A48" s="4" t="inlineStr">
        <is>
          <t>Restricted cash</t>
        </is>
      </c>
      <c r="B48" s="5" t="n">
        <v>3210000</v>
      </c>
      <c r="C48" s="5" t="n">
        <v>225500</v>
      </c>
    </row>
    <row r="49">
      <c r="A49" s="4" t="inlineStr">
        <is>
          <t>Total</t>
        </is>
      </c>
      <c r="B49" s="5" t="n">
        <v>3794591</v>
      </c>
      <c r="C49" s="5" t="n">
        <v>976829</v>
      </c>
    </row>
    <row r="50">
      <c r="A50" s="4" t="inlineStr">
        <is>
          <t>Cash paid during the year for income taxes</t>
        </is>
      </c>
      <c r="B50" s="5" t="n">
        <v>3286</v>
      </c>
      <c r="C50" s="4" t="inlineStr">
        <is>
          <t xml:space="preserve"> </t>
        </is>
      </c>
    </row>
    <row r="51">
      <c r="A51" s="4" t="inlineStr">
        <is>
          <t>Cash paid during the year for interest</t>
        </is>
      </c>
      <c r="B51" s="6" t="n">
        <v>30176</v>
      </c>
      <c r="C51" s="6" t="n">
        <v>57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Long-Term Bonds Payable and Restricted Cash (Details Textual) - USD ($)</t>
        </is>
      </c>
      <c r="B1" s="2" t="inlineStr">
        <is>
          <t>12 Months Ended</t>
        </is>
      </c>
    </row>
    <row r="2">
      <c r="B2" s="2" t="inlineStr">
        <is>
          <t>Dec. 31, 2020</t>
        </is>
      </c>
      <c r="C2" s="2" t="inlineStr">
        <is>
          <t>Dec. 03, 2020</t>
        </is>
      </c>
      <c r="D2" s="2" t="inlineStr">
        <is>
          <t>Dec. 31, 2019</t>
        </is>
      </c>
    </row>
    <row r="3">
      <c r="A3" s="4" t="inlineStr">
        <is>
          <t>Bond payable conversion, description</t>
        </is>
      </c>
      <c r="B3" s="4" t="inlineStr">
        <is>
          <t>Unless previously redeemed, converted or repurchased and cancelled, the Zero Coupon Bonds will be redeemed on December 2, 2025 at 105.11% of their principal amount and the Coupon Bonds will be redeemed on December 2, 2025 at 100% of their principal amount plus any accrued and unpaid interest. The Coupon Bonds will bear interest from and including December 2, 2020 at the rate of 7.5% per annum. Interest on the Coupon Bonds is payable semi-annually in arrears on June 1 and December 1 each year, commencing on June 1, 2021.</t>
        </is>
      </c>
    </row>
    <row r="4">
      <c r="A4" s="4" t="inlineStr">
        <is>
          <t>Conversion price percentage</t>
        </is>
      </c>
      <c r="B4" s="4" t="inlineStr">
        <is>
          <t>130.00%</t>
        </is>
      </c>
    </row>
    <row r="5">
      <c r="A5" s="4" t="inlineStr">
        <is>
          <t>Bonds issued percentage</t>
        </is>
      </c>
      <c r="B5" s="4" t="inlineStr">
        <is>
          <t>90.00%</t>
        </is>
      </c>
    </row>
    <row r="6">
      <c r="A6" s="4" t="inlineStr">
        <is>
          <t>Common stock par value</t>
        </is>
      </c>
      <c r="B6" s="7" t="n">
        <v>0.001</v>
      </c>
      <c r="D6" s="7" t="n">
        <v>0.001</v>
      </c>
    </row>
    <row r="7">
      <c r="A7" s="4" t="inlineStr">
        <is>
          <t>Initial conversion price for the bonds</t>
        </is>
      </c>
      <c r="B7" s="10" t="n">
        <v>13.3</v>
      </c>
    </row>
    <row r="8">
      <c r="A8" s="4" t="inlineStr">
        <is>
          <t>Line of credit</t>
        </is>
      </c>
      <c r="B8" s="6" t="n">
        <v>10700000</v>
      </c>
    </row>
    <row r="9">
      <c r="A9" s="4" t="inlineStr">
        <is>
          <t>Line of credit will be expired</t>
        </is>
      </c>
      <c r="B9" s="4" t="inlineStr">
        <is>
          <t>Dec. 2,
		2025</t>
        </is>
      </c>
    </row>
    <row r="10">
      <c r="A10" s="4" t="inlineStr">
        <is>
          <t>line of credit annual fee, due quarterly</t>
        </is>
      </c>
      <c r="B10" s="4" t="inlineStr">
        <is>
          <t>1.00%</t>
        </is>
      </c>
    </row>
    <row r="11">
      <c r="A11" s="4" t="inlineStr">
        <is>
          <t>Deposit</t>
        </is>
      </c>
      <c r="B11" s="6" t="n">
        <v>3210000</v>
      </c>
    </row>
    <row r="12">
      <c r="A12" s="4" t="inlineStr">
        <is>
          <t>Credit Enhanced Zero Coupon Convertible Bonds [Member]</t>
        </is>
      </c>
    </row>
    <row r="13">
      <c r="A13" s="4" t="inlineStr">
        <is>
          <t>Aggregate principal amount of convertible bond</t>
        </is>
      </c>
      <c r="C13" s="6" t="n">
        <v>10000000</v>
      </c>
    </row>
    <row r="14">
      <c r="A14" s="4" t="inlineStr">
        <is>
          <t>Coupon Bonds [Member]</t>
        </is>
      </c>
    </row>
    <row r="15">
      <c r="A15" s="4" t="inlineStr">
        <is>
          <t>Aggregate principal amount of convertible bond</t>
        </is>
      </c>
      <c r="C15" s="6" t="n">
        <v>200000</v>
      </c>
    </row>
    <row r="16">
      <c r="A16" s="4" t="inlineStr">
        <is>
          <t>Convertible bonds percentage</t>
        </is>
      </c>
      <c r="C16" s="4" t="inlineStr">
        <is>
          <t>7.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 from Customer (Details) - Klingon Aerospace, Inc. [Member] - USD ($)</t>
        </is>
      </c>
      <c r="B1" s="2" t="inlineStr">
        <is>
          <t>Mar. 09, 2015</t>
        </is>
      </c>
      <c r="C1" s="2" t="inlineStr">
        <is>
          <t>Dec. 31, 2020</t>
        </is>
      </c>
      <c r="D1" s="2" t="inlineStr">
        <is>
          <t>Dec. 31, 2019</t>
        </is>
      </c>
    </row>
    <row r="2">
      <c r="A2" s="3" t="inlineStr">
        <is>
          <t>Prepayment from Customer (Textual)</t>
        </is>
      </c>
    </row>
    <row r="3">
      <c r="A3" s="4" t="inlineStr">
        <is>
          <t>Purchase agreement terms</t>
        </is>
      </c>
      <c r="B3" s="4" t="inlineStr">
        <is>
          <t>10 years</t>
        </is>
      </c>
    </row>
    <row r="4">
      <c r="A4" s="4" t="inlineStr">
        <is>
          <t>Purchase price of equipment</t>
        </is>
      </c>
      <c r="B4" s="6" t="n">
        <v>909000</v>
      </c>
      <c r="C4" s="6" t="n">
        <v>762000</v>
      </c>
      <c r="D4" s="6" t="n">
        <v>76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t>
        </is>
      </c>
    </row>
    <row r="4">
      <c r="A4" s="4" t="inlineStr">
        <is>
          <t>Federal</t>
        </is>
      </c>
      <c r="B4" s="4" t="inlineStr">
        <is>
          <t xml:space="preserve"> </t>
        </is>
      </c>
      <c r="C4" s="4" t="inlineStr">
        <is>
          <t xml:space="preserve"> </t>
        </is>
      </c>
    </row>
    <row r="5">
      <c r="A5" s="4" t="inlineStr">
        <is>
          <t>State</t>
        </is>
      </c>
      <c r="B5" s="5" t="n">
        <v>1600</v>
      </c>
      <c r="C5" s="5" t="n">
        <v>1600</v>
      </c>
    </row>
    <row r="6">
      <c r="A6" s="4" t="inlineStr">
        <is>
          <t>Foreign</t>
        </is>
      </c>
      <c r="B6" s="5" t="n">
        <v>1686</v>
      </c>
      <c r="C6" s="5" t="n">
        <v>1651</v>
      </c>
    </row>
    <row r="7">
      <c r="A7" s="4" t="inlineStr">
        <is>
          <t>Total</t>
        </is>
      </c>
      <c r="B7" s="6" t="n">
        <v>3286</v>
      </c>
      <c r="C7" s="6" t="n">
        <v>32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Tax benefit at statutory rate</t>
        </is>
      </c>
      <c r="B4" s="6" t="n">
        <v>-1729759</v>
      </c>
      <c r="C4" s="6" t="n">
        <v>-1764624</v>
      </c>
    </row>
    <row r="5">
      <c r="A5" s="4" t="inlineStr">
        <is>
          <t>Valuation allowance on net operating loss carryforwards</t>
        </is>
      </c>
      <c r="B5" s="5" t="n">
        <v>1157057</v>
      </c>
      <c r="C5" s="5" t="n">
        <v>1361542</v>
      </c>
    </row>
    <row r="6">
      <c r="A6" s="4" t="inlineStr">
        <is>
          <t>Stock-based compensation expense</t>
        </is>
      </c>
      <c r="B6" s="5" t="n">
        <v>356500</v>
      </c>
      <c r="C6" s="5" t="n">
        <v>492000</v>
      </c>
    </row>
    <row r="7">
      <c r="A7" s="4" t="inlineStr">
        <is>
          <t>Accrued payroll</t>
        </is>
      </c>
      <c r="B7" s="5" t="n">
        <v>163200</v>
      </c>
      <c r="C7" s="5" t="n">
        <v>-35400</v>
      </c>
    </row>
    <row r="8">
      <c r="A8" s="4" t="inlineStr">
        <is>
          <t>Foreign investment losses</t>
        </is>
      </c>
      <c r="B8" s="5" t="n">
        <v>35706</v>
      </c>
      <c r="C8" s="5" t="n">
        <v>127388</v>
      </c>
    </row>
    <row r="9">
      <c r="A9" s="4" t="inlineStr">
        <is>
          <t>Amortization and depreciation expense</t>
        </is>
      </c>
      <c r="B9" s="5" t="n">
        <v>3835</v>
      </c>
      <c r="C9" s="5" t="n">
        <v>52130</v>
      </c>
    </row>
    <row r="10">
      <c r="A10" s="4" t="inlineStr">
        <is>
          <t>Accrued consulting expense</t>
        </is>
      </c>
      <c r="B10" s="4" t="inlineStr">
        <is>
          <t xml:space="preserve"> </t>
        </is>
      </c>
      <c r="C10" s="5" t="n">
        <v>-138000</v>
      </c>
    </row>
    <row r="11">
      <c r="A11" s="4" t="inlineStr">
        <is>
          <t>Unrealized exchange gain</t>
        </is>
      </c>
      <c r="B11" s="5" t="n">
        <v>-70239</v>
      </c>
      <c r="C11" s="5" t="n">
        <v>-97373</v>
      </c>
    </row>
    <row r="12">
      <c r="A12" s="4" t="inlineStr">
        <is>
          <t>Others</t>
        </is>
      </c>
      <c r="B12" s="5" t="n">
        <v>86986</v>
      </c>
      <c r="C12" s="5" t="n">
        <v>5588</v>
      </c>
    </row>
    <row r="13">
      <c r="A13" s="4" t="inlineStr">
        <is>
          <t>Tax expense at effective tax rate</t>
        </is>
      </c>
      <c r="B13" s="6" t="n">
        <v>3286</v>
      </c>
      <c r="C13" s="6" t="n">
        <v>32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Income Tax Disclosure [Abstract]</t>
        </is>
      </c>
    </row>
    <row r="3">
      <c r="A3" s="4" t="inlineStr">
        <is>
          <t>Net operating loss carryforwards (NOLs)</t>
        </is>
      </c>
      <c r="B3" s="6" t="n">
        <v>8162000</v>
      </c>
      <c r="C3" s="6" t="n">
        <v>6388000</v>
      </c>
    </row>
    <row r="4">
      <c r="A4" s="4" t="inlineStr">
        <is>
          <t>Stock-based compensation expense</t>
        </is>
      </c>
      <c r="B4" s="5" t="n">
        <v>2024000</v>
      </c>
      <c r="C4" s="5" t="n">
        <v>1549000</v>
      </c>
    </row>
    <row r="5">
      <c r="A5" s="4" t="inlineStr">
        <is>
          <t>Accrued expenses and unpaid expense payable</t>
        </is>
      </c>
      <c r="B5" s="5" t="n">
        <v>309000</v>
      </c>
      <c r="C5" s="5" t="n">
        <v>53000</v>
      </c>
    </row>
    <row r="6">
      <c r="A6" s="4" t="inlineStr">
        <is>
          <t>Tax credit carryforwards</t>
        </is>
      </c>
      <c r="B6" s="5" t="n">
        <v>68000</v>
      </c>
      <c r="C6" s="5" t="n">
        <v>68000</v>
      </c>
    </row>
    <row r="7">
      <c r="A7" s="4" t="inlineStr">
        <is>
          <t>Excess of tax amortization over book amortization</t>
        </is>
      </c>
      <c r="B7" s="5" t="n">
        <v>-577000</v>
      </c>
      <c r="C7" s="5" t="n">
        <v>-619000</v>
      </c>
    </row>
    <row r="8">
      <c r="A8" s="4" t="inlineStr">
        <is>
          <t>Unrealized/realized exchange gain</t>
        </is>
      </c>
      <c r="B8" s="5" t="n">
        <v>-193000</v>
      </c>
      <c r="C8" s="5" t="n">
        <v>-106000</v>
      </c>
    </row>
    <row r="9">
      <c r="A9" s="4" t="inlineStr">
        <is>
          <t>Others</t>
        </is>
      </c>
      <c r="B9" s="5" t="n">
        <v>-173000</v>
      </c>
      <c r="C9" s="5" t="n">
        <v>-104000</v>
      </c>
    </row>
    <row r="10">
      <c r="A10" s="4" t="inlineStr">
        <is>
          <t>Gross</t>
        </is>
      </c>
      <c r="B10" s="5" t="n">
        <v>9620000</v>
      </c>
      <c r="C10" s="5" t="n">
        <v>7229000</v>
      </c>
    </row>
    <row r="11">
      <c r="A11" s="4" t="inlineStr">
        <is>
          <t>Valuation allowance</t>
        </is>
      </c>
      <c r="B11" s="5" t="n">
        <v>-9620000</v>
      </c>
      <c r="C11" s="5" t="n">
        <v>-7229000</v>
      </c>
    </row>
    <row r="12">
      <c r="A12" s="4" t="inlineStr">
        <is>
          <t>Net</t>
        </is>
      </c>
      <c r="B12" s="4" t="inlineStr">
        <is>
          <t xml:space="preserve"> </t>
        </is>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53" customWidth="1" min="2" max="2"/>
    <col width="53" customWidth="1" min="3" max="3"/>
  </cols>
  <sheetData>
    <row r="1">
      <c r="A1" s="1" t="inlineStr">
        <is>
          <t>Income Taxes (Details Textual) - USD ($)</t>
        </is>
      </c>
      <c r="B1" s="2" t="inlineStr">
        <is>
          <t>12 Months Ended</t>
        </is>
      </c>
    </row>
    <row r="2">
      <c r="B2" s="2" t="inlineStr">
        <is>
          <t>Dec. 31, 2020</t>
        </is>
      </c>
      <c r="C2" s="2" t="inlineStr">
        <is>
          <t>Dec. 31, 2019</t>
        </is>
      </c>
    </row>
    <row r="3">
      <c r="A3" s="3" t="inlineStr">
        <is>
          <t>Income Taxes (Textual)</t>
        </is>
      </c>
    </row>
    <row r="4">
      <c r="A4" s="4" t="inlineStr">
        <is>
          <t>Change in deferred tax assets valuation allowance</t>
        </is>
      </c>
      <c r="B4" s="6" t="n">
        <v>2391000</v>
      </c>
      <c r="C4" s="6" t="n">
        <v>1139000</v>
      </c>
    </row>
    <row r="5">
      <c r="A5" s="4" t="inlineStr">
        <is>
          <t>Japan [Member]</t>
        </is>
      </c>
    </row>
    <row r="6">
      <c r="A6" s="3" t="inlineStr">
        <is>
          <t>Income Taxes (Textual)</t>
        </is>
      </c>
    </row>
    <row r="7">
      <c r="A7" s="4" t="inlineStr">
        <is>
          <t>Net operating loss</t>
        </is>
      </c>
      <c r="B7" s="6" t="n">
        <v>392000</v>
      </c>
      <c r="C7" s="6" t="n">
        <v>350000</v>
      </c>
    </row>
    <row r="8">
      <c r="A8" s="4" t="inlineStr">
        <is>
          <t>Expiring date, description</t>
        </is>
      </c>
      <c r="B8" s="4" t="inlineStr">
        <is>
          <t xml:space="preserve"> expiring in 2030</t>
        </is>
      </c>
      <c r="C8" s="4" t="inlineStr">
        <is>
          <t xml:space="preserve"> expiring in 2030</t>
        </is>
      </c>
    </row>
    <row r="9">
      <c r="A9" s="4" t="inlineStr">
        <is>
          <t>Taiwan [Member]</t>
        </is>
      </c>
    </row>
    <row r="10">
      <c r="A10" s="3" t="inlineStr">
        <is>
          <t>Income Taxes (Textual)</t>
        </is>
      </c>
    </row>
    <row r="11">
      <c r="A11" s="4" t="inlineStr">
        <is>
          <t>Net operating loss</t>
        </is>
      </c>
      <c r="B11" s="6" t="n">
        <v>2405000</v>
      </c>
      <c r="C11" s="6" t="n">
        <v>1898000</v>
      </c>
    </row>
    <row r="12">
      <c r="A12" s="4" t="inlineStr">
        <is>
          <t>Expiring date, description</t>
        </is>
      </c>
      <c r="B12" s="4" t="inlineStr">
        <is>
          <t>expiring in 2030</t>
        </is>
      </c>
      <c r="C12" s="4" t="inlineStr">
        <is>
          <t>expiring in 2030</t>
        </is>
      </c>
    </row>
    <row r="13">
      <c r="A13" s="4" t="inlineStr">
        <is>
          <t>Federal [Member]</t>
        </is>
      </c>
    </row>
    <row r="14">
      <c r="A14" s="3" t="inlineStr">
        <is>
          <t>Income Taxes (Textual)</t>
        </is>
      </c>
    </row>
    <row r="15">
      <c r="A15" s="4" t="inlineStr">
        <is>
          <t>Net operating loss</t>
        </is>
      </c>
      <c r="B15" s="6" t="n">
        <v>8243000</v>
      </c>
      <c r="C15" s="6" t="n">
        <v>8243000</v>
      </c>
    </row>
    <row r="16">
      <c r="A16" s="4" t="inlineStr">
        <is>
          <t>Expiring date, description</t>
        </is>
      </c>
      <c r="B16" s="4" t="inlineStr">
        <is>
          <t>expiring in 2037</t>
        </is>
      </c>
      <c r="C16" s="4" t="inlineStr">
        <is>
          <t>expiring in 2037</t>
        </is>
      </c>
    </row>
    <row r="17">
      <c r="A17" s="4" t="inlineStr">
        <is>
          <t>Additional federal NOLs</t>
        </is>
      </c>
      <c r="B17" s="6" t="n">
        <v>16743000</v>
      </c>
      <c r="C17" s="6" t="n">
        <v>11314000</v>
      </c>
    </row>
    <row r="18">
      <c r="A18" s="4" t="inlineStr">
        <is>
          <t>State [Member]</t>
        </is>
      </c>
    </row>
    <row r="19">
      <c r="A19" s="3" t="inlineStr">
        <is>
          <t>Income Taxes (Textual)</t>
        </is>
      </c>
    </row>
    <row r="20">
      <c r="A20" s="4" t="inlineStr">
        <is>
          <t>Net operating loss</t>
        </is>
      </c>
      <c r="B20" s="6" t="n">
        <v>27461000</v>
      </c>
      <c r="C20" s="6" t="n">
        <v>21117000</v>
      </c>
    </row>
    <row r="21">
      <c r="A21" s="4" t="inlineStr">
        <is>
          <t>Expiring date, description</t>
        </is>
      </c>
      <c r="B21" s="4" t="inlineStr">
        <is>
          <t xml:space="preserve"> expiring in 2039</t>
        </is>
      </c>
      <c r="C21" s="4" t="inlineStr">
        <is>
          <t>expiring in 2039</t>
        </is>
      </c>
    </row>
    <row r="22">
      <c r="A22" s="4" t="inlineStr">
        <is>
          <t>Federal Research and Development Tax Credit [Member]</t>
        </is>
      </c>
    </row>
    <row r="23">
      <c r="A23" s="3" t="inlineStr">
        <is>
          <t>Income Taxes (Textual)</t>
        </is>
      </c>
    </row>
    <row r="24">
      <c r="A24" s="4" t="inlineStr">
        <is>
          <t>Research and development tax credit</t>
        </is>
      </c>
      <c r="B24" s="6" t="n">
        <v>37000</v>
      </c>
      <c r="C24" s="6" t="n">
        <v>37000</v>
      </c>
    </row>
    <row r="25">
      <c r="A25" s="4" t="inlineStr">
        <is>
          <t>Expiring date, description</t>
        </is>
      </c>
      <c r="B25" s="4" t="inlineStr">
        <is>
          <t>The credit begins to expire in 2034 if not utilized.</t>
        </is>
      </c>
      <c r="C25" s="4" t="inlineStr">
        <is>
          <t>The credit begins to expire in 2034 if not utilized.</t>
        </is>
      </c>
    </row>
    <row r="26">
      <c r="A26" s="4" t="inlineStr">
        <is>
          <t>California State Research and Development Tax Credit [Member]</t>
        </is>
      </c>
    </row>
    <row r="27">
      <c r="A27" s="3" t="inlineStr">
        <is>
          <t>Income Taxes (Textual)</t>
        </is>
      </c>
    </row>
    <row r="28">
      <c r="A28" s="4" t="inlineStr">
        <is>
          <t>Research and development tax credit</t>
        </is>
      </c>
      <c r="B28" s="6" t="n">
        <v>39000</v>
      </c>
      <c r="C28" s="6" t="n">
        <v>39000</v>
      </c>
    </row>
    <row r="29">
      <c r="A29" s="4" t="inlineStr">
        <is>
          <t>Expiring date, description</t>
        </is>
      </c>
      <c r="B29" s="4" t="inlineStr">
        <is>
          <t>The credit can be carried forward indefinitely.</t>
        </is>
      </c>
      <c r="C29" s="4" t="inlineStr">
        <is>
          <t>The credit can be carried forward indefinitely.</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apital Stock (Details) - Restricted Stock [Member] - shares</t>
        </is>
      </c>
      <c r="B1" s="2" t="inlineStr">
        <is>
          <t>12 Months Ended</t>
        </is>
      </c>
    </row>
    <row r="2">
      <c r="B2" s="2" t="inlineStr">
        <is>
          <t>Dec. 31, 2020</t>
        </is>
      </c>
      <c r="C2" s="2" t="inlineStr">
        <is>
          <t>Dec. 31, 2019</t>
        </is>
      </c>
    </row>
    <row r="3">
      <c r="A3" s="4" t="inlineStr">
        <is>
          <t>Restricted stock - vested</t>
        </is>
      </c>
      <c r="B3" s="5" t="n">
        <v>1802373</v>
      </c>
      <c r="C3" s="5" t="n">
        <v>1802373</v>
      </c>
    </row>
    <row r="4">
      <c r="A4" s="4" t="inlineStr">
        <is>
          <t>Restricted stock - unvested</t>
        </is>
      </c>
      <c r="B4" s="5" t="n">
        <v>149162</v>
      </c>
      <c r="C4" s="5" t="n">
        <v>149162</v>
      </c>
    </row>
    <row r="5">
      <c r="A5" s="4" t="inlineStr">
        <is>
          <t>Total restricted stock</t>
        </is>
      </c>
      <c r="B5" s="5" t="n">
        <v>1951535</v>
      </c>
      <c r="C5" s="5" t="n">
        <v>19515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79" customWidth="1" min="1" max="1"/>
    <col width="27" customWidth="1" min="2" max="2"/>
    <col width="27" customWidth="1" min="3" max="3"/>
    <col width="14" customWidth="1" min="4" max="4"/>
    <col width="80" customWidth="1" min="5" max="5"/>
    <col width="20" customWidth="1" min="6" max="6"/>
    <col width="30" customWidth="1" min="7" max="7"/>
    <col width="80" customWidth="1" min="8" max="8"/>
    <col width="80" customWidth="1" min="9" max="9"/>
    <col width="80" customWidth="1" min="10" max="10"/>
    <col width="37" customWidth="1" min="11" max="11"/>
    <col width="21" customWidth="1" min="12" max="12"/>
    <col width="30" customWidth="1" min="13" max="13"/>
  </cols>
  <sheetData>
    <row r="1">
      <c r="A1" s="1" t="inlineStr">
        <is>
          <t>Capital Stock (Details Textual)</t>
        </is>
      </c>
      <c r="B1" s="2" t="inlineStr">
        <is>
          <t>Sep. 10, 2019USD ($)shares</t>
        </is>
      </c>
      <c r="C1" s="2" t="inlineStr">
        <is>
          <t>Jul. 02, 2019USD ($)shares</t>
        </is>
      </c>
      <c r="D1" s="2" t="inlineStr">
        <is>
          <t>Jan. 16, 2019</t>
        </is>
      </c>
      <c r="E1" s="2" t="inlineStr">
        <is>
          <t>Jun. 29, 2019</t>
        </is>
      </c>
      <c r="F1" s="2" t="inlineStr">
        <is>
          <t>Jun. 28, 2019shares</t>
        </is>
      </c>
      <c r="G1" s="2" t="inlineStr">
        <is>
          <t>Dec. 21, 2018$ / sharesshares</t>
        </is>
      </c>
      <c r="H1" s="2" t="inlineStr">
        <is>
          <t>Feb. 13, 2017</t>
        </is>
      </c>
      <c r="I1" s="2" t="inlineStr">
        <is>
          <t>Dec. 31, 2020USD ($)$ / sharesshares</t>
        </is>
      </c>
      <c r="J1" s="2" t="inlineStr">
        <is>
          <t>Dec. 31, 2020EUR (€)shares</t>
        </is>
      </c>
      <c r="K1" s="2" t="inlineStr">
        <is>
          <t>Dec. 31, 2019USD ($)$ / sharesshares</t>
        </is>
      </c>
      <c r="L1" s="2" t="inlineStr">
        <is>
          <t>Dec. 31, 2018USD ($)</t>
        </is>
      </c>
      <c r="M1" s="2" t="inlineStr">
        <is>
          <t>Dec. 31, 2020€ / sharesshares</t>
        </is>
      </c>
    </row>
    <row r="2">
      <c r="A2" s="3" t="inlineStr">
        <is>
          <t>Capital Stock (Textual)</t>
        </is>
      </c>
    </row>
    <row r="3">
      <c r="A3" s="4" t="inlineStr">
        <is>
          <t>Preferred stock, par value | $ / shares</t>
        </is>
      </c>
      <c r="I3" s="7" t="n">
        <v>0.001</v>
      </c>
      <c r="K3" s="7" t="n">
        <v>0.001</v>
      </c>
    </row>
    <row r="4">
      <c r="A4" s="4" t="inlineStr">
        <is>
          <t>Preferred stock, authorized | shares</t>
        </is>
      </c>
      <c r="I4" s="5" t="n">
        <v>50000000</v>
      </c>
      <c r="K4" s="5" t="n">
        <v>50000000</v>
      </c>
      <c r="M4" s="5" t="n">
        <v>50000000</v>
      </c>
    </row>
    <row r="5">
      <c r="A5" s="4" t="inlineStr">
        <is>
          <t>Preferred stock, outstanding | shares</t>
        </is>
      </c>
      <c r="I5" s="4" t="inlineStr">
        <is>
          <t xml:space="preserve"> </t>
        </is>
      </c>
      <c r="K5" s="4" t="inlineStr">
        <is>
          <t xml:space="preserve"> </t>
        </is>
      </c>
      <c r="M5" s="4" t="inlineStr">
        <is>
          <t xml:space="preserve"> </t>
        </is>
      </c>
    </row>
    <row r="6">
      <c r="A6" s="4" t="inlineStr">
        <is>
          <t>Common stock, par value | $ / shares</t>
        </is>
      </c>
      <c r="I6" s="7" t="n">
        <v>0.001</v>
      </c>
      <c r="K6" s="7" t="n">
        <v>0.001</v>
      </c>
    </row>
    <row r="7">
      <c r="A7" s="4" t="inlineStr">
        <is>
          <t>Common stock, authorized | shares</t>
        </is>
      </c>
      <c r="I7" s="5" t="n">
        <v>90000000</v>
      </c>
      <c r="K7" s="5" t="n">
        <v>90000000</v>
      </c>
      <c r="M7" s="5" t="n">
        <v>90000000</v>
      </c>
    </row>
    <row r="8">
      <c r="A8" s="4" t="inlineStr">
        <is>
          <t>Conversion of restricted stock, description</t>
        </is>
      </c>
      <c r="H8" s="4" t="inlineStr">
        <is>
          <t>All of Aircom's 5,513,334 restricted shares were converted to 2,055,947 shares of Aerkomm's restricted stock at the ratio of 2.681651 to 1, pursuant to the Exchange Agreement (see Note 1).</t>
        </is>
      </c>
    </row>
    <row r="9">
      <c r="A9" s="4" t="inlineStr">
        <is>
          <t>Accrued fees due to the service provider</t>
        </is>
      </c>
      <c r="C9" s="6" t="n">
        <v>94930</v>
      </c>
    </row>
    <row r="10">
      <c r="A10" s="4" t="inlineStr">
        <is>
          <t>Restricted shares of common stock | shares</t>
        </is>
      </c>
      <c r="C10" s="5" t="n">
        <v>23972</v>
      </c>
    </row>
    <row r="11">
      <c r="A11" s="4" t="inlineStr">
        <is>
          <t>Reverse split</t>
        </is>
      </c>
      <c r="D11" s="4" t="inlineStr">
        <is>
          <t>1 for 5</t>
        </is>
      </c>
    </row>
    <row r="12">
      <c r="A12" s="4" t="inlineStr">
        <is>
          <t>Common stock for gross proceeds</t>
        </is>
      </c>
      <c r="B12" s="6" t="n">
        <v>11459998</v>
      </c>
    </row>
    <row r="13">
      <c r="A13" s="4" t="inlineStr">
        <is>
          <t>Issuance of common stock</t>
        </is>
      </c>
      <c r="B13" s="6" t="n">
        <v>10715758</v>
      </c>
      <c r="I13" s="6" t="n">
        <v>1667080</v>
      </c>
      <c r="K13" s="6" t="n">
        <v>10810688</v>
      </c>
    </row>
    <row r="14">
      <c r="A14" s="4" t="inlineStr">
        <is>
          <t>Issuance of common shares | shares</t>
        </is>
      </c>
      <c r="B14" s="5" t="n">
        <v>267647</v>
      </c>
    </row>
    <row r="15">
      <c r="A15" s="4" t="inlineStr">
        <is>
          <t>Common Stock [Member]</t>
        </is>
      </c>
    </row>
    <row r="16">
      <c r="A16" s="3" t="inlineStr">
        <is>
          <t>Capital Stock (Textual)</t>
        </is>
      </c>
    </row>
    <row r="17">
      <c r="A17" s="4" t="inlineStr">
        <is>
          <t>Unvested per shares of restricted stock repurchased and cancelled | $ / shares</t>
        </is>
      </c>
      <c r="G17" s="8" t="n">
        <v>0.0067</v>
      </c>
    </row>
    <row r="18">
      <c r="A18" s="4" t="inlineStr">
        <is>
          <t>Unvested shares of restricted stock adjustment | shares</t>
        </is>
      </c>
      <c r="G18" s="5" t="n">
        <v>104413</v>
      </c>
    </row>
    <row r="19">
      <c r="A19" s="4" t="inlineStr">
        <is>
          <t>Issuance of common stock</t>
        </is>
      </c>
      <c r="I19" s="6" t="n">
        <v>96</v>
      </c>
      <c r="K19" s="6" t="n">
        <v>294</v>
      </c>
    </row>
    <row r="20">
      <c r="A20" s="4" t="inlineStr">
        <is>
          <t>Issuance of common shares | shares</t>
        </is>
      </c>
      <c r="I20" s="5" t="n">
        <v>96160</v>
      </c>
      <c r="J20" s="5" t="n">
        <v>96160</v>
      </c>
      <c r="K20" s="5" t="n">
        <v>293619</v>
      </c>
    </row>
    <row r="21">
      <c r="A21" s="4" t="inlineStr">
        <is>
          <t>Stock Warrant [Member]</t>
        </is>
      </c>
    </row>
    <row r="22">
      <c r="A22" s="3" t="inlineStr">
        <is>
          <t>Capital Stock (Textual)</t>
        </is>
      </c>
    </row>
    <row r="23">
      <c r="A23" s="4" t="inlineStr">
        <is>
          <t>Conversion of restricted stock, description</t>
        </is>
      </c>
      <c r="I23" s="4" t="inlineStr">
        <is>
          <t>The warrants allow the service provider to purchase a number of shares of Aerkomm’s common stock that equals to the service fee value divided by 85% of the share price paid by investors for Aerkomm’s common stock in the first subsequent qualifying equity financing event, at an exercise price of $0.05 per share.</t>
        </is>
      </c>
      <c r="J23" s="4" t="inlineStr">
        <is>
          <t>The warrants allow the service provider to purchase a number of shares of Aerkomm’s common stock that equals to the service fee value divided by 85% of the share price paid by investors for Aerkomm’s common stock in the first subsequent qualifying equity financing event, at an exercise price of $0.05 per share.</t>
        </is>
      </c>
    </row>
    <row r="24">
      <c r="A24" s="4" t="inlineStr">
        <is>
          <t>Equivalent number of shares issued to service provider | shares</t>
        </is>
      </c>
      <c r="F24" s="5" t="n">
        <v>4891</v>
      </c>
    </row>
    <row r="25">
      <c r="A25" s="4" t="inlineStr">
        <is>
          <t>Additional stock warrants exercisable</t>
        </is>
      </c>
      <c r="K25" s="6" t="n">
        <v>0</v>
      </c>
      <c r="L25" s="6" t="n">
        <v>56667</v>
      </c>
    </row>
    <row r="26">
      <c r="A26" s="4" t="inlineStr">
        <is>
          <t>Warrant installment payment, description</t>
        </is>
      </c>
      <c r="E26" s="4" t="inlineStr">
        <is>
          <t>The Company settled with the service provider to cancel all warrants amounting to $176,667 with an aggregate amount of $75,000 in three equal installments payable on July 3, August 1 and September 1, 2019 and all three installments were paid on schedule.</t>
        </is>
      </c>
    </row>
    <row r="27">
      <c r="A27" s="4" t="inlineStr">
        <is>
          <t>Issuance of stock warrants increased</t>
        </is>
      </c>
      <c r="I27" s="6" t="n">
        <v>235400</v>
      </c>
    </row>
    <row r="28">
      <c r="A28" s="4" t="inlineStr">
        <is>
          <t>Issuance of stock warrants decreased</t>
        </is>
      </c>
      <c r="K28" s="6" t="n">
        <v>176667</v>
      </c>
    </row>
    <row r="29">
      <c r="A29" s="4" t="inlineStr">
        <is>
          <t>Boustead Securities, LLC [Member] | Stock Warrant [Member]</t>
        </is>
      </c>
    </row>
    <row r="30">
      <c r="A30" s="3" t="inlineStr">
        <is>
          <t>Capital Stock (Textual)</t>
        </is>
      </c>
    </row>
    <row r="31">
      <c r="A31" s="4" t="inlineStr">
        <is>
          <t>Stock warrants, description</t>
        </is>
      </c>
      <c r="I31" s="4" t="inlineStr">
        <is>
          <t>The Company agreed to issue to Boustead warrants to purchase a number of the Company's shares equal to 6% of the gross proceeds of the public offering, which shall be exercisable, in whole or in part, commencing on April 13, 2018 and expiring on the five-year anniversary at an initial exercise price of $53.125 per share, which is equal to 125% of the offering price paid by investors. As of December 31, 2019, the Company issued warrants to Boustead to purchase 77,680 shares of the Company's stock.</t>
        </is>
      </c>
      <c r="J31" s="4" t="inlineStr">
        <is>
          <t>The Company agreed to issue to Boustead warrants to purchase a number of the Company's shares equal to 6% of the gross proceeds of the public offering, which shall be exercisable, in whole or in part, commencing on April 13, 2018 and expiring on the five-year anniversary at an initial exercise price of $53.125 per share, which is equal to 125% of the offering price paid by investors. As of December 31, 2019, the Company issued warrants to Boustead to purchase 77,680 shares of the Company's stock.</t>
        </is>
      </c>
    </row>
    <row r="32">
      <c r="A32" s="4" t="inlineStr">
        <is>
          <t>IPO [Member]</t>
        </is>
      </c>
    </row>
    <row r="33">
      <c r="A33" s="3" t="inlineStr">
        <is>
          <t>Capital Stock (Textual)</t>
        </is>
      </c>
    </row>
    <row r="34">
      <c r="A34" s="4" t="inlineStr">
        <is>
          <t>Common stock price per shares | $ / shares</t>
        </is>
      </c>
      <c r="I34" s="10" t="n">
        <v>25.07</v>
      </c>
    </row>
    <row r="35">
      <c r="A35" s="4" t="inlineStr">
        <is>
          <t>Underwriting discounts for maximum gross proceeds</t>
        </is>
      </c>
      <c r="I35" s="6" t="n">
        <v>48920000</v>
      </c>
    </row>
    <row r="36">
      <c r="A36" s="4" t="inlineStr">
        <is>
          <t>Common stock for gross proceeds</t>
        </is>
      </c>
      <c r="I36" s="5" t="n">
        <v>2406915</v>
      </c>
    </row>
    <row r="37">
      <c r="A37" s="4" t="inlineStr">
        <is>
          <t>Issuance of common stock</t>
        </is>
      </c>
      <c r="I37" s="6" t="n">
        <v>1667080</v>
      </c>
    </row>
    <row r="38">
      <c r="A38" s="4" t="inlineStr">
        <is>
          <t>Issuance of common shares | shares</t>
        </is>
      </c>
      <c r="I38" s="5" t="n">
        <v>96160</v>
      </c>
      <c r="J38" s="5" t="n">
        <v>96160</v>
      </c>
    </row>
    <row r="39">
      <c r="A39" s="4" t="inlineStr">
        <is>
          <t>IPO [Member] | Euro [Member]</t>
        </is>
      </c>
    </row>
    <row r="40">
      <c r="A40" s="3" t="inlineStr">
        <is>
          <t>Capital Stock (Textual)</t>
        </is>
      </c>
    </row>
    <row r="41">
      <c r="A41" s="4" t="inlineStr">
        <is>
          <t>Common stock price per shares | € / shares</t>
        </is>
      </c>
      <c r="M41" s="11" t="n">
        <v>20.5</v>
      </c>
    </row>
    <row r="42">
      <c r="A42" s="4" t="inlineStr">
        <is>
          <t>Underwriting discounts for maximum gross proceeds | €</t>
        </is>
      </c>
      <c r="J42" s="9" t="n">
        <v>40000000</v>
      </c>
    </row>
    <row r="43">
      <c r="A43" s="4" t="inlineStr">
        <is>
          <t>Common stock for gross proceeds | €</t>
        </is>
      </c>
      <c r="J43" s="5" t="n">
        <v>1971280</v>
      </c>
    </row>
    <row r="44">
      <c r="A44" s="4" t="inlineStr">
        <is>
          <t>Issuance of common stock | €</t>
        </is>
      </c>
      <c r="J44" s="9" t="n">
        <v>14213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Major Customer (Details) - Major Customer [Member]</t>
        </is>
      </c>
      <c r="B1" s="2" t="inlineStr">
        <is>
          <t>12 Months Ended</t>
        </is>
      </c>
    </row>
    <row r="2">
      <c r="B2" s="2" t="inlineStr">
        <is>
          <t>Dec. 31, 2019USD ($)</t>
        </is>
      </c>
    </row>
    <row r="3">
      <c r="A3" s="3" t="inlineStr">
        <is>
          <t>Major customer (Textual)</t>
        </is>
      </c>
    </row>
    <row r="4">
      <c r="A4" s="4" t="inlineStr">
        <is>
          <t>Percentage of the total sales</t>
        </is>
      </c>
      <c r="B4" s="4" t="inlineStr">
        <is>
          <t>10.00%</t>
        </is>
      </c>
    </row>
    <row r="5">
      <c r="A5" s="4" t="inlineStr">
        <is>
          <t>Sales</t>
        </is>
      </c>
      <c r="B5" s="6" t="n">
        <v>1599864</v>
      </c>
    </row>
    <row r="6">
      <c r="A6" s="4" t="inlineStr">
        <is>
          <t>Account receivable</t>
        </is>
      </c>
      <c r="B6" s="6" t="n">
        <v>45113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Major Vendors (Details) - USD ($)</t>
        </is>
      </c>
      <c r="B1" s="2" t="inlineStr">
        <is>
          <t>12 Months Ended</t>
        </is>
      </c>
    </row>
    <row r="2">
      <c r="B2" s="2" t="inlineStr">
        <is>
          <t>Dec. 31, 2020</t>
        </is>
      </c>
      <c r="C2" s="2" t="inlineStr">
        <is>
          <t>Dec. 31, 2019</t>
        </is>
      </c>
    </row>
    <row r="3">
      <c r="A3" s="4" t="inlineStr">
        <is>
          <t>Purchase</t>
        </is>
      </c>
      <c r="B3" s="6" t="n">
        <v>1592239</v>
      </c>
      <c r="C3" s="6" t="n">
        <v>3730772</v>
      </c>
    </row>
    <row r="4">
      <c r="A4" s="4" t="inlineStr">
        <is>
          <t>Accounts payable</t>
        </is>
      </c>
      <c r="B4" s="5" t="n">
        <v>1874339</v>
      </c>
      <c r="C4" s="5" t="n">
        <v>912729</v>
      </c>
    </row>
    <row r="5">
      <c r="A5" s="4" t="inlineStr">
        <is>
          <t>Vendor A [Member]</t>
        </is>
      </c>
    </row>
    <row r="6">
      <c r="A6" s="4" t="inlineStr">
        <is>
          <t>Purchase</t>
        </is>
      </c>
      <c r="B6" s="5" t="n">
        <v>1592239</v>
      </c>
      <c r="C6" s="5" t="n">
        <v>2143550</v>
      </c>
    </row>
    <row r="7">
      <c r="A7" s="4" t="inlineStr">
        <is>
          <t>Accounts payable</t>
        </is>
      </c>
      <c r="B7" s="5" t="n">
        <v>1874339</v>
      </c>
      <c r="C7" s="5" t="n">
        <v>658200</v>
      </c>
    </row>
    <row r="8">
      <c r="A8" s="4" t="inlineStr">
        <is>
          <t>Vendor B [Member]</t>
        </is>
      </c>
    </row>
    <row r="9">
      <c r="A9" s="4" t="inlineStr">
        <is>
          <t>Purchase</t>
        </is>
      </c>
      <c r="B9" s="4" t="inlineStr">
        <is>
          <t xml:space="preserve"> </t>
        </is>
      </c>
      <c r="C9" s="5" t="n">
        <v>1587222</v>
      </c>
    </row>
    <row r="10">
      <c r="A10" s="4" t="inlineStr">
        <is>
          <t>Accounts payable</t>
        </is>
      </c>
      <c r="B10" s="4" t="inlineStr">
        <is>
          <t xml:space="preserve"> </t>
        </is>
      </c>
      <c r="C10" s="6" t="n">
        <v>2545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 - Organization Aerkomm Inc. (formerly Maple
Tree Kids Inc.) (“Aerkomm”) was incorporated on August 14, 2013 in the State of Nevada. Aerkomm was a retail distribution
company selling all of its products over the internet in the United States, operating in the infant and toddler products business
market. Aerkomm’s common stock is quoted for trading on the OTC Markets Group Inc. OTCQX Best Market under the symbol “AKOM.”
On July 17, 2019, the French Autorité des Marchés Financiers On December 28, 2016, Aircom
Pacific Inc. (“Aircom”) purchased approximately 86.3% of Aerkomm’s issued and outstanding common stock as of
the closing date of purchase. As a result of the transaction, Aircom became the controlling shareholder of Aerkomm. Aircom was
incorporated on September 29, 2014 under the laws of the State of California. 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As a result of the share exchange, Aircom became a wholly-owned subsidiary of Aerkomm, and
the former shareholders of Aircom became the holders of approximately 99.7% of Aerkomm’s issued and outstanding capital stock. On December 31, 2014, Aircom
acquired a newly incorporated subsidiary, Aircom Pacific Ltd. (“Aircom Seychelles”), a corporation formed under the
laws of the Republic of Seychelles. Aircom Seychelles was formed to facilitate Aircom’s global corporate structure for both
business operations and tax planning. Presently, Aircom Seychelles has no operations. Aircom is working with corporate and tax
advisers in finalizing its global corporate structure and has not yet concluded its final plan. On October 17, 2016, Aircom acquired
a wholly owned subsidiary, Aircom Pacific Inc. Limited (“Aircom HK”), a corporation formed under the laws of Hong Kong.
The purpose of Aircom HK is to conduct Aircom’s business and operations in Hong Kong. Presently, its primary function is
business development, both with respect to airlines as well as content providers and advertisement partners based in Hong Kong.
Aircom HK is also actively seeking strategic partnerships whom Aircom may leverage in order to provide more and better services
to its customers. Aircom also plans to provide local supports to Hong Kong-based airlines via Aircom HK and teleports located in
Hong Kong. On December 15, 2016, Aircom
acquired a wholly owned subsidiary, Aircom Japan, Inc. (“Aircom Japan”), a corporation formed under the laws of Japan.
The purpose of Aircom Japan is to conduct business development and operations located within Japan. Aircom Japan is in the process
of applying for, and will be the holder of, Satellite Communication Blanket License in Japan, which is necessary for Aircom to
provide services within Japan. Aircom Japan will also provide local supports to airlines operating within the territory of Japan. Aircom Telecom LLC (“Aircom
Taiwan”), which became a wholly owned subsidiary of Aircom in December 2017, was organized under the laws of Taiwan on June
29, 2016. Aircom Taiwan is responsible for Aircom’s business development efforts and general operations within Taiwan. On June 13, 2018, Aerkomm established
a new wholly owned subsidiary, Aerkomm Taiwan Inc. (“Aerkomm Taiwan”), a corporation formed under the laws of Taiwan.
The purpose of Aerkomm Taiwan is to purchase a parcel of land and raise sufficient fund for ground station building and operate
the ground station for data processing (although that cannot be guaranteed). On November 15, 2018, Aircom
Taiwan acquired a wholly owned subsidiary, Beijing Yatai Communication Co., Ltd. (“Beijing Yatai”), a corporation formed
under the laws of China. The purpose of Beijing Yatai is to conduct Aircom’s business and operations in China. Presently,
its primary function is business development, both with respect to airlines as well as content providers and advertisement partners
based in China as most business conducted in China requires a local registered company. Beijing Yatai is also actively seeking
strategic partnerships whom Aircom may leverage in order to provide more and better services to its customers. Aircom also plans
to provide local supports to China-based airlines via Beijing Yatai and teleports located in China. On November 6, 2020, 100% ownership
of Beijing Yatai was transferred from Aircom Taiwan to Aerkomm Taiwan. On October 31, 2019, Aircom Seychelles
established a new a wholly owned subsidiary, Aerkomm Pacific Limited (“Aerkomm Malta”), a corporation formed under
the laws of Malta. The purpose of Aerkomm Malta is to conduct Aircom’s business and operations and to engage with suppliers
and potential airlines customers in the European Union. The Company’s organization
structure is as following: Aerkomm and its subsidiaries
(the “Company”) are full-service, development stage providers of in-flight entertainment and connectivity solutions
with their initial market in the Asian Pacific region. The Company has not generated
significant revenues, excluding non-recurring revenues in 2019, and will incur additional expenses as a result of being a public
reporting company. Currently, the Company has taken measures that management believes will improve its financial position by financing
activities, including through ongoing public offerings, short-term borrowings and equity contributions. Two of the Company’s
current shareholders (the “Lenders”) each committed to provide to the Company a $10 million bridge loan (together,
the “Loans”) for an aggregate principal amount of $20 million, to bridge the Company’s cash flow needs prior
to its obtaining a mortgage loan to be secured by a parcel of land (the “Land”) the Company purchased in Taiwan. The
Lenders also agreed to an earlier closing of up to 25% of the principal amounts of the Loans upon the Company’s request prior
to the time that title to the Land is vested in the Company’s subsidiary, Aerkomm Taiwan, to pay the outstanding payable
to the Company’s vendors. With the $20 million in Loans committed by the Lenders and future capital raising, the Company
believes its working capital will be adequate to sustain its operations for the next twelve months by the committed Loans from
its shareholders. On March 23, 2021, the Company borrowed approximately $2.39 million (NT$67,060,000) under the Loans from one
of the Lenders. On July 29, 2020, the Company
filed an amendment to the Registration Statement on Form S-1, originally filed on April 30, 2020, with the Securities and Exchange
Commission, or the SEC, pursuant to Section 5 of the Securities Act of 1933 to issue and sell up to 1,951,219 shares (approximately
$47,276,000) of the Company’s common stock, at a per share price of €20.50 (approximately $24.23). The Form S-1 was
subsequently amended on July 29, 2020, October 21, 2020 and November 5, 2020, and was declared effective on November 6, 2020. As
of March 23, 2021, the Company has closed a private offering with net proceeds of $1,667,080 (see Note 15.) On January 16, 2019, the Company
completed a 1-for-5 reverse split of the Company’s authorized, issued and outstanding shares of common stock, which was completed
by the filing of a Certificate of Change Pursuant to NRS 78.209 with the Nevada Secretary of State on December 26, 2018 (see Note
15). All of the references in these financial statements to authorized common stock and issued and outstanding common stock have
been adjusted to reflect this reverse split. The Company’s common stock
is quoted for trading on the OTC Markets Group Inc. OTCQX Best Market under the symbol “AKOM.” On July 17, 2019, the
French Autorité des Marchés Financi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Major Vendors (Details Textual)</t>
        </is>
      </c>
      <c r="B1" s="2" t="inlineStr">
        <is>
          <t>12 Months Ended</t>
        </is>
      </c>
    </row>
    <row r="2">
      <c r="B2" s="2" t="inlineStr">
        <is>
          <t>Dec. 31, 2020</t>
        </is>
      </c>
      <c r="C2" s="2" t="inlineStr">
        <is>
          <t>Dec. 31, 2019</t>
        </is>
      </c>
    </row>
    <row r="3">
      <c r="A3" s="4" t="inlineStr">
        <is>
          <t>Major Vendors [Member]</t>
        </is>
      </c>
    </row>
    <row r="4">
      <c r="A4" s="3" t="inlineStr">
        <is>
          <t>Major Vendor (Textual)</t>
        </is>
      </c>
    </row>
    <row r="5">
      <c r="A5" s="4" t="inlineStr">
        <is>
          <t>Percentage of total purchases</t>
        </is>
      </c>
      <c r="B5" s="4" t="inlineStr">
        <is>
          <t>10.00%</t>
        </is>
      </c>
      <c r="C5" s="4" t="inlineStr">
        <is>
          <t>1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65" customWidth="1" min="2" max="2"/>
  </cols>
  <sheetData>
    <row r="1">
      <c r="A1" s="1" t="inlineStr">
        <is>
          <t>Related Party Transactions (Details)</t>
        </is>
      </c>
      <c r="B1" s="2" t="inlineStr">
        <is>
          <t>12 Months Ended</t>
        </is>
      </c>
    </row>
    <row r="2">
      <c r="B2" s="2" t="inlineStr">
        <is>
          <t>Dec. 31, 2020</t>
        </is>
      </c>
    </row>
    <row r="3">
      <c r="A3" s="4" t="inlineStr">
        <is>
          <t>Dmedia Holding LP ("Dmedia") [Member]</t>
        </is>
      </c>
    </row>
    <row r="4">
      <c r="A4" s="3" t="inlineStr">
        <is>
          <t>Related Party Transaction [Line Items]</t>
        </is>
      </c>
    </row>
    <row r="5">
      <c r="A5" s="4" t="inlineStr">
        <is>
          <t>Relationship</t>
        </is>
      </c>
      <c r="B5" s="4" t="inlineStr">
        <is>
          <t>Major stockholder</t>
        </is>
      </c>
    </row>
    <row r="6">
      <c r="A6" s="4" t="inlineStr">
        <is>
          <t>Well Thrive Limited ("WTL") [Member]</t>
        </is>
      </c>
    </row>
    <row r="7">
      <c r="A7" s="3" t="inlineStr">
        <is>
          <t>Related Party Transaction [Line Items]</t>
        </is>
      </c>
    </row>
    <row r="8">
      <c r="A8" s="4" t="inlineStr">
        <is>
          <t>Relationship</t>
        </is>
      </c>
      <c r="B8" s="4" t="inlineStr">
        <is>
          <t>Major stockholder</t>
        </is>
      </c>
    </row>
    <row r="9">
      <c r="A9" s="4" t="inlineStr">
        <is>
          <t>Yuan Jiu Inc. ("Yuan Jiu") [Member]</t>
        </is>
      </c>
    </row>
    <row r="10">
      <c r="A10" s="3" t="inlineStr">
        <is>
          <t>Related Party Transaction [Line Items]</t>
        </is>
      </c>
    </row>
    <row r="11">
      <c r="A11" s="4" t="inlineStr">
        <is>
          <t>Relationship</t>
        </is>
      </c>
      <c r="B11" s="4" t="inlineStr">
        <is>
          <t>Stockholder; Albert Hsu, a Director of Aerkomm, is the Chairman</t>
        </is>
      </c>
    </row>
    <row r="12">
      <c r="A12" s="4" t="inlineStr">
        <is>
          <t>AA Twin Associates Ltd. ("AATWIN") [Member]</t>
        </is>
      </c>
    </row>
    <row r="13">
      <c r="A13" s="3" t="inlineStr">
        <is>
          <t>Related Party Transaction [Line Items]</t>
        </is>
      </c>
    </row>
    <row r="14">
      <c r="A14" s="4" t="inlineStr">
        <is>
          <t>Relationship</t>
        </is>
      </c>
      <c r="B14" s="4" t="inlineStr">
        <is>
          <t>Georges Caldironi, COO of Aerkomm, is sole owner</t>
        </is>
      </c>
    </row>
    <row r="15">
      <c r="A15" s="4" t="inlineStr">
        <is>
          <t>EESquare Japan ("EESquare JP") [Member]</t>
        </is>
      </c>
    </row>
    <row r="16">
      <c r="A16" s="3" t="inlineStr">
        <is>
          <t>Related Party Transaction [Line Items]</t>
        </is>
      </c>
    </row>
    <row r="17">
      <c r="A17" s="4" t="inlineStr">
        <is>
          <t>Relationship</t>
        </is>
      </c>
      <c r="B17" s="4" t="inlineStr">
        <is>
          <t>Yih Lieh (Giretsu) Shih, President Aircom Japan, is the Director</t>
        </is>
      </c>
    </row>
    <row r="18">
      <c r="A18" s="4" t="inlineStr">
        <is>
          <t>Wealth Wide Int'l Ltd. ("WWI") [Member]</t>
        </is>
      </c>
    </row>
    <row r="19">
      <c r="A19" s="3" t="inlineStr">
        <is>
          <t>Related Party Transaction [Line Items]</t>
        </is>
      </c>
    </row>
    <row r="20">
      <c r="A20" s="4" t="inlineStr">
        <is>
          <t>Relationship</t>
        </is>
      </c>
      <c r="B20" s="4" t="inlineStr">
        <is>
          <t>Bummy Wu, a stockholder, is the Chairma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Related Party Transactions (Details 1) - USD ($)</t>
        </is>
      </c>
      <c r="C1" s="2" t="inlineStr">
        <is>
          <t>Dec. 31, 2020</t>
        </is>
      </c>
      <c r="D1" s="2" t="inlineStr">
        <is>
          <t>Dec. 31, 2019</t>
        </is>
      </c>
    </row>
    <row r="2">
      <c r="A2" s="3" t="inlineStr">
        <is>
          <t>Related Party Transaction [Line Items]</t>
        </is>
      </c>
    </row>
    <row r="3">
      <c r="A3" s="4" t="inlineStr">
        <is>
          <t>Other receivable from</t>
        </is>
      </c>
      <c r="C3" s="6" t="n">
        <v>496</v>
      </c>
      <c r="D3" s="6" t="n">
        <v>920</v>
      </c>
    </row>
    <row r="4">
      <c r="A4" s="4" t="inlineStr">
        <is>
          <t>Other payable to</t>
        </is>
      </c>
      <c r="C4" s="5" t="n">
        <v>451186</v>
      </c>
      <c r="D4" s="5" t="n">
        <v>30971</v>
      </c>
    </row>
    <row r="5">
      <c r="A5" s="4" t="inlineStr">
        <is>
          <t>EESquare JP [Member]</t>
        </is>
      </c>
    </row>
    <row r="6">
      <c r="A6" s="3" t="inlineStr">
        <is>
          <t>Related Party Transaction [Line Items]</t>
        </is>
      </c>
    </row>
    <row r="7">
      <c r="A7" s="4" t="inlineStr">
        <is>
          <t>Other receivable from</t>
        </is>
      </c>
      <c r="B7" s="4" t="inlineStr">
        <is>
          <t>[1]</t>
        </is>
      </c>
      <c r="C7" s="4" t="inlineStr">
        <is>
          <t xml:space="preserve"> </t>
        </is>
      </c>
      <c r="D7" s="5" t="n">
        <v>920</v>
      </c>
    </row>
    <row r="8">
      <c r="A8" s="4" t="inlineStr">
        <is>
          <t>WWI [Member]</t>
        </is>
      </c>
    </row>
    <row r="9">
      <c r="A9" s="3" t="inlineStr">
        <is>
          <t>Related Party Transaction [Line Items]</t>
        </is>
      </c>
    </row>
    <row r="10">
      <c r="A10" s="4" t="inlineStr">
        <is>
          <t>Lease liability - current</t>
        </is>
      </c>
      <c r="B10" s="4" t="inlineStr">
        <is>
          <t>[2]</t>
        </is>
      </c>
      <c r="C10" s="5" t="n">
        <v>45086</v>
      </c>
      <c r="D10" s="5" t="n">
        <v>22632</v>
      </c>
    </row>
    <row r="11">
      <c r="A11" s="4" t="inlineStr">
        <is>
          <t>Yuan Jiu [Member]</t>
        </is>
      </c>
    </row>
    <row r="12">
      <c r="A12" s="3" t="inlineStr">
        <is>
          <t>Related Party Transaction [Line Items]</t>
        </is>
      </c>
    </row>
    <row r="13">
      <c r="A13" s="4" t="inlineStr">
        <is>
          <t>Inventory prepayment</t>
        </is>
      </c>
      <c r="B13" s="4" t="inlineStr">
        <is>
          <t>[3]</t>
        </is>
      </c>
      <c r="C13" s="5" t="n">
        <v>542130</v>
      </c>
      <c r="D13" s="4" t="inlineStr">
        <is>
          <t xml:space="preserve"> </t>
        </is>
      </c>
    </row>
    <row r="14">
      <c r="A14" s="4" t="inlineStr">
        <is>
          <t>WTL [Member]</t>
        </is>
      </c>
    </row>
    <row r="15">
      <c r="A15" s="3" t="inlineStr">
        <is>
          <t>Related Party Transaction [Line Items]</t>
        </is>
      </c>
    </row>
    <row r="16">
      <c r="A16" s="4" t="inlineStr">
        <is>
          <t>Loan from WTL</t>
        </is>
      </c>
      <c r="B16" s="4" t="inlineStr">
        <is>
          <t>[4]</t>
        </is>
      </c>
      <c r="C16" s="5" t="n">
        <v>527066</v>
      </c>
      <c r="D16" s="4" t="inlineStr">
        <is>
          <t xml:space="preserve"> </t>
        </is>
      </c>
    </row>
    <row r="17">
      <c r="A17" s="4" t="inlineStr">
        <is>
          <t>Interest payable to</t>
        </is>
      </c>
      <c r="B17" s="4" t="inlineStr">
        <is>
          <t>[4]</t>
        </is>
      </c>
      <c r="C17" s="5" t="n">
        <v>7623</v>
      </c>
      <c r="D17" s="4" t="inlineStr">
        <is>
          <t xml:space="preserve"> </t>
        </is>
      </c>
    </row>
    <row r="18">
      <c r="A18" s="4" t="inlineStr">
        <is>
          <t>AATWIN [Member]</t>
        </is>
      </c>
    </row>
    <row r="19">
      <c r="A19" s="3" t="inlineStr">
        <is>
          <t>Related Party Transaction [Line Items]</t>
        </is>
      </c>
    </row>
    <row r="20">
      <c r="A20" s="4" t="inlineStr">
        <is>
          <t>Other payable to</t>
        </is>
      </c>
      <c r="B20" s="4" t="inlineStr">
        <is>
          <t>[5]</t>
        </is>
      </c>
      <c r="C20" s="5" t="n">
        <v>146673</v>
      </c>
      <c r="D20" s="4" t="inlineStr">
        <is>
          <t xml:space="preserve"> </t>
        </is>
      </c>
    </row>
    <row r="21">
      <c r="A21" s="4" t="inlineStr">
        <is>
          <t>Others [Member]</t>
        </is>
      </c>
    </row>
    <row r="22">
      <c r="A22" s="3" t="inlineStr">
        <is>
          <t>Related Party Transaction [Line Items]</t>
        </is>
      </c>
    </row>
    <row r="23">
      <c r="A23" s="4" t="inlineStr">
        <is>
          <t>Other receivable from</t>
        </is>
      </c>
      <c r="B23" s="4" t="inlineStr">
        <is>
          <t>[6]</t>
        </is>
      </c>
      <c r="C23" s="5" t="n">
        <v>496</v>
      </c>
      <c r="D23" s="4" t="inlineStr">
        <is>
          <t xml:space="preserve"> </t>
        </is>
      </c>
    </row>
    <row r="24">
      <c r="A24" s="4" t="inlineStr">
        <is>
          <t>Other payable to</t>
        </is>
      </c>
      <c r="B24" s="4" t="inlineStr">
        <is>
          <t>[6]</t>
        </is>
      </c>
      <c r="C24" s="6" t="n">
        <v>296890</v>
      </c>
      <c r="D24" s="6" t="n">
        <v>30971</v>
      </c>
    </row>
    <row r="25"/>
    <row r="26">
      <c r="A26" s="4" t="inlineStr">
        <is>
          <t>[1]</t>
        </is>
      </c>
      <c r="B26" s="4" t="inlineStr">
        <is>
          <t>Aircom Japan entered into a sublease agreement with EESquare JP for the period between March 5, 2019 and March 4, 2021. Pursuant to the terms of this lease agreement, EESquare JP pays Aircom Japan a rental fee of approximately $920 per month.</t>
        </is>
      </c>
    </row>
    <row r="27">
      <c r="A27" s="4" t="inlineStr">
        <is>
          <t>[2]</t>
        </is>
      </c>
      <c r="B27" s="4" t="inlineStr">
        <is>
          <t>Aircom Hong Kong has a lease agreement with WWI for the warehouse with a monthly rental cost of $450. The lease term was from July 1, 2020 to June 1, 2022. Aircom Hong Kong has another lease agreement with WWI for its office space in Hong Kong with a monthly rental cost of HKD 30,000 (approximately $3,829). The lease term is from June 28, 2020 to June 27, 2022.</t>
        </is>
      </c>
    </row>
    <row r="28">
      <c r="A28" s="4" t="inlineStr">
        <is>
          <t>[3]</t>
        </is>
      </c>
      <c r="B28" s="4" t="inlineStr">
        <is>
          <t>Represents inventory prepayment paid to Yuan Jiu. On May 11, 2020, the Company entered into a product purchase agreement with Yuan Jiu to purchase 100 sets of the AirCinema Cube to be installed on aircraft of commercial airline customers. The total purchase amount under this agreement was $1,807,100 and the Company paid 20% of the total amount, or $361,420, as an initial deposit. On July 15, 2020, the Company signed a second product purchase agreement of $1,807,100 with Yuan Jiu for an additional 100 sets of the AirCinema Cube for the same purchase amount and paid a 10% initial deposit of $180,710 on this agreement as well.</t>
        </is>
      </c>
    </row>
    <row r="29">
      <c r="A29" s="4" t="inlineStr">
        <is>
          <t>[4]</t>
        </is>
      </c>
      <c r="B29" s="4" t="inlineStr">
        <is>
          <t>The Company has loans from WTL due to operational needs under the Loans (Note 1). The original loan amount was approximately $2.64M (NTD 80,000,000). The loan agreement, with an interest rate of 5% per annum, will terminate on December 31, 2021. The Company has repaid approximately $2.14M (NTD 65,200,000) of the outstanding loan amount as of December 31, 2020. As of March 23, 2021, the Company borrowed approximately additional $1.9M (NTD 52,260,000) from WTL under the loans.</t>
        </is>
      </c>
    </row>
    <row r="30">
      <c r="A30" s="4" t="inlineStr">
        <is>
          <t>[5]</t>
        </is>
      </c>
      <c r="B30" s="4" t="inlineStr">
        <is>
          <t>Represents payable to AATWIN due to consulting agreement on January 1, 2019. The monthly consulting fee is €15,120 (approximately $17,000) and will be expired on December 31, 2021.</t>
        </is>
      </c>
    </row>
    <row r="31">
      <c r="A31" s="4" t="inlineStr">
        <is>
          <t>[6]</t>
        </is>
      </c>
      <c r="B31" s="4" t="inlineStr">
        <is>
          <t>Represents receivable/payable from/to employees as a result of regular operating activities.</t>
        </is>
      </c>
    </row>
  </sheetData>
  <mergeCells count="8">
    <mergeCell ref="A1:B1"/>
    <mergeCell ref="A25:C25"/>
    <mergeCell ref="B26:C26"/>
    <mergeCell ref="B27:C27"/>
    <mergeCell ref="B28:C28"/>
    <mergeCell ref="B29:C29"/>
    <mergeCell ref="B30:C30"/>
    <mergeCell ref="B31:C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80" customWidth="1" min="2" max="2"/>
    <col width="16" customWidth="1" min="3" max="3"/>
    <col width="14" customWidth="1" min="4" max="4"/>
  </cols>
  <sheetData>
    <row r="1">
      <c r="A1" s="1" t="inlineStr">
        <is>
          <t>Related Party Transactions (Details 2) - USD ($)</t>
        </is>
      </c>
      <c r="C1" s="2" t="inlineStr">
        <is>
          <t>12 Months Ended</t>
        </is>
      </c>
    </row>
    <row r="2">
      <c r="C2" s="2" t="inlineStr">
        <is>
          <t>Dec. 31, 2020</t>
        </is>
      </c>
      <c r="D2" s="2" t="inlineStr">
        <is>
          <t>Dec. 31, 2019</t>
        </is>
      </c>
    </row>
    <row r="3">
      <c r="A3" s="3" t="inlineStr">
        <is>
          <t>Related Party Transaction [Line Items]</t>
        </is>
      </c>
    </row>
    <row r="4">
      <c r="A4" s="4" t="inlineStr">
        <is>
          <t>Consulting expense to AATWIN</t>
        </is>
      </c>
      <c r="C4" s="6" t="n">
        <v>208057</v>
      </c>
      <c r="D4" s="4" t="inlineStr">
        <is>
          <t xml:space="preserve"> </t>
        </is>
      </c>
    </row>
    <row r="5">
      <c r="A5" s="4" t="inlineStr">
        <is>
          <t>Rental expense charged by WWI</t>
        </is>
      </c>
      <c r="C5" s="5" t="n">
        <v>47111</v>
      </c>
      <c r="D5" s="5" t="n">
        <v>45790</v>
      </c>
    </row>
    <row r="6">
      <c r="A6" s="4" t="inlineStr">
        <is>
          <t>Rental income charged from EESqaure JP</t>
        </is>
      </c>
      <c r="C6" s="5" t="n">
        <v>-11239</v>
      </c>
      <c r="D6" s="5" t="n">
        <v>-9173</v>
      </c>
    </row>
    <row r="7">
      <c r="A7" s="4" t="inlineStr">
        <is>
          <t>Interest expense charged by</t>
        </is>
      </c>
      <c r="C7" s="5" t="n">
        <v>17106</v>
      </c>
      <c r="D7" s="5" t="n">
        <v>1744</v>
      </c>
    </row>
    <row r="8">
      <c r="A8" s="4" t="inlineStr">
        <is>
          <t>WTL [Member]</t>
        </is>
      </c>
    </row>
    <row r="9">
      <c r="A9" s="3" t="inlineStr">
        <is>
          <t>Related Party Transaction [Line Items]</t>
        </is>
      </c>
    </row>
    <row r="10">
      <c r="A10" s="4" t="inlineStr">
        <is>
          <t>Interest expense charged by</t>
        </is>
      </c>
      <c r="C10" s="5" t="n">
        <v>17106</v>
      </c>
      <c r="D10" s="4" t="inlineStr">
        <is>
          <t xml:space="preserve"> </t>
        </is>
      </c>
    </row>
    <row r="11">
      <c r="A11" s="4" t="inlineStr">
        <is>
          <t>Dmedia [Member]</t>
        </is>
      </c>
    </row>
    <row r="12">
      <c r="A12" s="3" t="inlineStr">
        <is>
          <t>Related Party Transaction [Line Items]</t>
        </is>
      </c>
    </row>
    <row r="13">
      <c r="A13" s="4" t="inlineStr">
        <is>
          <t>Interest expense charged by</t>
        </is>
      </c>
      <c r="B13" s="4" t="inlineStr">
        <is>
          <t>[1]</t>
        </is>
      </c>
      <c r="C13" s="4" t="inlineStr">
        <is>
          <t xml:space="preserve"> </t>
        </is>
      </c>
      <c r="D13" s="6" t="n">
        <v>1744</v>
      </c>
    </row>
    <row r="14"/>
    <row r="15">
      <c r="A15" s="4" t="inlineStr">
        <is>
          <t>[1]</t>
        </is>
      </c>
      <c r="B15" s="4" t="inlineStr">
        <is>
          <t>Aerkomm had short-term loans from Dmedia with an annual interest rate of 3% for the year ended December 31, 2019. The Company repaid the short-term loans in full on July 1, 2019.</t>
        </is>
      </c>
    </row>
  </sheetData>
  <mergeCells count="4">
    <mergeCell ref="A1:B2"/>
    <mergeCell ref="C1:D1"/>
    <mergeCell ref="A14:C14"/>
    <mergeCell ref="B15:C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Related Party Transactions (Details Textual) - USD ($)</t>
        </is>
      </c>
      <c r="B1" s="2" t="inlineStr">
        <is>
          <t>12 Months Ended</t>
        </is>
      </c>
    </row>
    <row r="2">
      <c r="B2" s="2" t="inlineStr">
        <is>
          <t>Dec. 31, 2020</t>
        </is>
      </c>
      <c r="C2" s="2" t="inlineStr">
        <is>
          <t>Dec. 31, 2019</t>
        </is>
      </c>
    </row>
    <row r="3">
      <c r="A3" s="4" t="inlineStr">
        <is>
          <t>Euro [Member]</t>
        </is>
      </c>
    </row>
    <row r="4">
      <c r="A4" s="3" t="inlineStr">
        <is>
          <t>Related Party Transactions (Textual)</t>
        </is>
      </c>
    </row>
    <row r="5">
      <c r="A5" s="4" t="inlineStr">
        <is>
          <t>Consulting fees</t>
        </is>
      </c>
      <c r="C5" s="6" t="n">
        <v>15120</v>
      </c>
    </row>
    <row r="6">
      <c r="A6" s="4" t="inlineStr">
        <is>
          <t>AATWIN [Member]</t>
        </is>
      </c>
    </row>
    <row r="7">
      <c r="A7" s="3" t="inlineStr">
        <is>
          <t>Related Party Transactions (Textual)</t>
        </is>
      </c>
    </row>
    <row r="8">
      <c r="A8" s="4" t="inlineStr">
        <is>
          <t>Consulting fees</t>
        </is>
      </c>
      <c r="B8" s="6" t="n">
        <v>17000</v>
      </c>
    </row>
    <row r="9">
      <c r="A9" s="4" t="inlineStr">
        <is>
          <t>WTL [Member]</t>
        </is>
      </c>
    </row>
    <row r="10">
      <c r="A10" s="3" t="inlineStr">
        <is>
          <t>Related Party Transactions (Textual)</t>
        </is>
      </c>
    </row>
    <row r="11">
      <c r="A11" s="4" t="inlineStr">
        <is>
          <t>Related party description</t>
        </is>
      </c>
      <c r="B11" s="4" t="inlineStr">
        <is>
          <t>The Company has loans from WTL due to operational needs under the Loans (Note 1). The original loan amount was approximately $2.64M (NTD 80,000,000). The loan agreement, with an interest rate of 5% per annum, will terminate on December 31, 2021. The Company has repaid approximately $2.14M (NTD 65,200,000) of the outstanding loan amount as of December 31, 2020. As of March 23, 2021, the Company borrowed approximately additional $1.9M (NTD 52,260,000) from WTL under the loans.</t>
        </is>
      </c>
    </row>
    <row r="12">
      <c r="A12" s="4" t="inlineStr">
        <is>
          <t>EESQAURE JP [Member]</t>
        </is>
      </c>
    </row>
    <row r="13">
      <c r="A13" s="3" t="inlineStr">
        <is>
          <t>Related Party Transactions (Textual)</t>
        </is>
      </c>
    </row>
    <row r="14">
      <c r="A14" s="4" t="inlineStr">
        <is>
          <t>Rental fee, per month</t>
        </is>
      </c>
      <c r="B14" s="6" t="n">
        <v>920</v>
      </c>
    </row>
    <row r="15">
      <c r="A15" s="4" t="inlineStr">
        <is>
          <t>Maturity date</t>
        </is>
      </c>
      <c r="B15" s="4" t="inlineStr">
        <is>
          <t>Mar. 4,
		2021</t>
        </is>
      </c>
    </row>
    <row r="16">
      <c r="A16" s="4" t="inlineStr">
        <is>
          <t>WWI [Member] | Lease Contractual Term One [Member]</t>
        </is>
      </c>
    </row>
    <row r="17">
      <c r="A17" s="3" t="inlineStr">
        <is>
          <t>Related Party Transactions (Textual)</t>
        </is>
      </c>
    </row>
    <row r="18">
      <c r="A18" s="4" t="inlineStr">
        <is>
          <t>Monthly rental cost</t>
        </is>
      </c>
      <c r="B18" s="6" t="n">
        <v>450</v>
      </c>
    </row>
    <row r="19">
      <c r="A19" s="4" t="inlineStr">
        <is>
          <t>Lease term</t>
        </is>
      </c>
      <c r="B19" s="4" t="inlineStr">
        <is>
          <t xml:space="preserve"> July 1, 2020 to June 1, 2022</t>
        </is>
      </c>
    </row>
    <row r="20">
      <c r="A20" s="4" t="inlineStr">
        <is>
          <t>WWI [Member] | Lease Contractual Term Two [Member]</t>
        </is>
      </c>
    </row>
    <row r="21">
      <c r="A21" s="3" t="inlineStr">
        <is>
          <t>Related Party Transactions (Textual)</t>
        </is>
      </c>
    </row>
    <row r="22">
      <c r="A22" s="4" t="inlineStr">
        <is>
          <t>Monthly rental cost</t>
        </is>
      </c>
      <c r="B22" s="6" t="n">
        <v>3829</v>
      </c>
    </row>
    <row r="23">
      <c r="A23" s="4" t="inlineStr">
        <is>
          <t>WWI [Member] | Lease Contractual Term Two [Member] | HKD [Member]</t>
        </is>
      </c>
    </row>
    <row r="24">
      <c r="A24" s="3" t="inlineStr">
        <is>
          <t>Related Party Transactions (Textual)</t>
        </is>
      </c>
    </row>
    <row r="25">
      <c r="A25" s="4" t="inlineStr">
        <is>
          <t>Monthly rental cost</t>
        </is>
      </c>
      <c r="B25" s="6" t="n">
        <v>30000</v>
      </c>
    </row>
    <row r="26">
      <c r="A26" s="4" t="inlineStr">
        <is>
          <t>Lease term</t>
        </is>
      </c>
      <c r="B26" s="4" t="inlineStr">
        <is>
          <t>June 28, 2020 to June 27, 2022</t>
        </is>
      </c>
    </row>
    <row r="27">
      <c r="A27" s="4" t="inlineStr">
        <is>
          <t>Yuan Jiu [Member]</t>
        </is>
      </c>
    </row>
    <row r="28">
      <c r="A28" s="3" t="inlineStr">
        <is>
          <t>Related Party Transactions (Textual)</t>
        </is>
      </c>
    </row>
    <row r="29">
      <c r="A29" s="4" t="inlineStr">
        <is>
          <t>Related party description</t>
        </is>
      </c>
      <c r="B29" s="4" t="inlineStr">
        <is>
          <t>On May 11, 2020, the Company entered into a product purchase agreement with Yuan Jiu to purchase 100 sets of the AirCinema Cube to be installed on aircraft of commercial airline customers. The total purchase amount under this agreement was $1,807,100 and the Company paid 20% of the total amount as an initial deposit of $361,420. On July 15, 2020, the Company signed a second product purchase agreement of $1,807,100 with Yuan Jiu for an additional 100 sets of the AirCinema Cube for the same purchase amount and paid a 10% initial deposit of $180,710 on this agreement as well.</t>
        </is>
      </c>
    </row>
    <row r="30">
      <c r="A30" s="4" t="inlineStr">
        <is>
          <t>Dmedia [Member]</t>
        </is>
      </c>
    </row>
    <row r="31">
      <c r="A31" s="3" t="inlineStr">
        <is>
          <t>Related Party Transactions (Textual)</t>
        </is>
      </c>
    </row>
    <row r="32">
      <c r="A32" s="4" t="inlineStr">
        <is>
          <t>Annual interest rate</t>
        </is>
      </c>
      <c r="C32" s="4" t="inlineStr">
        <is>
          <t>3.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Based Compensation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s</t>
        </is>
      </c>
      <c r="B4" s="4" t="inlineStr">
        <is>
          <t>0.00%</t>
        </is>
      </c>
      <c r="C4" s="4" t="inlineStr">
        <is>
          <t>0.00%</t>
        </is>
      </c>
    </row>
    <row r="5">
      <c r="A5" s="4" t="inlineStr">
        <is>
          <t>Minimum [Member]</t>
        </is>
      </c>
    </row>
    <row r="6">
      <c r="A6" s="3" t="inlineStr">
        <is>
          <t>Share-based Compensation Arrangement by Share-based Payment Award [Line Items]</t>
        </is>
      </c>
    </row>
    <row r="7">
      <c r="A7" s="4" t="inlineStr">
        <is>
          <t>Expected term</t>
        </is>
      </c>
      <c r="B7" s="4" t="inlineStr">
        <is>
          <t>5 years</t>
        </is>
      </c>
      <c r="C7" s="4" t="inlineStr">
        <is>
          <t>5 years</t>
        </is>
      </c>
    </row>
    <row r="8">
      <c r="A8" s="4" t="inlineStr">
        <is>
          <t>Expected volatility</t>
        </is>
      </c>
      <c r="B8" s="4" t="inlineStr">
        <is>
          <t>45.81%</t>
        </is>
      </c>
      <c r="C8" s="4" t="inlineStr">
        <is>
          <t>45.81%</t>
        </is>
      </c>
    </row>
    <row r="9">
      <c r="A9" s="4" t="inlineStr">
        <is>
          <t>Risk-free interest rate</t>
        </is>
      </c>
      <c r="B9" s="4" t="inlineStr">
        <is>
          <t>0.69%</t>
        </is>
      </c>
      <c r="C9" s="4" t="inlineStr">
        <is>
          <t>0.69%</t>
        </is>
      </c>
    </row>
    <row r="10">
      <c r="A10" s="4" t="inlineStr">
        <is>
          <t>Forfeiture rate</t>
        </is>
      </c>
      <c r="B10" s="4" t="inlineStr">
        <is>
          <t>0.00%</t>
        </is>
      </c>
      <c r="C10" s="4" t="inlineStr">
        <is>
          <t>0.00%</t>
        </is>
      </c>
    </row>
    <row r="11">
      <c r="A11" s="4" t="inlineStr">
        <is>
          <t>Maximum [Member]</t>
        </is>
      </c>
    </row>
    <row r="12">
      <c r="A12" s="3" t="inlineStr">
        <is>
          <t>Share-based Compensation Arrangement by Share-based Payment Award [Line Items]</t>
        </is>
      </c>
    </row>
    <row r="13">
      <c r="A13" s="4" t="inlineStr">
        <is>
          <t>Expected term</t>
        </is>
      </c>
      <c r="B13" s="4" t="inlineStr">
        <is>
          <t>10 years</t>
        </is>
      </c>
      <c r="C13" s="4" t="inlineStr">
        <is>
          <t>10 years</t>
        </is>
      </c>
    </row>
    <row r="14">
      <c r="A14" s="4" t="inlineStr">
        <is>
          <t>Expected volatility</t>
        </is>
      </c>
      <c r="B14" s="4" t="inlineStr">
        <is>
          <t>72.76%</t>
        </is>
      </c>
      <c r="C14" s="4" t="inlineStr">
        <is>
          <t>72.76%</t>
        </is>
      </c>
    </row>
    <row r="15">
      <c r="A15" s="4" t="inlineStr">
        <is>
          <t>Risk-free interest rate</t>
        </is>
      </c>
      <c r="B15" s="4" t="inlineStr">
        <is>
          <t>2.99%</t>
        </is>
      </c>
      <c r="C15" s="4" t="inlineStr">
        <is>
          <t>2.99%</t>
        </is>
      </c>
    </row>
    <row r="16">
      <c r="A16" s="4" t="inlineStr">
        <is>
          <t>Forfeiture rate</t>
        </is>
      </c>
      <c r="B16" s="4" t="inlineStr">
        <is>
          <t>5.00%</t>
        </is>
      </c>
      <c r="C16" s="4" t="inlineStr">
        <is>
          <t>5.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 Based Compensation (Details 1) - Aircom 2014 Plan [Member] - $ / shares</t>
        </is>
      </c>
      <c r="B1" s="2" t="inlineStr">
        <is>
          <t>12 Months Ended</t>
        </is>
      </c>
    </row>
    <row r="2">
      <c r="B2" s="2" t="inlineStr">
        <is>
          <t>Dec. 31, 2020</t>
        </is>
      </c>
      <c r="C2" s="2" t="inlineStr">
        <is>
          <t>Dec. 31, 2019</t>
        </is>
      </c>
    </row>
    <row r="3">
      <c r="A3" s="3" t="inlineStr">
        <is>
          <t>Number of Shares</t>
        </is>
      </c>
    </row>
    <row r="4">
      <c r="A4" s="4" t="inlineStr">
        <is>
          <t>Options outstanding, Beginning</t>
        </is>
      </c>
      <c r="B4" s="5" t="n">
        <v>932262</v>
      </c>
      <c r="C4" s="5" t="n">
        <v>932262</v>
      </c>
    </row>
    <row r="5">
      <c r="A5" s="4" t="inlineStr">
        <is>
          <t>Granted</t>
        </is>
      </c>
      <c r="B5" s="4" t="inlineStr">
        <is>
          <t xml:space="preserve"> </t>
        </is>
      </c>
      <c r="C5" s="4" t="inlineStr">
        <is>
          <t xml:space="preserve"> </t>
        </is>
      </c>
    </row>
    <row r="6">
      <c r="A6" s="4" t="inlineStr">
        <is>
          <t>Exercised</t>
        </is>
      </c>
      <c r="B6" s="4" t="inlineStr">
        <is>
          <t xml:space="preserve"> </t>
        </is>
      </c>
      <c r="C6" s="4" t="inlineStr">
        <is>
          <t xml:space="preserve"> </t>
        </is>
      </c>
    </row>
    <row r="7">
      <c r="A7" s="4" t="inlineStr">
        <is>
          <t>Forfeited/Cancelled</t>
        </is>
      </c>
      <c r="B7" s="4" t="inlineStr">
        <is>
          <t xml:space="preserve"> </t>
        </is>
      </c>
      <c r="C7" s="4" t="inlineStr">
        <is>
          <t xml:space="preserve"> </t>
        </is>
      </c>
    </row>
    <row r="8">
      <c r="A8" s="4" t="inlineStr">
        <is>
          <t>Options outstanding, Ending</t>
        </is>
      </c>
      <c r="B8" s="5" t="n">
        <v>932262</v>
      </c>
      <c r="C8" s="5" t="n">
        <v>932262</v>
      </c>
    </row>
    <row r="9">
      <c r="A9" s="3" t="inlineStr">
        <is>
          <t>Weighted Average Exercise Price Per Share</t>
        </is>
      </c>
    </row>
    <row r="10">
      <c r="A10" s="4" t="inlineStr">
        <is>
          <t>Options outstanding, Beginning</t>
        </is>
      </c>
      <c r="B10" s="8" t="n">
        <v>0.4081</v>
      </c>
      <c r="C10" s="8" t="n">
        <v>0.4081</v>
      </c>
    </row>
    <row r="11">
      <c r="A11" s="4" t="inlineStr">
        <is>
          <t>Granted</t>
        </is>
      </c>
      <c r="B11" s="4" t="inlineStr">
        <is>
          <t xml:space="preserve"> </t>
        </is>
      </c>
      <c r="C11" s="4" t="inlineStr">
        <is>
          <t xml:space="preserve"> </t>
        </is>
      </c>
    </row>
    <row r="12">
      <c r="A12" s="4" t="inlineStr">
        <is>
          <t>Exercised</t>
        </is>
      </c>
      <c r="B12" s="4" t="inlineStr">
        <is>
          <t xml:space="preserve"> </t>
        </is>
      </c>
      <c r="C12" s="4" t="inlineStr">
        <is>
          <t xml:space="preserve"> </t>
        </is>
      </c>
    </row>
    <row r="13">
      <c r="A13" s="4" t="inlineStr">
        <is>
          <t>Forfeited/Cancelled</t>
        </is>
      </c>
      <c r="B13" s="4" t="inlineStr">
        <is>
          <t xml:space="preserve"> </t>
        </is>
      </c>
      <c r="C13" s="4" t="inlineStr">
        <is>
          <t xml:space="preserve"> </t>
        </is>
      </c>
    </row>
    <row r="14">
      <c r="A14" s="4" t="inlineStr">
        <is>
          <t>Options outstanding, Ending</t>
        </is>
      </c>
      <c r="B14" s="12" t="n">
        <v>0.4081</v>
      </c>
      <c r="C14" s="12" t="n">
        <v>0.4081</v>
      </c>
    </row>
    <row r="15">
      <c r="A15" s="3" t="inlineStr">
        <is>
          <t>Weighted Average Fair Value Per Share</t>
        </is>
      </c>
    </row>
    <row r="16">
      <c r="A16" s="4" t="inlineStr">
        <is>
          <t>Options outstanding, Beginning</t>
        </is>
      </c>
      <c r="B16" s="12" t="n">
        <v>0.1282</v>
      </c>
      <c r="C16" s="12" t="n">
        <v>0.1282</v>
      </c>
    </row>
    <row r="17">
      <c r="A17" s="4" t="inlineStr">
        <is>
          <t>Granted</t>
        </is>
      </c>
      <c r="B17" s="4" t="inlineStr">
        <is>
          <t xml:space="preserve"> </t>
        </is>
      </c>
      <c r="C17" s="4" t="inlineStr">
        <is>
          <t xml:space="preserve"> </t>
        </is>
      </c>
    </row>
    <row r="18">
      <c r="A18" s="4" t="inlineStr">
        <is>
          <t>Exercised</t>
        </is>
      </c>
      <c r="B18" s="4" t="inlineStr">
        <is>
          <t xml:space="preserve"> </t>
        </is>
      </c>
      <c r="C18" s="4" t="inlineStr">
        <is>
          <t xml:space="preserve"> </t>
        </is>
      </c>
    </row>
    <row r="19">
      <c r="A19" s="4" t="inlineStr">
        <is>
          <t>Forfeited/Cancelled</t>
        </is>
      </c>
      <c r="B19" s="4" t="inlineStr">
        <is>
          <t xml:space="preserve"> </t>
        </is>
      </c>
      <c r="C19" s="4" t="inlineStr">
        <is>
          <t xml:space="preserve"> </t>
        </is>
      </c>
    </row>
    <row r="20">
      <c r="A20" s="4" t="inlineStr">
        <is>
          <t>Options outstanding, Ending</t>
        </is>
      </c>
      <c r="B20" s="8" t="n">
        <v>0.1282</v>
      </c>
      <c r="C20" s="8" t="n">
        <v>0.128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2) - Nonvested Shares [Member] - Aircom 2014 [Member] - $ / shares</t>
        </is>
      </c>
      <c r="B1" s="2" t="inlineStr">
        <is>
          <t>12 Months Ended</t>
        </is>
      </c>
    </row>
    <row r="2">
      <c r="B2" s="2" t="inlineStr">
        <is>
          <t>Dec. 31, 2020</t>
        </is>
      </c>
      <c r="C2" s="2" t="inlineStr">
        <is>
          <t>Dec. 31, 2019</t>
        </is>
      </c>
    </row>
    <row r="3">
      <c r="A3" s="3" t="inlineStr">
        <is>
          <t>Number of Shares</t>
        </is>
      </c>
    </row>
    <row r="4">
      <c r="A4" s="4" t="inlineStr">
        <is>
          <t>Options unvested, Beginning</t>
        </is>
      </c>
      <c r="B4" s="4" t="inlineStr">
        <is>
          <t xml:space="preserve"> </t>
        </is>
      </c>
      <c r="C4" s="5" t="n">
        <v>85975</v>
      </c>
    </row>
    <row r="5">
      <c r="A5" s="4" t="inlineStr">
        <is>
          <t>Granted</t>
        </is>
      </c>
      <c r="B5" s="4" t="inlineStr">
        <is>
          <t xml:space="preserve"> </t>
        </is>
      </c>
      <c r="C5" s="4" t="inlineStr">
        <is>
          <t xml:space="preserve"> </t>
        </is>
      </c>
    </row>
    <row r="6">
      <c r="A6" s="4" t="inlineStr">
        <is>
          <t>Vested</t>
        </is>
      </c>
      <c r="B6" s="4" t="inlineStr">
        <is>
          <t xml:space="preserve"> </t>
        </is>
      </c>
      <c r="C6" s="5" t="n">
        <v>-85975</v>
      </c>
    </row>
    <row r="7">
      <c r="A7" s="4" t="inlineStr">
        <is>
          <t>Forfeited/Cancelled</t>
        </is>
      </c>
      <c r="B7" s="4" t="inlineStr">
        <is>
          <t xml:space="preserve"> </t>
        </is>
      </c>
      <c r="C7" s="4" t="inlineStr">
        <is>
          <t xml:space="preserve"> </t>
        </is>
      </c>
    </row>
    <row r="8">
      <c r="A8" s="4" t="inlineStr">
        <is>
          <t>Options unvested, Ending</t>
        </is>
      </c>
      <c r="B8" s="4" t="inlineStr">
        <is>
          <t xml:space="preserve"> </t>
        </is>
      </c>
      <c r="C8" s="4" t="inlineStr">
        <is>
          <t xml:space="preserve"> </t>
        </is>
      </c>
    </row>
    <row r="9">
      <c r="A9" s="3" t="inlineStr">
        <is>
          <t>Weighted Average Fair Value Per Share</t>
        </is>
      </c>
    </row>
    <row r="10">
      <c r="A10" s="4" t="inlineStr">
        <is>
          <t>Options unvested, Beginning</t>
        </is>
      </c>
      <c r="B10" s="4" t="inlineStr">
        <is>
          <t xml:space="preserve"> </t>
        </is>
      </c>
      <c r="C10" s="8" t="n">
        <v>0.4963</v>
      </c>
    </row>
    <row r="11">
      <c r="A11" s="4" t="inlineStr">
        <is>
          <t>Granted</t>
        </is>
      </c>
      <c r="B11" s="4" t="inlineStr">
        <is>
          <t xml:space="preserve"> </t>
        </is>
      </c>
      <c r="C11" s="4" t="inlineStr">
        <is>
          <t xml:space="preserve"> </t>
        </is>
      </c>
    </row>
    <row r="12">
      <c r="A12" s="4" t="inlineStr">
        <is>
          <t>Vested</t>
        </is>
      </c>
      <c r="B12" s="4" t="inlineStr">
        <is>
          <t xml:space="preserve"> </t>
        </is>
      </c>
      <c r="C12" s="12" t="n">
        <v>0.4963</v>
      </c>
    </row>
    <row r="13">
      <c r="A13" s="4" t="inlineStr">
        <is>
          <t>Forfeited/Cancelled</t>
        </is>
      </c>
      <c r="B13" s="4" t="inlineStr">
        <is>
          <t xml:space="preserve"> </t>
        </is>
      </c>
      <c r="C13" s="4" t="inlineStr">
        <is>
          <t xml:space="preserve"> </t>
        </is>
      </c>
    </row>
    <row r="14">
      <c r="A14" s="4" t="inlineStr">
        <is>
          <t>Options unvested, Ending</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0" customWidth="1" min="2" max="2"/>
  </cols>
  <sheetData>
    <row r="1">
      <c r="A1" s="1" t="inlineStr">
        <is>
          <t>Stock Based Compensation (Details 3)</t>
        </is>
      </c>
      <c r="B1" s="2" t="inlineStr">
        <is>
          <t>12 Months Ended</t>
        </is>
      </c>
    </row>
    <row r="2">
      <c r="B2" s="2" t="inlineStr">
        <is>
          <t>Dec. 31, 2020$ / sharesshares</t>
        </is>
      </c>
    </row>
    <row r="3">
      <c r="A3" s="4" t="inlineStr">
        <is>
          <t>0.0067 [Member]</t>
        </is>
      </c>
    </row>
    <row r="4">
      <c r="A4" s="3" t="inlineStr">
        <is>
          <t>Share-based Compensation Arrangement by Share-based Payment Award [Line Items]</t>
        </is>
      </c>
    </row>
    <row r="5">
      <c r="A5" s="4" t="inlineStr">
        <is>
          <t>Shares Outstanding at 12/31/2020 | shares</t>
        </is>
      </c>
      <c r="B5" s="5" t="n">
        <v>820391</v>
      </c>
    </row>
    <row r="6">
      <c r="A6" s="4" t="inlineStr">
        <is>
          <t>Weighted Average Remaining Contractual Life (years)</t>
        </is>
      </c>
      <c r="B6" s="4" t="inlineStr">
        <is>
          <t>4 years 2 months 1 day</t>
        </is>
      </c>
    </row>
    <row r="7">
      <c r="A7" s="4" t="inlineStr">
        <is>
          <t>Weighted Average Exercise Price | $ / shares</t>
        </is>
      </c>
      <c r="B7" s="8" t="n">
        <v>0.0067</v>
      </c>
    </row>
    <row r="8">
      <c r="A8" s="4" t="inlineStr">
        <is>
          <t>Shares Exercisable at 12/31/2020 | shares</t>
        </is>
      </c>
      <c r="B8" s="5" t="n">
        <v>820391</v>
      </c>
    </row>
    <row r="9">
      <c r="A9" s="4" t="inlineStr">
        <is>
          <t>Weighted Average Remaining Contractual Life (years)</t>
        </is>
      </c>
      <c r="B9" s="4" t="inlineStr">
        <is>
          <t>4 years 2 months 1 day</t>
        </is>
      </c>
    </row>
    <row r="10">
      <c r="A10" s="4" t="inlineStr">
        <is>
          <t>Weighted Average Exercise Price | $ / shares</t>
        </is>
      </c>
      <c r="B10" s="8" t="n">
        <v>0.0067</v>
      </c>
    </row>
    <row r="11">
      <c r="A11" s="4" t="inlineStr">
        <is>
          <t>3.3521 [Member]</t>
        </is>
      </c>
    </row>
    <row r="12">
      <c r="A12" s="3" t="inlineStr">
        <is>
          <t>Share-based Compensation Arrangement by Share-based Payment Award [Line Items]</t>
        </is>
      </c>
    </row>
    <row r="13">
      <c r="A13" s="4" t="inlineStr">
        <is>
          <t>Shares Outstanding at 12/31/2020 | shares</t>
        </is>
      </c>
      <c r="B13" s="5" t="n">
        <v>111871</v>
      </c>
    </row>
    <row r="14">
      <c r="A14" s="4" t="inlineStr">
        <is>
          <t>Weighted Average Remaining Contractual Life (years)</t>
        </is>
      </c>
      <c r="B14" s="4" t="inlineStr">
        <is>
          <t>5 years 6 months</t>
        </is>
      </c>
    </row>
    <row r="15">
      <c r="A15" s="4" t="inlineStr">
        <is>
          <t>Weighted Average Exercise Price | $ / shares</t>
        </is>
      </c>
      <c r="B15" s="8" t="n">
        <v>3.3521</v>
      </c>
    </row>
    <row r="16">
      <c r="A16" s="4" t="inlineStr">
        <is>
          <t>Shares Exercisable at 12/31/2020 | shares</t>
        </is>
      </c>
      <c r="B16" s="5" t="n">
        <v>111871</v>
      </c>
    </row>
    <row r="17">
      <c r="A17" s="4" t="inlineStr">
        <is>
          <t>Weighted Average Remaining Contractual Life (years)</t>
        </is>
      </c>
      <c r="B17" s="4" t="inlineStr">
        <is>
          <t>5 years 6 months</t>
        </is>
      </c>
    </row>
    <row r="18">
      <c r="A18" s="4" t="inlineStr">
        <is>
          <t>Weighted Average Exercise Price | $ / shares</t>
        </is>
      </c>
      <c r="B18" s="8" t="n">
        <v>3.3521</v>
      </c>
    </row>
    <row r="19">
      <c r="A19" s="4" t="inlineStr">
        <is>
          <t>Total [Member]</t>
        </is>
      </c>
    </row>
    <row r="20">
      <c r="A20" s="3" t="inlineStr">
        <is>
          <t>Share-based Compensation Arrangement by Share-based Payment Award [Line Items]</t>
        </is>
      </c>
    </row>
    <row r="21">
      <c r="A21" s="4" t="inlineStr">
        <is>
          <t>Shares Outstanding at 12/31/2020 | shares</t>
        </is>
      </c>
      <c r="B21" s="5" t="n">
        <v>932262</v>
      </c>
    </row>
    <row r="22">
      <c r="A22" s="4" t="inlineStr">
        <is>
          <t>Weighted Average Remaining Contractual Life (years)</t>
        </is>
      </c>
      <c r="B22" s="4" t="inlineStr">
        <is>
          <t>4 years 3 months 29 days</t>
        </is>
      </c>
    </row>
    <row r="23">
      <c r="A23" s="4" t="inlineStr">
        <is>
          <t>Weighted Average Exercise Price | $ / shares</t>
        </is>
      </c>
      <c r="B23" s="8" t="n">
        <v>0.4081</v>
      </c>
    </row>
    <row r="24">
      <c r="A24" s="4" t="inlineStr">
        <is>
          <t>Shares Exercisable at 12/31/2020 | shares</t>
        </is>
      </c>
      <c r="B24" s="5" t="n">
        <v>932262</v>
      </c>
    </row>
    <row r="25">
      <c r="A25" s="4" t="inlineStr">
        <is>
          <t>Weighted Average Remaining Contractual Life (years)</t>
        </is>
      </c>
      <c r="B25" s="4" t="inlineStr">
        <is>
          <t>4 years 3 months 29 days</t>
        </is>
      </c>
    </row>
    <row r="26">
      <c r="A26" s="4" t="inlineStr">
        <is>
          <t>Weighted Average Exercise Price | $ / shares</t>
        </is>
      </c>
      <c r="B26" s="8" t="n">
        <v>0.408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 Based Compensation (Details 4) - Aerkomm 2017 [Member] - $ / shares</t>
        </is>
      </c>
      <c r="B1" s="2" t="inlineStr">
        <is>
          <t>12 Months Ended</t>
        </is>
      </c>
    </row>
    <row r="2">
      <c r="B2" s="2" t="inlineStr">
        <is>
          <t>Dec. 31, 2020</t>
        </is>
      </c>
      <c r="C2" s="2" t="inlineStr">
        <is>
          <t>Dec. 31, 2019</t>
        </is>
      </c>
    </row>
    <row r="3">
      <c r="A3" s="3" t="inlineStr">
        <is>
          <t>Number of Shares</t>
        </is>
      </c>
    </row>
    <row r="4">
      <c r="A4" s="4" t="inlineStr">
        <is>
          <t>Options outstanding, Beginning</t>
        </is>
      </c>
      <c r="B4" s="5" t="n">
        <v>719400</v>
      </c>
      <c r="C4" s="5" t="n">
        <v>283000</v>
      </c>
    </row>
    <row r="5">
      <c r="A5" s="4" t="inlineStr">
        <is>
          <t>Granted</t>
        </is>
      </c>
      <c r="B5" s="5" t="n">
        <v>290997</v>
      </c>
      <c r="C5" s="5" t="n">
        <v>436400</v>
      </c>
    </row>
    <row r="6">
      <c r="A6" s="4" t="inlineStr">
        <is>
          <t>Exercised</t>
        </is>
      </c>
      <c r="B6" s="4" t="inlineStr">
        <is>
          <t xml:space="preserve"> </t>
        </is>
      </c>
      <c r="C6" s="4" t="inlineStr">
        <is>
          <t xml:space="preserve"> </t>
        </is>
      </c>
    </row>
    <row r="7">
      <c r="A7" s="4" t="inlineStr">
        <is>
          <t>Forfeited/Cancelled</t>
        </is>
      </c>
      <c r="B7" s="5" t="n">
        <v>-18000</v>
      </c>
      <c r="C7" s="4" t="inlineStr">
        <is>
          <t xml:space="preserve"> </t>
        </is>
      </c>
    </row>
    <row r="8">
      <c r="A8" s="4" t="inlineStr">
        <is>
          <t>Options outstanding, Ending</t>
        </is>
      </c>
      <c r="B8" s="5" t="n">
        <v>992397</v>
      </c>
      <c r="C8" s="5" t="n">
        <v>719400</v>
      </c>
    </row>
    <row r="9">
      <c r="A9" s="3" t="inlineStr">
        <is>
          <t>Weighted Average Exercise Price Per Share</t>
        </is>
      </c>
    </row>
    <row r="10">
      <c r="A10" s="4" t="inlineStr">
        <is>
          <t>Options outstanding, Beginning</t>
        </is>
      </c>
      <c r="B10" s="8" t="n">
        <v>14.4889</v>
      </c>
      <c r="C10" s="8" t="n">
        <v>28.3867</v>
      </c>
    </row>
    <row r="11">
      <c r="A11" s="4" t="inlineStr">
        <is>
          <t>Granted</t>
        </is>
      </c>
      <c r="B11" s="12" t="n">
        <v>8.388</v>
      </c>
      <c r="C11" s="12" t="n">
        <v>5.4763</v>
      </c>
    </row>
    <row r="12">
      <c r="A12" s="4" t="inlineStr">
        <is>
          <t>Exercised</t>
        </is>
      </c>
      <c r="B12" s="4" t="inlineStr">
        <is>
          <t xml:space="preserve"> </t>
        </is>
      </c>
      <c r="C12" s="4" t="inlineStr">
        <is>
          <t xml:space="preserve"> </t>
        </is>
      </c>
    </row>
    <row r="13">
      <c r="A13" s="4" t="inlineStr">
        <is>
          <t>Forfeited/Cancelled</t>
        </is>
      </c>
      <c r="B13" s="12" t="n">
        <v>11.8067</v>
      </c>
      <c r="C13" s="4" t="inlineStr">
        <is>
          <t xml:space="preserve"> </t>
        </is>
      </c>
    </row>
    <row r="14">
      <c r="A14" s="4" t="inlineStr">
        <is>
          <t>Options outstanding, Ending</t>
        </is>
      </c>
      <c r="B14" s="12" t="n">
        <v>12.7486</v>
      </c>
      <c r="C14" s="12" t="n">
        <v>14.4889</v>
      </c>
    </row>
    <row r="15">
      <c r="A15" s="3" t="inlineStr">
        <is>
          <t>Weighted Average Fair Value Per Share</t>
        </is>
      </c>
    </row>
    <row r="16">
      <c r="A16" s="4" t="inlineStr">
        <is>
          <t>Options outstanding, Beginning</t>
        </is>
      </c>
      <c r="B16" s="12" t="n">
        <v>9.2431</v>
      </c>
      <c r="C16" s="12" t="n">
        <v>17.5668</v>
      </c>
    </row>
    <row r="17">
      <c r="A17" s="4" t="inlineStr">
        <is>
          <t>Granted</t>
        </is>
      </c>
      <c r="B17" s="12" t="n">
        <v>9.635899999999999</v>
      </c>
      <c r="C17" s="12" t="n">
        <v>3.8452</v>
      </c>
    </row>
    <row r="18">
      <c r="A18" s="4" t="inlineStr">
        <is>
          <t>Exercised</t>
        </is>
      </c>
      <c r="B18" s="4" t="inlineStr">
        <is>
          <t xml:space="preserve"> </t>
        </is>
      </c>
      <c r="C18" s="4" t="inlineStr">
        <is>
          <t xml:space="preserve"> </t>
        </is>
      </c>
    </row>
    <row r="19">
      <c r="A19" s="4" t="inlineStr">
        <is>
          <t>Forfeited/Cancelled</t>
        </is>
      </c>
      <c r="B19" s="12" t="n">
        <v>7.3457</v>
      </c>
      <c r="C19" s="4" t="inlineStr">
        <is>
          <t xml:space="preserve"> </t>
        </is>
      </c>
    </row>
    <row r="20">
      <c r="A20" s="4" t="inlineStr">
        <is>
          <t>Options outstanding, Ending</t>
        </is>
      </c>
      <c r="B20" s="8" t="n">
        <v>9.3927</v>
      </c>
      <c r="C20" s="8" t="n">
        <v>9.24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Changes in Fiscal Year On March 18, 2018, the Company’s
Board of Directors approved a change in the Company’s fiscal year end from December 31 to March 31. On February 12, 2019,
the Company’s Board of Directors approved a change in the Company’s fiscal year end from March 31 to December 31. Year-over-year
financial data continue to be comparative to prior year as the twelve months that comprise in the new fiscal year are the same
as those in the Company’s historical financial statements. Principle of Consolidation Aerkomm consolidates the accounts
of its subsidiaries, Aircom, Aircom Seychelles, Aircom HK, Aircom Japan, Aircom Taiwan, Aerkomm Taiwan, Beijing Yatai and Aerkomm
Malta. All significant intercompany accounts and transactions have been eliminated in consolidation. Reclassifications of Prior
Year Presentation Certain prior year balance sheet,
income statement, and cash flow statement amounts have been reclassified for consistency with the current year presentation. These
reclassifications had no effect on the reported results of operations.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 Concentrations of Credit Risk Financial instruments that potentially
subject the Company to significant concentrations of credit risk consist primarily of cash in banks. As of December 31, 2020 and
2019, the total balance of cash in bank exceeding the amount insured by the Federal Deposit Insurance Corporation (FDIC) for the
Company was approximately $0 and $233,000, respectively. The balance of cash deposited in foreign financial institutions exceeding
the amount insured by local insurance is approximately $3,514,000 and $37,000 as of December 31, 2020 and December 31, 2019, respectively.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 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 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years
and lease improvement – 5 years.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years ended December 31, 2020 and 2019. 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and finance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nd finance leases, a right-of-use asset and a lease liability are initially measured at the present
value of the lease payments by discount rates. The Company’s lease discount rates are generally based on its incremental
borrowing rate, as the discount rates implicit in the Company’s leases is readily determinable. Operating leases are included
in operating lease right-of-use assets and lease liabilities in the consolidated balance sheets. Finance leases are included in
property and equipment and lease liability in our consolidated balance sheets. Lease expense for operating expense payments is
recognized on a straight-line basis over the lease term. Interest and amortization expenses are recognized for finance leases on
a straight-line basis over the lease term. For the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adopted ASU 2016-02 effective January 1, 2019. 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nd restricted cash, accounts receivable, other receivable, accounts payable, short-term loan and other payable approximated
their fair value due to the short-term nature of these financial instruments. The Company’s long-term bonds payable,
long-term loan and lease payable approximated the carrying amount as its interest rate is considered as approximate to the current
rate for comparable loans and leases, respectively. There were no outstanding derivative financial instruments as of December 31,
2020 and 2019. Revenue Recognition During 2019, the Company adopted
the provisions of ASU 2014-09 Revenue from Contract with Customers (Topic 606) and the principal versus agent guidance within
the new revenue standard. As such, the Company identifies a contract with a customer, identifies the performance obligations in
the contract, determines the transaction price, allocates the transaction price to each performance obligation in the contract
and recognizes revenue when (or as) the Company satisfies a performance obligation. The Company’s revenue for the year ended
December 31, 2019 was the sales of compact adaptor for smartphone that allows users to turn their smartphone into a satellite
smartphone to provide reliable connectivity beyond the coverage of traditional networks. Research and Development
Costs Research and development costs
are charged to operating expenses as incurred. For the years ended December 31, 2020 and 2019, the Company incurred $0 and $416,231
of research and development costs, respectively. 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It is not subject to income tax examinations by
US federal, state and local tax authorities for years before 2016.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Foreign Currency Transactions Foreign currency transactions
are recorded in U.S. dollars at the exchange rates in effect when the transactions occur. Exchange gains or losses derived from
foreign currency transactions or monetary assets and liabilities denominated in foreign currencies are recognized in current income.
At the end of each period, assets and liabilities denominated in foreign currencies are revalued at the prevailing exchange rates
with the resulting gains or losses recognized in income for the period. 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 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Subsequent Events The Company has evaluated events
and transactions after the reported period up to March 23, 2021, the date on which these consolidated financial statements were
available to be issued. All subsequent events requiring recognition as of December 31, 2020 have been included in thes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5) - Nonvested Shares [Member] - Aerkomm 2017 Plan [Member] - $ / shares</t>
        </is>
      </c>
      <c r="B1" s="2" t="inlineStr">
        <is>
          <t>12 Months Ended</t>
        </is>
      </c>
    </row>
    <row r="2">
      <c r="B2" s="2" t="inlineStr">
        <is>
          <t>Dec. 31, 2020</t>
        </is>
      </c>
      <c r="C2" s="2" t="inlineStr">
        <is>
          <t>Dec. 31, 2019</t>
        </is>
      </c>
    </row>
    <row r="3">
      <c r="A3" s="3" t="inlineStr">
        <is>
          <t>Number of Shares</t>
        </is>
      </c>
    </row>
    <row r="4">
      <c r="A4" s="4" t="inlineStr">
        <is>
          <t>Options unvested, Beginning</t>
        </is>
      </c>
      <c r="B4" s="5" t="n">
        <v>340128</v>
      </c>
      <c r="C4" s="5" t="n">
        <v>171411</v>
      </c>
    </row>
    <row r="5">
      <c r="A5" s="4" t="inlineStr">
        <is>
          <t>Granted</t>
        </is>
      </c>
      <c r="B5" s="5" t="n">
        <v>290997</v>
      </c>
      <c r="C5" s="5" t="n">
        <v>436400</v>
      </c>
    </row>
    <row r="6">
      <c r="A6" s="4" t="inlineStr">
        <is>
          <t>Vested</t>
        </is>
      </c>
      <c r="B6" s="5" t="n">
        <v>-186209</v>
      </c>
      <c r="C6" s="5" t="n">
        <v>-267683</v>
      </c>
    </row>
    <row r="7">
      <c r="A7" s="4" t="inlineStr">
        <is>
          <t>Forfeited</t>
        </is>
      </c>
      <c r="B7" s="5" t="n">
        <v>-6625</v>
      </c>
      <c r="C7" s="4" t="inlineStr">
        <is>
          <t xml:space="preserve"> </t>
        </is>
      </c>
    </row>
    <row r="8">
      <c r="A8" s="4" t="inlineStr">
        <is>
          <t>Options unvested, Ending</t>
        </is>
      </c>
      <c r="B8" s="5" t="n">
        <v>438291</v>
      </c>
      <c r="C8" s="5" t="n">
        <v>340128</v>
      </c>
    </row>
    <row r="9">
      <c r="A9" s="3" t="inlineStr">
        <is>
          <t>Weighted Average Fair Value Per Share</t>
        </is>
      </c>
    </row>
    <row r="10">
      <c r="A10" s="4" t="inlineStr">
        <is>
          <t>Options unvested, Beginning</t>
        </is>
      </c>
      <c r="B10" s="8" t="n">
        <v>7.8313</v>
      </c>
      <c r="C10" s="8" t="n">
        <v>17.5341</v>
      </c>
    </row>
    <row r="11">
      <c r="A11" s="4" t="inlineStr">
        <is>
          <t>Granted</t>
        </is>
      </c>
      <c r="B11" s="12" t="n">
        <v>9.635899999999999</v>
      </c>
      <c r="C11" s="12" t="n">
        <v>3.8452</v>
      </c>
    </row>
    <row r="12">
      <c r="A12" s="4" t="inlineStr">
        <is>
          <t>Vested</t>
        </is>
      </c>
      <c r="B12" s="12" t="n">
        <v>9.319100000000001</v>
      </c>
      <c r="C12" s="12" t="n">
        <v>7.546</v>
      </c>
    </row>
    <row r="13">
      <c r="A13" s="4" t="inlineStr">
        <is>
          <t>Forfeited</t>
        </is>
      </c>
      <c r="B13" s="12" t="n">
        <v>4.0779</v>
      </c>
      <c r="C13" s="4" t="inlineStr">
        <is>
          <t xml:space="preserve"> </t>
        </is>
      </c>
    </row>
    <row r="14">
      <c r="A14" s="4" t="inlineStr">
        <is>
          <t>Options unvested, Ending</t>
        </is>
      </c>
      <c r="B14" s="8" t="n">
        <v>8.4541</v>
      </c>
      <c r="C14" s="8" t="n">
        <v>7.831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9" customWidth="1" min="1" max="1"/>
    <col width="30" customWidth="1" min="2" max="2"/>
  </cols>
  <sheetData>
    <row r="1">
      <c r="A1" s="1" t="inlineStr">
        <is>
          <t>Stock Based Compensation (Details 6) - Equity Option [Member]</t>
        </is>
      </c>
      <c r="B1" s="2" t="inlineStr">
        <is>
          <t>12 Months Ended</t>
        </is>
      </c>
    </row>
    <row r="2">
      <c r="B2" s="2" t="inlineStr">
        <is>
          <t>Dec. 31, 2020$ / sharesshares</t>
        </is>
      </c>
    </row>
    <row r="3">
      <c r="A3" s="4" t="inlineStr">
        <is>
          <t>3.96 [Member]</t>
        </is>
      </c>
    </row>
    <row r="4">
      <c r="A4" s="3" t="inlineStr">
        <is>
          <t>Share-based Compensation Arrangement by Share-based Payment Award [Line Items]</t>
        </is>
      </c>
    </row>
    <row r="5">
      <c r="A5" s="4" t="inlineStr">
        <is>
          <t>Shares Outstanding | shares</t>
        </is>
      </c>
      <c r="B5" s="5" t="n">
        <v>327000</v>
      </c>
    </row>
    <row r="6">
      <c r="A6" s="4" t="inlineStr">
        <is>
          <t>Weighted Average Remaining Contractual Life (years)</t>
        </is>
      </c>
      <c r="B6" s="4" t="inlineStr">
        <is>
          <t>8 years 6 months 3 days</t>
        </is>
      </c>
    </row>
    <row r="7">
      <c r="A7" s="4" t="inlineStr">
        <is>
          <t>Weighted Average Exercise Price | $ / shares</t>
        </is>
      </c>
      <c r="B7" s="8" t="n">
        <v>3.96</v>
      </c>
    </row>
    <row r="8">
      <c r="A8" s="4" t="inlineStr">
        <is>
          <t>Shares Exercisable | shares</t>
        </is>
      </c>
      <c r="B8" s="5" t="n">
        <v>245250</v>
      </c>
    </row>
    <row r="9">
      <c r="A9" s="4" t="inlineStr">
        <is>
          <t>Weighted Average Remaining Contractual Life (years)</t>
        </is>
      </c>
      <c r="B9" s="4" t="inlineStr">
        <is>
          <t>8 years 6 months 3 days</t>
        </is>
      </c>
    </row>
    <row r="10">
      <c r="A10" s="4" t="inlineStr">
        <is>
          <t>Weighted Average Exercise Price | $ / shares</t>
        </is>
      </c>
      <c r="B10" s="8" t="n">
        <v>3.96</v>
      </c>
    </row>
    <row r="11">
      <c r="A11" s="4" t="inlineStr">
        <is>
          <t>8.00 - 9.00 [Member]</t>
        </is>
      </c>
    </row>
    <row r="12">
      <c r="A12" s="3" t="inlineStr">
        <is>
          <t>Share-based Compensation Arrangement by Share-based Payment Award [Line Items]</t>
        </is>
      </c>
    </row>
    <row r="13">
      <c r="A13" s="4" t="inlineStr">
        <is>
          <t>Shares Outstanding | shares</t>
        </is>
      </c>
      <c r="B13" s="5" t="n">
        <v>296997</v>
      </c>
    </row>
    <row r="14">
      <c r="A14" s="4" t="inlineStr">
        <is>
          <t>Weighted Average Remaining Contractual Life (years)</t>
        </is>
      </c>
      <c r="B14" s="4" t="inlineStr">
        <is>
          <t>9 years 10 months 28 days</t>
        </is>
      </c>
    </row>
    <row r="15">
      <c r="A15" s="4" t="inlineStr">
        <is>
          <t>Weighted Average Exercise Price | $ / shares</t>
        </is>
      </c>
      <c r="B15" s="8" t="n">
        <v>8.325100000000001</v>
      </c>
    </row>
    <row r="16">
      <c r="A16" s="4" t="inlineStr">
        <is>
          <t>Shares Exercisable | shares</t>
        </is>
      </c>
      <c r="B16" s="5" t="n">
        <v>12000</v>
      </c>
    </row>
    <row r="17">
      <c r="A17" s="4" t="inlineStr">
        <is>
          <t>Weighted Average Remaining Contractual Life (years)</t>
        </is>
      </c>
      <c r="B17" s="4" t="inlineStr">
        <is>
          <t>9 years</t>
        </is>
      </c>
    </row>
    <row r="18">
      <c r="A18" s="4" t="inlineStr">
        <is>
          <t>Weighted Average Exercise Price | $ / shares</t>
        </is>
      </c>
      <c r="B18" s="6" t="n">
        <v>9</v>
      </c>
    </row>
    <row r="19">
      <c r="A19" s="4" t="inlineStr">
        <is>
          <t>11.00 - 14.20 [Member]</t>
        </is>
      </c>
    </row>
    <row r="20">
      <c r="A20" s="3" t="inlineStr">
        <is>
          <t>Share-based Compensation Arrangement by Share-based Payment Award [Line Items]</t>
        </is>
      </c>
    </row>
    <row r="21">
      <c r="A21" s="4" t="inlineStr">
        <is>
          <t>Shares Outstanding | shares</t>
        </is>
      </c>
      <c r="B21" s="5" t="n">
        <v>103400</v>
      </c>
    </row>
    <row r="22">
      <c r="A22" s="4" t="inlineStr">
        <is>
          <t>Weighted Average Remaining Contractual Life (years)</t>
        </is>
      </c>
      <c r="B22" s="4" t="inlineStr">
        <is>
          <t>8 years 8 months 19 days</t>
        </is>
      </c>
    </row>
    <row r="23">
      <c r="A23" s="4" t="inlineStr">
        <is>
          <t>Weighted Average Exercise Price | $ / shares</t>
        </is>
      </c>
      <c r="B23" s="8" t="n">
        <v>11.4426</v>
      </c>
    </row>
    <row r="24">
      <c r="A24" s="4" t="inlineStr">
        <is>
          <t>Shares Exercisable | shares</t>
        </is>
      </c>
      <c r="B24" s="5" t="n">
        <v>57856</v>
      </c>
    </row>
    <row r="25">
      <c r="A25" s="4" t="inlineStr">
        <is>
          <t>Weighted Average Remaining Contractual Life (years)</t>
        </is>
      </c>
      <c r="B25" s="4" t="inlineStr">
        <is>
          <t>8 years 7 months 21 days</t>
        </is>
      </c>
    </row>
    <row r="26">
      <c r="A26" s="4" t="inlineStr">
        <is>
          <t>Weighted Average Exercise Price | $ / shares</t>
        </is>
      </c>
      <c r="B26" s="8" t="n">
        <v>11.7423</v>
      </c>
    </row>
    <row r="27">
      <c r="A27" s="4" t="inlineStr">
        <is>
          <t>20.50 - 27.50 [Member]</t>
        </is>
      </c>
    </row>
    <row r="28">
      <c r="A28" s="3" t="inlineStr">
        <is>
          <t>Share-based Compensation Arrangement by Share-based Payment Award [Line Items]</t>
        </is>
      </c>
    </row>
    <row r="29">
      <c r="A29" s="4" t="inlineStr">
        <is>
          <t>Shares Outstanding | shares</t>
        </is>
      </c>
      <c r="B29" s="5" t="n">
        <v>141000</v>
      </c>
    </row>
    <row r="30">
      <c r="A30" s="4" t="inlineStr">
        <is>
          <t>Weighted Average Remaining Contractual Life (years)</t>
        </is>
      </c>
      <c r="B30" s="4" t="inlineStr">
        <is>
          <t>6 years 10 months 25 days</t>
        </is>
      </c>
    </row>
    <row r="31">
      <c r="A31" s="4" t="inlineStr">
        <is>
          <t>Weighted Average Exercise Price | $ / shares</t>
        </is>
      </c>
      <c r="B31" s="8" t="n">
        <v>24.3638</v>
      </c>
    </row>
    <row r="32">
      <c r="A32" s="4" t="inlineStr">
        <is>
          <t>Shares Exercisable | shares</t>
        </is>
      </c>
      <c r="B32" s="5" t="n">
        <v>115000</v>
      </c>
    </row>
    <row r="33">
      <c r="A33" s="4" t="inlineStr">
        <is>
          <t>Weighted Average Remaining Contractual Life (years)</t>
        </is>
      </c>
      <c r="B33" s="4" t="inlineStr">
        <is>
          <t>6 years 9 months 18 days</t>
        </is>
      </c>
    </row>
    <row r="34">
      <c r="A34" s="4" t="inlineStr">
        <is>
          <t>Weighted Average Exercise Price | $ / shares</t>
        </is>
      </c>
      <c r="B34" s="8" t="n">
        <v>25.2374</v>
      </c>
    </row>
    <row r="35">
      <c r="A35" s="4" t="inlineStr">
        <is>
          <t>30.00 - 35.00 [Member]</t>
        </is>
      </c>
    </row>
    <row r="36">
      <c r="A36" s="3" t="inlineStr">
        <is>
          <t>Share-based Compensation Arrangement by Share-based Payment Award [Line Items]</t>
        </is>
      </c>
    </row>
    <row r="37">
      <c r="A37" s="4" t="inlineStr">
        <is>
          <t>Shares Outstanding | shares</t>
        </is>
      </c>
      <c r="B37" s="5" t="n">
        <v>124000</v>
      </c>
    </row>
    <row r="38">
      <c r="A38" s="4" t="inlineStr">
        <is>
          <t>Weighted Average Remaining Contractual Life (years)</t>
        </is>
      </c>
      <c r="B38" s="4" t="inlineStr">
        <is>
          <t>6 years 6 months</t>
        </is>
      </c>
    </row>
    <row r="39">
      <c r="A39" s="4" t="inlineStr">
        <is>
          <t>Weighted Average Exercise Price | $ / shares</t>
        </is>
      </c>
      <c r="B39" s="8" t="n">
        <v>34.4012</v>
      </c>
    </row>
    <row r="40">
      <c r="A40" s="4" t="inlineStr">
        <is>
          <t>Shares Exercisable | shares</t>
        </is>
      </c>
      <c r="B40" s="5" t="n">
        <v>124000</v>
      </c>
    </row>
    <row r="41">
      <c r="A41" s="4" t="inlineStr">
        <is>
          <t>Weighted Average Remaining Contractual Life (years)</t>
        </is>
      </c>
      <c r="B41" s="4" t="inlineStr">
        <is>
          <t>6 years 6 months</t>
        </is>
      </c>
    </row>
    <row r="42">
      <c r="A42" s="4" t="inlineStr">
        <is>
          <t>Weighted Average Exercise Price | $ / shares</t>
        </is>
      </c>
      <c r="B42" s="8" t="n">
        <v>34.4012</v>
      </c>
    </row>
    <row r="43">
      <c r="A43" s="4" t="inlineStr">
        <is>
          <t>Total [Member]</t>
        </is>
      </c>
    </row>
    <row r="44">
      <c r="A44" s="3" t="inlineStr">
        <is>
          <t>Share-based Compensation Arrangement by Share-based Payment Award [Line Items]</t>
        </is>
      </c>
    </row>
    <row r="45">
      <c r="A45" s="4" t="inlineStr">
        <is>
          <t>Shares Outstanding | shares</t>
        </is>
      </c>
      <c r="B45" s="5" t="n">
        <v>992397</v>
      </c>
    </row>
    <row r="46">
      <c r="A46" s="4" t="inlineStr">
        <is>
          <t>Weighted Average Remaining Contractual Life (years)</t>
        </is>
      </c>
      <c r="B46" s="4" t="inlineStr">
        <is>
          <t>8 years 5 months 20 days</t>
        </is>
      </c>
    </row>
    <row r="47">
      <c r="A47" s="4" t="inlineStr">
        <is>
          <t>Weighted Average Exercise Price | $ / shares</t>
        </is>
      </c>
      <c r="B47" s="8" t="n">
        <v>12.7486</v>
      </c>
    </row>
    <row r="48">
      <c r="A48" s="4" t="inlineStr">
        <is>
          <t>Shares Exercisable | shares</t>
        </is>
      </c>
      <c r="B48" s="5" t="n">
        <v>554106</v>
      </c>
    </row>
    <row r="49">
      <c r="A49" s="4" t="inlineStr">
        <is>
          <t>Weighted Average Remaining Contractual Life (years)</t>
        </is>
      </c>
      <c r="B49" s="4" t="inlineStr">
        <is>
          <t>7 years 8 months 23 days</t>
        </is>
      </c>
    </row>
    <row r="50">
      <c r="A50" s="4" t="inlineStr">
        <is>
          <t>Weighted Average Exercise Price | $ / shares</t>
        </is>
      </c>
      <c r="B50" s="8" t="n">
        <v>16.109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80" customWidth="1" min="5" max="5"/>
    <col width="80" customWidth="1" min="6" max="6"/>
    <col width="80" customWidth="1" min="7" max="7"/>
    <col width="14" customWidth="1" min="8" max="8"/>
    <col width="80" customWidth="1" min="9" max="9"/>
    <col width="14" customWidth="1" min="10" max="10"/>
    <col width="80" customWidth="1" min="11" max="11"/>
    <col width="80" customWidth="1" min="12" max="12"/>
    <col width="14" customWidth="1" min="13" max="13"/>
    <col width="80" customWidth="1" min="14" max="14"/>
    <col width="14" customWidth="1" min="15" max="15"/>
    <col width="13" customWidth="1" min="16" max="16"/>
  </cols>
  <sheetData>
    <row r="1">
      <c r="A1" s="1" t="inlineStr">
        <is>
          <t>Stock Based Compensation (Details Textual) - USD ($)</t>
        </is>
      </c>
      <c r="B1" s="2" t="inlineStr">
        <is>
          <t>Dec. 11, 2020</t>
        </is>
      </c>
      <c r="C1" s="2" t="inlineStr">
        <is>
          <t>Oct. 04, 2019</t>
        </is>
      </c>
      <c r="D1" s="2" t="inlineStr">
        <is>
          <t>Sep. 17, 2020</t>
        </is>
      </c>
      <c r="E1" s="2" t="inlineStr">
        <is>
          <t>Feb. 19, 2020</t>
        </is>
      </c>
      <c r="F1" s="2" t="inlineStr">
        <is>
          <t>Dec. 29, 2019</t>
        </is>
      </c>
      <c r="G1" s="2" t="inlineStr">
        <is>
          <t>Jul. 02, 2019</t>
        </is>
      </c>
      <c r="H1" s="2" t="inlineStr">
        <is>
          <t>Dec. 29, 2018</t>
        </is>
      </c>
      <c r="I1" s="2" t="inlineStr">
        <is>
          <t>Jun. 19, 2018</t>
        </is>
      </c>
      <c r="J1" s="2" t="inlineStr">
        <is>
          <t>Dec. 29, 2017</t>
        </is>
      </c>
      <c r="K1" s="2" t="inlineStr">
        <is>
          <t>Jul. 31, 2017</t>
        </is>
      </c>
      <c r="L1" s="2" t="inlineStr">
        <is>
          <t>Jun. 23, 2017</t>
        </is>
      </c>
      <c r="M1" s="2" t="inlineStr">
        <is>
          <t>Feb. 13, 2017</t>
        </is>
      </c>
      <c r="N1" s="2" t="inlineStr">
        <is>
          <t>Dec. 31, 2020</t>
        </is>
      </c>
      <c r="O1" s="2" t="inlineStr">
        <is>
          <t>Dec. 31, 2019</t>
        </is>
      </c>
      <c r="P1" s="2" t="inlineStr">
        <is>
          <t>May 05, 2017</t>
        </is>
      </c>
    </row>
    <row r="2">
      <c r="A2" s="3" t="inlineStr">
        <is>
          <t>Stock Based Compensation (Textual)</t>
        </is>
      </c>
    </row>
    <row r="3">
      <c r="A3" s="4" t="inlineStr">
        <is>
          <t>Stock-based compensation</t>
        </is>
      </c>
      <c r="N3" s="6" t="n">
        <v>1697703</v>
      </c>
      <c r="O3" s="6" t="n">
        <v>2342802</v>
      </c>
    </row>
    <row r="4">
      <c r="A4" s="4" t="inlineStr">
        <is>
          <t>Total unrecognized stock-based compensation expense</t>
        </is>
      </c>
      <c r="N4" s="6" t="n">
        <v>2754000</v>
      </c>
    </row>
    <row r="5">
      <c r="A5" s="4" t="inlineStr">
        <is>
          <t>Stock option weighted average period</t>
        </is>
      </c>
      <c r="N5" s="4" t="inlineStr">
        <is>
          <t>5 months 27 days</t>
        </is>
      </c>
    </row>
    <row r="6">
      <c r="A6" s="4" t="inlineStr">
        <is>
          <t>Aircom 2014 Plan [Member]</t>
        </is>
      </c>
    </row>
    <row r="7">
      <c r="A7" s="3" t="inlineStr">
        <is>
          <t>Stock Based Compensation (Textual)</t>
        </is>
      </c>
    </row>
    <row r="8">
      <c r="A8" s="4" t="inlineStr">
        <is>
          <t>Stock option aggregate shares</t>
        </is>
      </c>
      <c r="M8" s="5" t="n">
        <v>1088882</v>
      </c>
    </row>
    <row r="9">
      <c r="A9" s="4" t="inlineStr">
        <is>
          <t>Aerkomm 2017 Plan [Member]</t>
        </is>
      </c>
    </row>
    <row r="10">
      <c r="A10" s="3" t="inlineStr">
        <is>
          <t>Stock Based Compensation (Textual)</t>
        </is>
      </c>
    </row>
    <row r="11">
      <c r="A11" s="4" t="inlineStr">
        <is>
          <t>Description of plan agreements</t>
        </is>
      </c>
      <c r="L11" s="4" t="inlineStr">
        <is>
          <t>Which includes, 1) 1/6 of the shares subject to the option shall be vested commencing on the vesting start date and the remaining shares shall be vested at the rate of 1/60 for the next 60 months on the same day of the month as the vesting start date; 2) 1/4 of the shares subject to the option shall be vested commencing on the vesting start date and the remaining shares shall be vested at the rate of 1/36 for the next 36 months on the same day of the month as the vesting start date; 3) 1/3 of the shares subject to the option shall be vested commencing on the first anniversary of vesting start date and the remaining shares shall be vested at the rate of 50% each year for the next two years on the same day of the month as the vesting start date.</t>
        </is>
      </c>
    </row>
    <row r="12">
      <c r="A12" s="4" t="inlineStr">
        <is>
          <t>Equity Option [Member] | Aerkomm 2017 Plan [Member]</t>
        </is>
      </c>
    </row>
    <row r="13">
      <c r="A13" s="3" t="inlineStr">
        <is>
          <t>Stock Based Compensation (Textual)</t>
        </is>
      </c>
    </row>
    <row r="14">
      <c r="A14" s="4" t="inlineStr">
        <is>
          <t>Description of plan agreements</t>
        </is>
      </c>
      <c r="N14" s="4" t="inlineStr">
        <is>
          <t>The shares covered by options outstanding at the end of 2020, 554,106 are now exercisable; 408,941 will be exercisable in 2021; and 29,350 will be exercisable in 2022</t>
        </is>
      </c>
    </row>
    <row r="15">
      <c r="A15" s="4" t="inlineStr">
        <is>
          <t>Equity Option [Member] | Aerkomm 2014 Plan [Member]</t>
        </is>
      </c>
    </row>
    <row r="16">
      <c r="A16" s="3" t="inlineStr">
        <is>
          <t>Stock Based Compensation (Textual)</t>
        </is>
      </c>
    </row>
    <row r="17">
      <c r="A17" s="4" t="inlineStr">
        <is>
          <t>Shares exercisable</t>
        </is>
      </c>
      <c r="N17" s="5" t="n">
        <v>932262</v>
      </c>
    </row>
    <row r="18">
      <c r="A18" s="4" t="inlineStr">
        <is>
          <t>Board of Directors [Member] | Aerkomm 2017 Plan [Member]</t>
        </is>
      </c>
    </row>
    <row r="19">
      <c r="A19" s="3" t="inlineStr">
        <is>
          <t>Stock Based Compensation (Textual)</t>
        </is>
      </c>
    </row>
    <row r="20">
      <c r="A20" s="4" t="inlineStr">
        <is>
          <t>Stock option aggregate shares</t>
        </is>
      </c>
      <c r="C20" s="5" t="n">
        <v>85400</v>
      </c>
      <c r="E20" s="5" t="n">
        <v>2000</v>
      </c>
      <c r="F20" s="5" t="n">
        <v>12000</v>
      </c>
      <c r="G20" s="5" t="n">
        <v>339000</v>
      </c>
      <c r="H20" s="5" t="n">
        <v>12000</v>
      </c>
      <c r="J20" s="5" t="n">
        <v>12000</v>
      </c>
      <c r="K20" s="5" t="n">
        <v>109000</v>
      </c>
    </row>
    <row r="21">
      <c r="A21" s="4" t="inlineStr">
        <is>
          <t>Shares of common stock reserved for issuance</t>
        </is>
      </c>
      <c r="L21" s="5" t="n">
        <v>2000000</v>
      </c>
      <c r="P21" s="5" t="n">
        <v>1000000</v>
      </c>
    </row>
    <row r="22">
      <c r="A22" s="4" t="inlineStr">
        <is>
          <t>Aggregate shares issued</t>
        </is>
      </c>
      <c r="B22" s="5" t="n">
        <v>284997</v>
      </c>
      <c r="L22" s="5" t="n">
        <v>291000</v>
      </c>
    </row>
    <row r="23">
      <c r="A23" s="4" t="inlineStr">
        <is>
          <t>Description of plan agreements</t>
        </is>
      </c>
      <c r="B23" s="4" t="inlineStr">
        <is>
          <t>Aerkomm 2017 Plan to 37 of its directors, officers, employees and consultants. Shares shall be vested in full on the earlier of the filing date of the Company’s Form 10-K for the year ended December 31, 2020 or March 31, 2021.</t>
        </is>
      </c>
      <c r="C23" s="4" t="inlineStr">
        <is>
          <t>Aerkomm 2017 Plan to three (3) of its employees. 25% of the shares are vested on the grant date, and 25% of the shares will be vested on each of October 4, 2020, October 4, 2021 and October 4, 2022, respectively.</t>
        </is>
      </c>
      <c r="E23" s="4" t="inlineStr">
        <is>
          <t>Aerkomm 2017 Plan to one of the Company’s consultant for their service provided in 2019. These options shall be vested immediately.</t>
        </is>
      </c>
      <c r="F23" s="4" t="inlineStr">
        <is>
          <t>Aerkomm 2017 Plan to three of the Company’s independent directors, 4,000 shares each. All of these options shall be vested at the date of 1/12th each month for the next 12 months on the same day of December 2019.</t>
        </is>
      </c>
      <c r="G23" s="4" t="inlineStr">
        <is>
          <t>Aerkomm 2017 Plan to 22 of its directors, officers and employees. 25% of the shares vested on the grant date, 25% of the shares vested on July 17, 2019, 25% of the shares will vest on the first anniversary of the grant date, and 25% of the shares will be vested upon the second anniversary of the grant date.</t>
        </is>
      </c>
      <c r="I23" s="4" t="inlineStr">
        <is>
          <t>The Aerkomm 2017 Plan to two of the Company executives. One-fourth of the 32,000 shares subject to the option shall vest on May 1, 2019, 2020, 2021 and 2022, respectively. One-third of the 30,000 shares subject to the option shall vest on May 29, 2019, 2020 and 2021, respectively.</t>
        </is>
      </c>
      <c r="K23" s="4" t="inlineStr">
        <is>
          <t>The Aerkomm 2017 Plan to 11 of its employees. 1/3 of these shares subject to the option shall vest commencing on the first anniversary of vesting start date and the remaining shares shall vest at the rate of 50% each year for the next two years on the same day of the month as the vesting start date.</t>
        </is>
      </c>
    </row>
    <row r="24">
      <c r="A24" s="4" t="inlineStr">
        <is>
          <t>Board of Directors [Member] | Aerkomm 2017 Plan [Member] | Minimum [Member]</t>
        </is>
      </c>
    </row>
    <row r="25">
      <c r="A25" s="3" t="inlineStr">
        <is>
          <t>Stock Based Compensation (Textual)</t>
        </is>
      </c>
    </row>
    <row r="26">
      <c r="A26" s="4" t="inlineStr">
        <is>
          <t>Stock option aggregate shares</t>
        </is>
      </c>
      <c r="I26" s="5" t="n">
        <v>30000</v>
      </c>
    </row>
    <row r="27">
      <c r="A27" s="4" t="inlineStr">
        <is>
          <t>Board of Directors [Member] | Aerkomm 2017 Plan [Member] | Maximum [Member]</t>
        </is>
      </c>
    </row>
    <row r="28">
      <c r="A28" s="3" t="inlineStr">
        <is>
          <t>Stock Based Compensation (Textual)</t>
        </is>
      </c>
    </row>
    <row r="29">
      <c r="A29" s="4" t="inlineStr">
        <is>
          <t>Stock option aggregate shares</t>
        </is>
      </c>
      <c r="I29" s="5" t="n">
        <v>32000</v>
      </c>
    </row>
    <row r="30">
      <c r="A30" s="4" t="inlineStr">
        <is>
          <t>Director [Member] | Aerkomm 2017 Plan [Member]</t>
        </is>
      </c>
    </row>
    <row r="31">
      <c r="A31" s="3" t="inlineStr">
        <is>
          <t>Stock Based Compensation (Textual)</t>
        </is>
      </c>
    </row>
    <row r="32">
      <c r="A32" s="4" t="inlineStr">
        <is>
          <t>Stock option aggregate shares</t>
        </is>
      </c>
      <c r="D32" s="5" t="n">
        <v>4000</v>
      </c>
      <c r="F32" s="5" t="n">
        <v>4000</v>
      </c>
      <c r="H32" s="5" t="n">
        <v>4000</v>
      </c>
      <c r="J32" s="5" t="n">
        <v>4000</v>
      </c>
    </row>
    <row r="33">
      <c r="A33" s="4" t="inlineStr">
        <is>
          <t>Description of plan agreements</t>
        </is>
      </c>
      <c r="D33" s="4" t="inlineStr">
        <is>
          <t>The Aerkomm 2017 Plan to one of the Company’s independent directors. These options shall be vested at the date of 1/12th each month for the next 12 months on the same day of September 202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80" customWidth="1" min="5" max="5"/>
    <col width="21" customWidth="1" min="6" max="6"/>
    <col width="21" customWidth="1" min="7" max="7"/>
    <col width="80" customWidth="1" min="8" max="8"/>
    <col width="21" customWidth="1" min="9" max="9"/>
    <col width="80" customWidth="1" min="10" max="10"/>
  </cols>
  <sheetData>
    <row r="1">
      <c r="A1" s="1" t="inlineStr">
        <is>
          <t>Commitments (Details)</t>
        </is>
      </c>
      <c r="B1" s="2" t="inlineStr">
        <is>
          <t>Dec. 01, 2020</t>
        </is>
      </c>
      <c r="C1" s="2" t="inlineStr">
        <is>
          <t>Oct. 16, 2020</t>
        </is>
      </c>
      <c r="D1" s="2" t="inlineStr">
        <is>
          <t>Jul. 24, 2020</t>
        </is>
      </c>
      <c r="E1" s="2" t="inlineStr">
        <is>
          <t>Jan. 30, 2020</t>
        </is>
      </c>
      <c r="F1" s="2" t="inlineStr">
        <is>
          <t>Jul. 19, 2019USD ($)</t>
        </is>
      </c>
      <c r="G1" s="2" t="inlineStr">
        <is>
          <t>Jul. 19, 2019CNY (¥)</t>
        </is>
      </c>
      <c r="H1" s="2" t="inlineStr">
        <is>
          <t>Nov. 30, 2018</t>
        </is>
      </c>
      <c r="I1" s="2" t="inlineStr">
        <is>
          <t>Oct. 15, 2018USD ($)</t>
        </is>
      </c>
      <c r="J1" s="2" t="inlineStr">
        <is>
          <t>Dec. 31, 2019</t>
        </is>
      </c>
    </row>
    <row r="2">
      <c r="A2" s="3" t="inlineStr">
        <is>
          <t>Finite-Lived Intangible Assets [Line Items]</t>
        </is>
      </c>
    </row>
    <row r="3">
      <c r="A3" s="4" t="inlineStr">
        <is>
          <t>COVID - 19 pandemic, description</t>
        </is>
      </c>
      <c r="J3" s="4" t="inlineStr">
        <is>
          <t>In December 2019, a novel strain of coronavirus (COVID-19) surfaced. The spread of COVID-19 around the world in 2020 has caused significant volatility in U.S. and international markets. There is significant uncertainty about the breadth and duration of business disruptions related to COVID-19, as well as its impact on the U.S. and international economies. The Company is in the process of evaluating if the pandemic will have a material impact on its operations.</t>
        </is>
      </c>
    </row>
    <row r="4">
      <c r="A4" s="4" t="inlineStr">
        <is>
          <t>Republic Engineers Complaint [Member]</t>
        </is>
      </c>
    </row>
    <row r="5">
      <c r="A5" s="3" t="inlineStr">
        <is>
          <t>Finite-Lived Intangible Assets [Line Items]</t>
        </is>
      </c>
    </row>
    <row r="6">
      <c r="A6" s="4" t="inlineStr">
        <is>
          <t>Aggregate purchase price</t>
        </is>
      </c>
      <c r="I6" s="6" t="n">
        <v>10000000</v>
      </c>
    </row>
    <row r="7">
      <c r="A7" s="4" t="inlineStr">
        <is>
          <t>Airbus Interior Service Agreement [Member]</t>
        </is>
      </c>
    </row>
    <row r="8">
      <c r="A8" s="3" t="inlineStr">
        <is>
          <t>Finite-Lived Intangible Assets [Line Items]</t>
        </is>
      </c>
    </row>
    <row r="9">
      <c r="A9" s="4" t="inlineStr">
        <is>
          <t>Commitments, description</t>
        </is>
      </c>
      <c r="D9" s="4" t="inlineStr">
        <is>
          <t>Aerkomm Malta, entered into an agreement with Airbus Interior Services, a wholly-owned subsidiary of Airbus. This new agreement follows the agreement that Aircom signed with Airbus on November 30, 2018 pursuant to which Airbus agreed to develop, install and certify the Aerkomm K++ System on a prototype A320 aircraft to EASA and FAA certification standards.</t>
        </is>
      </c>
    </row>
    <row r="10">
      <c r="A10" s="4" t="inlineStr">
        <is>
          <t>US Trademark [Member]</t>
        </is>
      </c>
    </row>
    <row r="11">
      <c r="A11" s="3" t="inlineStr">
        <is>
          <t>Finite-Lived Intangible Assets [Line Items]</t>
        </is>
      </c>
    </row>
    <row r="12">
      <c r="A12" s="4" t="inlineStr">
        <is>
          <t>Commitments, description</t>
        </is>
      </c>
      <c r="B12" s="4" t="inlineStr">
        <is>
          <t>The United States Patent and Trademark Office (the “USPTO”) issued a Final Office Action relating to Aerkomm Inc. indicating that the Company’s US trademark application (Serial No. 88464588) for the name “AERKOMM,” which was originally filed with the USPTO on June 7, 2019, was being rejected because of a likelihood of confusion with a similarly sounding name trademarked at, and in use from, an earlier date. The Company is appealing this USPTO Final Office Action but there can be no guarantee that the USPTO will find on appeal in favor of the Company. The Company is actively considering changing the name and may determine to do so prior to any appeal decision by the USPTO.</t>
        </is>
      </c>
    </row>
    <row r="13">
      <c r="A13" s="4" t="inlineStr">
        <is>
          <t>Airbus SAS Agreement [Member]</t>
        </is>
      </c>
    </row>
    <row r="14">
      <c r="A14" s="3" t="inlineStr">
        <is>
          <t>Finite-Lived Intangible Assets [Line Items]</t>
        </is>
      </c>
    </row>
    <row r="15">
      <c r="A15" s="4" t="inlineStr">
        <is>
          <t>Commitments, description</t>
        </is>
      </c>
      <c r="H15" s="4" t="inlineStr">
        <is>
          <t>On November 30, 2018, in furtherance of a memorandum of understanding signed in March 2018, the Company entered into an agreement with Airbus SAS (“Airbus”), pursuant to which Airbus will develop and certify a complete retrofit solution allowing the installation of the Company’s “AERKOMM K++” system on Airbus’ single aisle aircraft family including the Airbus A319/320/321, for both Current Engine Option (CEO) and New Engine Option (NEO) models. Airbus will also apply for and obtain on the Company’s behalf a Supplemental Type Certificate (STC) from the European Aviation Safety Agency, or EASA, as well as from the U.S. Federal Aviation Administration or FAA, for the retrofit AERKOMM K++ system. The EU-China Bilateral Aviation Safety Agreement, or BASA, went into effect on September 3, 2020, giving a boost to the regions’ aviation manufacturers by simplifying the process of gaining product approvals from the European Union Aviation Safety Agency, or EASA, and the Civil Aviation Administration of China, or CAAC, while also ensuring high safety and environment standards will continue to be met. Pursuant to the terms of our Airbus agreement, Airbus agreed to provides the Company with the retrofit solution which will include the Service Bulletin and the material kits including the update of technical and operating manuals pertaining to the aircraft and provision of aircraft configuration control. The timeframe for the completion and testing of this retrofit solution, including the certification, is expected to be in the third quarter of 2021, although there is no guarantee that the project will be successfully completed in the projected timeframe.</t>
        </is>
      </c>
    </row>
    <row r="16">
      <c r="A16" s="4" t="inlineStr">
        <is>
          <t>Hong Kong Airlines Agreement [Member]</t>
        </is>
      </c>
    </row>
    <row r="17">
      <c r="A17" s="3" t="inlineStr">
        <is>
          <t>Finite-Lived Intangible Assets [Line Items]</t>
        </is>
      </c>
    </row>
    <row r="18">
      <c r="A18" s="4" t="inlineStr">
        <is>
          <t>Commitments, description</t>
        </is>
      </c>
      <c r="E18" s="4" t="inlineStr">
        <is>
          <t>On January 30, 2020, Aircom signed an agreement with Hong Kong Airlines Ltd. (HKA) to provide to Hong Kong Airlines both of its Aerkomm AirCinema and AERKOMM K++ IFEC solutions. Under the terms of this new agreement, Aircom will provide HKA its Ka-band AERKOMM K++ IFEC system and its AERKOMM AirCinema system. HKA will become the first commercial airliner launch customer for Aircom.</t>
        </is>
      </c>
    </row>
    <row r="19">
      <c r="A19" s="4" t="inlineStr">
        <is>
          <t>Yihe Culture Media Agreement [Member]</t>
        </is>
      </c>
    </row>
    <row r="20">
      <c r="A20" s="3" t="inlineStr">
        <is>
          <t>Finite-Lived Intangible Assets [Line Items]</t>
        </is>
      </c>
    </row>
    <row r="21">
      <c r="A21" s="4" t="inlineStr">
        <is>
          <t>Compensation</t>
        </is>
      </c>
      <c r="F21" s="6" t="n">
        <v>1200000</v>
      </c>
    </row>
    <row r="22">
      <c r="A22" s="4" t="inlineStr">
        <is>
          <t>Arbitration action, description</t>
        </is>
      </c>
      <c r="C22" s="4" t="inlineStr">
        <is>
          <t>In accordance with the provisions of the agreement with Yihe, as supplemented, the Company filed an arbitration action with the Shenzhen International Arbitration Court, or the Arbitration Court, claiming that Yihe failed to perform under the terms of the supplemented agreement and seeking a complete refund of its RMB 8 million payment to Yihe. The Company received notice from the Arbitration Court on October 16, 2020 of receipt of its arbitration filing and the requirement to pay the Arbitration Court RMB 190,000 in fees relating to the arbitration and the fees were paid on October 28, 2020. The Company intend to aggressively pursue this matter. As of December 31, 2020, the Company reclassified this prepayment to Other Receivable and provided an allowance for the full amount of $1,155,623 under non-operating loss.</t>
        </is>
      </c>
    </row>
    <row r="23">
      <c r="A23" s="4" t="inlineStr">
        <is>
          <t>Yihe Culture Media Agreement [Member] | RMB [Member]</t>
        </is>
      </c>
    </row>
    <row r="24">
      <c r="A24" s="3" t="inlineStr">
        <is>
          <t>Finite-Lived Intangible Assets [Line Items]</t>
        </is>
      </c>
    </row>
    <row r="25">
      <c r="A25" s="4" t="inlineStr">
        <is>
          <t>Compensation | ¥</t>
        </is>
      </c>
      <c r="G25" s="13" t="n">
        <v>8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NOTE 3 - Recent Accounting Pronouncements Simplifying the Accounting
for Debt with Conversion and Other Options. In June 2020, the FASB issued
ASU 2020-06 to simplify the accounting in ASC 470, Debt with Conversion and Other Options and ASC 815, Contracts in Equity's
Own Entity. The guidance simplifies the current guidance for convertible instruments and the derivatives scope exception for contracts
in an entity's own equity. Additionally, the amendments affect the diluted EPS calculation for instruments that may be settled
in cash or shares and for convertible instruments. This ASU will be effective beginning in the first quarter of the Company's
fiscal year 2022. Early adoption is permitted. The amendments in this update must be applied on either full retrospective basis
or modified retrospective basis through a cumulative-effect adjustment to retained earnings/(deficit) in the period of adoption.
The Company is currently evaluating the impact of ASU 2020-06 on its consolidated financial statements and related disclosures,
as well as the timing of adoption. Simplifying the Accounting
for Income Taxes In December 2019, the FASB issued
ASU 2019-12 to simplify the accounting in ASC 740,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the Company's fiscal year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Company is currently evaluating the impact this ASU will have on its consolidated financial statements
and related disclosures, as well as the timing of adoption. Financial Instruments In June 2016, the FASB issued
ASU No. 2016-13, "Financial Instruments - Credit Losses (Topic 326): Measurement of Credit Losses on Financial Instruments"
("ASU 2016-13"), which modifies the measurement of expected credit losses of certain financial instruments. In February
2020, the FASB issued ASU 2020-02 and delayed the effective date of Topic 326 until fiscal year beginning after December 15, 2022.
The Company is currently evaluating the impact of adopting ASU 2016-13 on its consolidated financial statements. Intangibles In January 2017, the FASB issued
ASU No. 2017-04, "Intangibles - Goodwill and Other" (Topic 350): Simplifying the Test for Goodwill Impairment, under
which goodwill shall be tested at least annually for impairment at a level of reporting referred to as a reporting unit. ASU 2017-04
will be effective for annual periods beginning after December 15, 2019. The adoption of ASU 2017-04 does not have significant impact
on the Company's consolidated financial statements as of and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08:32:08Z</dcterms:created>
  <dcterms:modified xmlns:dcterms="http://purl.org/dc/terms/" xmlns:xsi="http://www.w3.org/2001/XMLSchema-instance" xsi:type="dcterms:W3CDTF">2021-03-24T08:32:08Z</dcterms:modified>
</cp:coreProperties>
</file>